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oans" sheetId="11" state="visible" r:id="rId11"/>
    <sheet xmlns:r="http://schemas.openxmlformats.org/officeDocument/2006/relationships" name="Acquisition Activity" sheetId="12" state="visible" r:id="rId12"/>
    <sheet xmlns:r="http://schemas.openxmlformats.org/officeDocument/2006/relationships" name="Investment Securities" sheetId="13" state="visible" r:id="rId13"/>
    <sheet xmlns:r="http://schemas.openxmlformats.org/officeDocument/2006/relationships" name="Allowance for Credit Losses and" sheetId="14" state="visible" r:id="rId14"/>
    <sheet xmlns:r="http://schemas.openxmlformats.org/officeDocument/2006/relationships" name="Goodwill and Other Intangible A" sheetId="15" state="visible" r:id="rId15"/>
    <sheet xmlns:r="http://schemas.openxmlformats.org/officeDocument/2006/relationships" name="Derivative Instruments and Othe" sheetId="16" state="visible" r:id="rId16"/>
    <sheet xmlns:r="http://schemas.openxmlformats.org/officeDocument/2006/relationships" name="Income Taxes (Notes)" sheetId="17" state="visible" r:id="rId17"/>
    <sheet xmlns:r="http://schemas.openxmlformats.org/officeDocument/2006/relationships" name="Shareholders' Equity, Capital R"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Loans (Tables)" sheetId="27" state="visible" r:id="rId27"/>
    <sheet xmlns:r="http://schemas.openxmlformats.org/officeDocument/2006/relationships" name="Acquisition Activity (Tables)" sheetId="28" state="visible" r:id="rId28"/>
    <sheet xmlns:r="http://schemas.openxmlformats.org/officeDocument/2006/relationships" name="Investment Securities (Tables)" sheetId="29" state="visible" r:id="rId29"/>
    <sheet xmlns:r="http://schemas.openxmlformats.org/officeDocument/2006/relationships" name="Allowance for Credit Losses a30" sheetId="30" state="visible" r:id="rId30"/>
    <sheet xmlns:r="http://schemas.openxmlformats.org/officeDocument/2006/relationships" name="Goodwill and Other Intangible31" sheetId="31" state="visible" r:id="rId31"/>
    <sheet xmlns:r="http://schemas.openxmlformats.org/officeDocument/2006/relationships" name="Derivative Instruments and Ot32" sheetId="32" state="visible" r:id="rId32"/>
    <sheet xmlns:r="http://schemas.openxmlformats.org/officeDocument/2006/relationships" name="Income Taxes Income Taxes (Tabl" sheetId="33" state="visible" r:id="rId33"/>
    <sheet xmlns:r="http://schemas.openxmlformats.org/officeDocument/2006/relationships" name="Shareholders' Equity, Capital34"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Fair Value of Financial Instr38" sheetId="38" state="visible" r:id="rId38"/>
    <sheet xmlns:r="http://schemas.openxmlformats.org/officeDocument/2006/relationships" name="Business Segments (Tables)" sheetId="39" state="visible" r:id="rId39"/>
    <sheet xmlns:r="http://schemas.openxmlformats.org/officeDocument/2006/relationships" name="Commitments and Contingencies (" sheetId="40" state="visible" r:id="rId40"/>
    <sheet xmlns:r="http://schemas.openxmlformats.org/officeDocument/2006/relationships" name="Recent Accounting Pronounceme41" sheetId="41" state="visible" r:id="rId41"/>
    <sheet xmlns:r="http://schemas.openxmlformats.org/officeDocument/2006/relationships" name="Loans - Schedule of Non-Covered" sheetId="42" state="visible" r:id="rId42"/>
    <sheet xmlns:r="http://schemas.openxmlformats.org/officeDocument/2006/relationships" name="Loans (Detail)" sheetId="43" state="visible" r:id="rId43"/>
    <sheet xmlns:r="http://schemas.openxmlformats.org/officeDocument/2006/relationships" name="Loans - Schedule of Aging of Lo" sheetId="44" state="visible" r:id="rId44"/>
    <sheet xmlns:r="http://schemas.openxmlformats.org/officeDocument/2006/relationships" name="Loans - Schedule of Carrying Am" sheetId="45" state="visible" r:id="rId45"/>
    <sheet xmlns:r="http://schemas.openxmlformats.org/officeDocument/2006/relationships" name="Loans - Summary of Changes in A" sheetId="46" state="visible" r:id="rId46"/>
    <sheet xmlns:r="http://schemas.openxmlformats.org/officeDocument/2006/relationships" name="Loans - Schedule of Modified TD" sheetId="47" state="visible" r:id="rId47"/>
    <sheet xmlns:r="http://schemas.openxmlformats.org/officeDocument/2006/relationships" name="Loans - Schedule of Subsequentl" sheetId="48" state="visible" r:id="rId48"/>
    <sheet xmlns:r="http://schemas.openxmlformats.org/officeDocument/2006/relationships" name="Acquisition Activity - Addition" sheetId="49" state="visible" r:id="rId49"/>
    <sheet xmlns:r="http://schemas.openxmlformats.org/officeDocument/2006/relationships" name="Acquisition Activity - Consider" sheetId="50" state="visible" r:id="rId50"/>
    <sheet xmlns:r="http://schemas.openxmlformats.org/officeDocument/2006/relationships" name="Acquisition Activity - Assets A" sheetId="51" state="visible" r:id="rId51"/>
    <sheet xmlns:r="http://schemas.openxmlformats.org/officeDocument/2006/relationships" name="Acquisition Activity - Pro Form" sheetId="52" state="visible" r:id="rId52"/>
    <sheet xmlns:r="http://schemas.openxmlformats.org/officeDocument/2006/relationships" name="Investment Securities - Schedul" sheetId="53" state="visible" r:id="rId53"/>
    <sheet xmlns:r="http://schemas.openxmlformats.org/officeDocument/2006/relationships" name="Investment Securities - Sched54" sheetId="54" state="visible" r:id="rId54"/>
    <sheet xmlns:r="http://schemas.openxmlformats.org/officeDocument/2006/relationships" name="Investment Securities - Additio" sheetId="55" state="visible" r:id="rId55"/>
    <sheet xmlns:r="http://schemas.openxmlformats.org/officeDocument/2006/relationships" name="Investment Securities - Sched56" sheetId="56" state="visible" r:id="rId56"/>
    <sheet xmlns:r="http://schemas.openxmlformats.org/officeDocument/2006/relationships" name="Investment Securities - Sched57" sheetId="57" state="visible" r:id="rId57"/>
    <sheet xmlns:r="http://schemas.openxmlformats.org/officeDocument/2006/relationships" name="Investment Securities - Sched58" sheetId="58" state="visible" r:id="rId58"/>
    <sheet xmlns:r="http://schemas.openxmlformats.org/officeDocument/2006/relationships" name="Allowance for Credit Losses a59" sheetId="59" state="visible" r:id="rId59"/>
    <sheet xmlns:r="http://schemas.openxmlformats.org/officeDocument/2006/relationships" name="Allowance for Credit Losses a60" sheetId="60" state="visible" r:id="rId60"/>
    <sheet xmlns:r="http://schemas.openxmlformats.org/officeDocument/2006/relationships" name="Allowance for Credit Losses a61" sheetId="61" state="visible" r:id="rId61"/>
    <sheet xmlns:r="http://schemas.openxmlformats.org/officeDocument/2006/relationships" name="Allowance for Credit Losses a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Derivative Instruments and Ot67" sheetId="67" state="visible" r:id="rId67"/>
    <sheet xmlns:r="http://schemas.openxmlformats.org/officeDocument/2006/relationships" name="Derivative Instruments and Ot68" sheetId="68" state="visible" r:id="rId68"/>
    <sheet xmlns:r="http://schemas.openxmlformats.org/officeDocument/2006/relationships" name="Derivative Instruments and Ot69" sheetId="69" state="visible" r:id="rId69"/>
    <sheet xmlns:r="http://schemas.openxmlformats.org/officeDocument/2006/relationships" name="Derivative Instruments and Ot70" sheetId="70" state="visible" r:id="rId70"/>
    <sheet xmlns:r="http://schemas.openxmlformats.org/officeDocument/2006/relationships" name="Income Taxes Schedule of Effect" sheetId="71" state="visible" r:id="rId71"/>
    <sheet xmlns:r="http://schemas.openxmlformats.org/officeDocument/2006/relationships" name="Income Taxes Income Taxes (Deta" sheetId="72" state="visible" r:id="rId72"/>
    <sheet xmlns:r="http://schemas.openxmlformats.org/officeDocument/2006/relationships" name="Shareholders' Equity, Capital73" sheetId="73" state="visible" r:id="rId73"/>
    <sheet xmlns:r="http://schemas.openxmlformats.org/officeDocument/2006/relationships" name="Shareholders' Equity, Capital74" sheetId="74" state="visible" r:id="rId74"/>
    <sheet xmlns:r="http://schemas.openxmlformats.org/officeDocument/2006/relationships" name="Earnings Per Share - Schedule o" sheetId="75" state="visible" r:id="rId75"/>
    <sheet xmlns:r="http://schemas.openxmlformats.org/officeDocument/2006/relationships" name="Earnings Per Share - Narrative " sheetId="76" state="visible" r:id="rId76"/>
    <sheet xmlns:r="http://schemas.openxmlformats.org/officeDocument/2006/relationships" name="Share-Based Compensation - Narr" sheetId="77" state="visible" r:id="rId77"/>
    <sheet xmlns:r="http://schemas.openxmlformats.org/officeDocument/2006/relationships" name="Share-Based Compensation - Acti" sheetId="78" state="visible" r:id="rId78"/>
    <sheet xmlns:r="http://schemas.openxmlformats.org/officeDocument/2006/relationships" name="Share-Based Compensation - Esti" sheetId="79" state="visible" r:id="rId79"/>
    <sheet xmlns:r="http://schemas.openxmlformats.org/officeDocument/2006/relationships" name="Share-Based Compensation - Comp" sheetId="80" state="visible" r:id="rId80"/>
    <sheet xmlns:r="http://schemas.openxmlformats.org/officeDocument/2006/relationships" name="Share-Based Compensation - Unve" sheetId="81" state="visible" r:id="rId81"/>
    <sheet xmlns:r="http://schemas.openxmlformats.org/officeDocument/2006/relationships" name="Share-Based Compensation - Sche" sheetId="82" state="visible" r:id="rId82"/>
    <sheet xmlns:r="http://schemas.openxmlformats.org/officeDocument/2006/relationships" name="Fair Value Measurements - Finan" sheetId="83" state="visible" r:id="rId83"/>
    <sheet xmlns:r="http://schemas.openxmlformats.org/officeDocument/2006/relationships" name="Fair Value Measurements - Fin84" sheetId="84" state="visible" r:id="rId84"/>
    <sheet xmlns:r="http://schemas.openxmlformats.org/officeDocument/2006/relationships" name="Fair Value Measurements - Summa" sheetId="85" state="visible" r:id="rId85"/>
    <sheet xmlns:r="http://schemas.openxmlformats.org/officeDocument/2006/relationships" name="Fair Value of Financial Instr86" sheetId="86" state="visible" r:id="rId86"/>
    <sheet xmlns:r="http://schemas.openxmlformats.org/officeDocument/2006/relationships" name="Business Segments (Detail)" sheetId="87" state="visible" r:id="rId87"/>
    <sheet xmlns:r="http://schemas.openxmlformats.org/officeDocument/2006/relationships" name="Business Segments - Schedule of"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Uncategorized Items - ibkc-2018" sheetId="91" state="visible" r:id="rId91"/>
  </sheets>
  <definedNames/>
  <calcPr calcId="124519" fullCalcOnLoad="1"/>
</workbook>
</file>

<file path=xl/sharedStrings.xml><?xml version="1.0" encoding="utf-8"?>
<sst xmlns="http://schemas.openxmlformats.org/spreadsheetml/2006/main" uniqueCount="966">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BKC</t>
  </si>
  <si>
    <t>Entity Registrant Name</t>
  </si>
  <si>
    <t>IBERIABAN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Thousands</t>
  </si>
  <si>
    <t>Dec. 31, 2017</t>
  </si>
  <si>
    <t>Assets</t>
  </si>
  <si>
    <t>Cash and due from banks</t>
  </si>
  <si>
    <t>Interest-bearing deposits in banks</t>
  </si>
  <si>
    <t>Total cash and cash equivalents</t>
  </si>
  <si>
    <t>Securities available for sale, at fair value</t>
  </si>
  <si>
    <t>Securities held to maturity (fair values of $219,868 and $227,964, respectively)</t>
  </si>
  <si>
    <t>Mortgage loans held for sale, at fair value</t>
  </si>
  <si>
    <t>Loans and leases, net of unearned income</t>
  </si>
  <si>
    <t>Allowance for loan and lease losses</t>
  </si>
  <si>
    <t>Loans and leases, net</t>
  </si>
  <si>
    <t>Premises and equipment, net</t>
  </si>
  <si>
    <t>Goodwill</t>
  </si>
  <si>
    <t>Other intangible asse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t>
  </si>
  <si>
    <t>Common stock, $1 par value - 100,000,000 shares authorized; 56,778,841 and 53,872,272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Mar. 31, 2017</t>
  </si>
  <si>
    <t>Interest and Dividend Income</t>
  </si>
  <si>
    <t>Loans, including fees</t>
  </si>
  <si>
    <t>Mortgage loans held for sale, including fees</t>
  </si>
  <si>
    <t>Investment securities:</t>
  </si>
  <si>
    <t>Taxable interest</t>
  </si>
  <si>
    <t>Tax-exempt interest</t>
  </si>
  <si>
    <t>Other</t>
  </si>
  <si>
    <t>Total interest and dividend income</t>
  </si>
  <si>
    <t>NOW and MMDA</t>
  </si>
  <si>
    <t>Savings</t>
  </si>
  <si>
    <t>Time deposits</t>
  </si>
  <si>
    <t>Total interest expense</t>
  </si>
  <si>
    <t>Net interest income</t>
  </si>
  <si>
    <t>Provision for loan and lease losses</t>
  </si>
  <si>
    <t>Net interest income after provision for loan and lease losses</t>
  </si>
  <si>
    <t>Non-interest Income</t>
  </si>
  <si>
    <t>Mortgage income</t>
  </si>
  <si>
    <t>Service charges on deposit accounts</t>
  </si>
  <si>
    <t>Title revenue</t>
  </si>
  <si>
    <t>Broker commissions</t>
  </si>
  <si>
    <t>ATM/debit card fee income</t>
  </si>
  <si>
    <t>Credit card and merchant-related income</t>
  </si>
  <si>
    <t>Trust Department Income</t>
  </si>
  <si>
    <t>Income from bank owned life insurance</t>
  </si>
  <si>
    <t>Gain (loss) on sale of available for sale securitie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Amortization of Intangible Assets</t>
  </si>
  <si>
    <t>Errors, fines, and losses</t>
  </si>
  <si>
    <t>Other non-interest expense</t>
  </si>
  <si>
    <t>Total non-interest expense</t>
  </si>
  <si>
    <t>Income before income tax expense</t>
  </si>
  <si>
    <t>Income tax expense</t>
  </si>
  <si>
    <t>Net Income</t>
  </si>
  <si>
    <t>Less: Preferred stock dividends</t>
  </si>
  <si>
    <t>Net Income Available to Common Shareholders</t>
  </si>
  <si>
    <t>Less: 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Net income</t>
  </si>
  <si>
    <t>Unrealized gains (losses) on securities:</t>
  </si>
  <si>
    <t>Unrealized holding gains (losses) arising during the period (net of tax effects of $14,223 and $2,421, respectively)</t>
  </si>
  <si>
    <t>Less: Reclassification adjustment for gains (losses) included in net income (net of tax effects of $13 and $0, respectively)</t>
  </si>
  <si>
    <t>Unrealized gains (losses) on securities, net of tax</t>
  </si>
  <si>
    <t>Fair value of derivative instruments designated as cash flow hedges:</t>
  </si>
  <si>
    <t>Change in fair value of derivative instruments designated as cash flow hedges during the period (net of tax effects of $678 and $39, respectively)</t>
  </si>
  <si>
    <t>Less: Reclassification adjustment for gains (losses) included in net income (net of tax effects of $31 and $24, respectively)</t>
  </si>
  <si>
    <t>Fair value of derivative instruments designated as cash flow hedges, net of tax</t>
  </si>
  <si>
    <t>Other comprehensive income (loss), net of tax</t>
  </si>
  <si>
    <t>Comprehensive income</t>
  </si>
  <si>
    <t>Consolidated Statements of Comprehensive Income (Parenthetical) - USD ($) $ in Thousands</t>
  </si>
  <si>
    <t>Income Statement [Abstract]</t>
  </si>
  <si>
    <t>Unrealized holding gains (losses), taxes</t>
  </si>
  <si>
    <t>Reclassification adjustment for gains (losses) included in net income, taxes</t>
  </si>
  <si>
    <t>Change in fair value of derivative instruments designated as cash flow hedges, taxes</t>
  </si>
  <si>
    <t>Consolidated Statements of Shareholders' Equity - USD ($) $ in Thousands</t>
  </si>
  <si>
    <t>Total</t>
  </si>
  <si>
    <t>Preferred Stock</t>
  </si>
  <si>
    <t>Common Stock</t>
  </si>
  <si>
    <t>Additional Paid-In Capital</t>
  </si>
  <si>
    <t>Retained Earnings</t>
  </si>
  <si>
    <t>Accumulated Other Comprehensive Income (Loss)</t>
  </si>
  <si>
    <t>Beginning balance (in shares) at Dec. 31, 2016</t>
  </si>
  <si>
    <t>Beginning balance at Dec. 31, 2016</t>
  </si>
  <si>
    <t>Increase (Decrease) in Shareholders' Equity</t>
  </si>
  <si>
    <t>Other comprehensive income/(loss)</t>
  </si>
  <si>
    <t>Cash dividends declared</t>
  </si>
  <si>
    <t>Preferred stock dividends</t>
  </si>
  <si>
    <t>Common stock issued under incentive plans, net of shares surrendered in payment, including tax benefit (in shares)</t>
  </si>
  <si>
    <t>Common stock issued under incentive plans, net of shares surrendered in payment</t>
  </si>
  <si>
    <t>Shares issued (in shares)</t>
  </si>
  <si>
    <t>Common stock issued</t>
  </si>
  <si>
    <t>Preferred Stock Issued During Period, Value, New Issues</t>
  </si>
  <si>
    <t>Share-based compensation cost</t>
  </si>
  <si>
    <t>Ending balance (in shares) at Mar. 31, 2017</t>
  </si>
  <si>
    <t>Ending balance at Mar. 31, 2017</t>
  </si>
  <si>
    <t>Beginning balance (in shares) at Dec. 31, 2017</t>
  </si>
  <si>
    <t>Beginning balance at Dec. 31, 2017</t>
  </si>
  <si>
    <t>Stock Issued During Period, Shares, Acquisitions</t>
  </si>
  <si>
    <t>Stock Issued During Period, Value, Acquisitions</t>
  </si>
  <si>
    <t>Ending balance (in shares) at Mar. 31, 2018</t>
  </si>
  <si>
    <t>Ending balance at Mar. 31, 2018</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Depreciation, amortization, and accretion, including amortization of purchase accounting adjustments and market value adjustments</t>
  </si>
  <si>
    <t>Share-based compensation cost - equity awards</t>
  </si>
  <si>
    <t>Loss/(gain) on sale of OREO and long-lived assets, net of impairment</t>
  </si>
  <si>
    <t>Loss/(gain) on sale of available for sale securities</t>
  </si>
  <si>
    <t>Expense/(benefit) for deferred income taxes</t>
  </si>
  <si>
    <t>Originations of mortgage loans held for sale</t>
  </si>
  <si>
    <t>Proceeds from sales of mortgage loans held for sale</t>
  </si>
  <si>
    <t>Realized and unrealized (gain)/loss on mortgage loans held for sale, net</t>
  </si>
  <si>
    <t>Other operating activities, net</t>
  </si>
  <si>
    <t>Net Cash Provided by Operating Activities</t>
  </si>
  <si>
    <t>Cash Flows from Investing Activities</t>
  </si>
  <si>
    <t>Proceeds from maturities, prepayments and calls of available for sale securities</t>
  </si>
  <si>
    <t>Purchases of available for sale securities, net of available for sale securities acquired</t>
  </si>
  <si>
    <t>Proceeds from maturities, prepayments and calls of held to maturity securities</t>
  </si>
  <si>
    <t>Purchases of equity securities, net of equity securities acquired</t>
  </si>
  <si>
    <t>Proceeds from sales of equity securities</t>
  </si>
  <si>
    <t>Increase in loans, net of loans acquired</t>
  </si>
  <si>
    <t>Proceeds from sales of premises and equipment</t>
  </si>
  <si>
    <t>Purchases of premises and equipment, net of premises and equipment acquired</t>
  </si>
  <si>
    <t>Proceeds from dispositions of OREO</t>
  </si>
  <si>
    <t>Cash paid for additional investment in tax credit entities</t>
  </si>
  <si>
    <t>Payments to Acquire Businesses, Net of Cash Acquired</t>
  </si>
  <si>
    <t>Other investing activities, net</t>
  </si>
  <si>
    <t>Net Cash Used in Investing Activities</t>
  </si>
  <si>
    <t>Cash Flows from Financing Activities</t>
  </si>
  <si>
    <t>Increase/(decrease) in deposits, net of deposits acquired</t>
  </si>
  <si>
    <t>Net change in short-term borrowings</t>
  </si>
  <si>
    <t>Proceeds from long-term debt, net of long-term debt acquired</t>
  </si>
  <si>
    <t>Repayments of long-term debt</t>
  </si>
  <si>
    <t>Cash dividends paid on common stock</t>
  </si>
  <si>
    <t>Cash dividends paid on preferred stock</t>
  </si>
  <si>
    <t>Net share-based compensation stock transactions</t>
  </si>
  <si>
    <t>Net proceeds from issuance of common stock</t>
  </si>
  <si>
    <t>Net Cash Used in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Cash paid for:</t>
  </si>
  <si>
    <t>Interest on deposits and borrowings</t>
  </si>
  <si>
    <t>Income taxes, net</t>
  </si>
  <si>
    <t>Basis of Presentation</t>
  </si>
  <si>
    <t>Accounting Policies [Abstract]</t>
  </si>
  <si>
    <t>BASIS OF PRESENTATION General IBERIABANK Corporation is a regional financial holding company with offices in Louisiana, Arkansas, Tennessee, Alabama, Texas, Florida, Georgia, South Carolina, North Carolina, and New York offering commercial, private banking, consumer, small business, wealth and trust management, retail brokerage, mortgage, and title insurance services. The consolidated financial statements include the accounts of the Company and its subsidiaries. All significant intercompany balances and transactions have been eliminated in consolidation. Certain amounts reported in prior periods have been reclassified to conform to the current period presentation. These reclassifications did not have a material effect on previously reported consolidated financial statements.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7. Operating results for the period ended March 31, 2018 are not necessarily indicative of the results that may be expected for the year ending December 31, 2018. When we refer to the “Company,” “we,” “our,” or “us” in this Report, we mean IBERIABANK Corporation and subsidiaries (consolidated). When we refer to the “Parent,” we mean IBERIABANK Corporation. See the Glossary of Defined Terms at the end of this Report for terms used throughout this Report. Concentrations of Credit Risk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t>
  </si>
  <si>
    <t>Recent Accounting Pronouncements (Notes)</t>
  </si>
  <si>
    <t>Accounting Changes and Error Corrections [Abstract]</t>
  </si>
  <si>
    <t>New Accounting Pronouncements and Changes in Accounting Principles [Text Block]</t>
  </si>
  <si>
    <t>RECENT ACCOUNTING PRONOUNCEMENTS Pronouncements adopted during the three months ended March 31, 2018: ASU No. 2014-09 In May 2014, the FASB issued ASU No. 2014-09, Revenue from Contracts with Customers ,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Revenue from Contracts with Customers The majority of the Company’s income streams (e.g., interest and dividend income and mortgage income) are accounted for in accordance with GAAP literature outside the scope of ASC 606, Revenue from Contracts with Customers . Details regarding income recognition for interest and non-interest streams can be found throughout the Company’s 2017 10-K (including Note 1 - Summary of Significant Accounting Policies). Impairment losses recognized against certain receivables (e.g., NSF fees) and capitalized costs (e.g., sales commissions) associated with contracts within the scope of ASC 606 are immaterial. Non-interest income from service charges on deposit accounts, broker commissions, ATM/debit card fee income, credit card and merchant-related income (e.g., interchange fees), and transactional income from traditional banking services (part of other non-interest income) are the significant income streams within the scope of ASC 606 associated with the IBERIABANK reportable segment. Non-interest income from title revenue is associated with the LTC reportable segment. Recognition of Revenue from Contracts with Customers The Company enters into various contracts with customers to provide traditional banking services, including asset management, on a routine basis. The Company’s performance obligations are generally service-related and provided on a daily or monthly basis. The Company does not typically have performance obligations which extend beyond a reporting period. The performance obligations are generally satisfied upon completion of service (i.e., as services are rendered) and the fees are collected at such time, or shortly thereafter. The fees are readily determinable and allocated individually to each service. It is not typical for contracts to require significant judgment to determine the transaction price. Some contracts contain variable consideration; however, the variable consideration is generally constrained (not estimable) as it is based on the occurrence or nonoccurence of a contingent event (or another constraint in some circumstances). The Company generally records the variable consideration when the contingent event occurs and the fee is determinable. The Company provides some services for customers in which it acts in an agent capacity, but generally acts in a principal capacity. Payment terms and conditions vary slightly amongst services; however, amounts are generally invoiced and due or collected by the Company within 30 days, although some fees may be prepaid. The Company bills the customer periodically as performance obligations are satisfied for most services. Therefore, revenue for services provided is generally recognized in the amount invoiced (except in circumstances of prepayment) as that amount corresponds directly to the value of the Company’s performance. In the normal course of business, the Company does not generally grant refunds for services provided. As such, the Company does not establish provisions for estimated returns. Title revenue associated with services provided by LTC, as well as broker commissions, ATM/debit card fee income, credit card and merchant-related income (e.g., interchange fees), and transactional fees from traditional banking services generated within IBERIABANK are generally recognized at the point-in-time the services are provided. The Company has determined this recognition to be appropriate as, upon completion of services, the Company has completed its performance obligations, has a present right to payment (or has collected the cash), and the customer is able to obtain (or has obtained) substantially all of the benefits from the performance obligation (i.e., the provided services). Revenues from service charges on deposit accounts are recognized at the end of the monthly service period (e.g., account service charges) or the date the performance obligation is satisfied (e.g., NSF, stop payment, wire transfer, etc.), except for deposit account services performed by Treasury Management which are recognized on a monthly basis, as these services are performed over that time. Asset management fees (e.g., trust fees) are generally recognized at the end of the monthly service period, but fees are not collected until the beginning of the subsequent month, although some contracts may have quarterly terms and/or be prepaid. NSF fees which are not initially paid are subsequently recorded as “loans” (along with the overdraft balance) and remain classified as such until the amount is paid or charged-off (generally after 60 days). Adoption of ASC 606 The Company adopted ASC 606 as of January 1, 2018 for all contracts as of the effective date. Prior period amounts have been reclassified to conform to current guidance requirements related to the net presentation of certain costs associated with interchange fees and rewards programs. The reclassification of prior period amounts reduced non-interest income and non-interest expense by an immaterial amount (approximately $2.2 million for the three months ended March 31, 2017) and had no impact on net income. There was no cumulative adjustment made to opening retained earnings as of January 1, 2018. ASU No. 2016-01 In January 2016, the FASB issued ASU No. 2016-01, Financial Statements - Overall (Subtopic 825-10): Recognition and Measurement of Financial Assets and Financial Liabilities , which impacts how the Company measures certain equity investments and discloses and presents certain financial instruments through the application of the “exit price” notion. The Company adopted the amendments beginning January 1, 2018. Under the new guidance, equity investments can no longer be classified as trading or available for sale (AFS), and related unrealized holding gains and losses can no longer be recognized in OCI. Per the ASU, such equity investments should be measured at fair value, with adjustments recognized in earnings at the end of each reporting period. As such, the Company reclassified its portfolio of equity investments (approximately $9.8 million at March 31, 2018) previously classified as AFS investment securities to “other assets.” As these equity investments were previously measured at fair value, implementation of the ASU did not impact the Company’s valuation method. In accordance with the ASU, the cumulative-effect adjustment from AOCI to retained earnings for previously recorded fair value adjustments related to these equity investments at adoption was insignificant. The Company elected the practical expedient measurement alternative to prospectively account for other equity investments that do not have readily determinable fair values at cost less impairment plus or minus observable price changes in orderly transactions for an identical or similar investment of the same issuer. These investments are immaterial overall and are classified within “other assets” on the Company’s consolidated balance sheets. The Company also modified its fair value methodology for loans measured at amortized cost whose fair values were previously disclosed using an “entry price” methodology to an “exit price” methodology, in accordance with the ASU. The Company’s “exit price” methodology estimates the fair value of these loans based on the present value of the future cash flows using the interest rate that would be charged for a similar loan to a borrower with similar risk at the indicated balance sheet date, adjusted for a liquidity discount based on the estimated time period to complete a sale transaction with a market participant. This change in methodology solely impacted the Company’s disclosures, and had no impact to the Company’s consolidated financial statements. ASU No. 2016-15 In August 2016, the FASB issued ASU No. 2016-15, Statement of Cash Flows (ASC 230): Classification of Certain Cash Receipts and Cash Payments , in order to reduce current diversity in practice in how certain cash receipts and cash payments are presented and classified in the statement of cash flows. The Company retrospectively adopted the amendments effective January 1, 2018. The adoption of these amendments did not impact the Company’s consolidated statements of cash flows. ASU No. 2017-12 In August 2017, the FASB issued ASU No. 2017-12, Derivatives and Hedging (ASC 815): Targeted Improvements to Accounting for Hedging Activities, which amends the hedge accounting model to enable entities to better portray the economics of their risk management activities in the financial statements and enhance the transparency and understandability of hedge results. The Company elected to early adopt the amendments effective January 1, 2018. The modified-retrospective adoption of the amendments did not impact the Company’s consolidated financial statements in the current or prior periods. Pronouncements issued but not yet adopted: ASU No. 2016-02 In February 2016, the FASB issued ASU No. 2016-02, Leases (ASC 842) . A significant amendment to existing GAAP from this ASU is the recognition of lease assets (i.e., right of use assets) and liabilities on the balance sheet for leases that are classified as operating leases by lessees. The lessor model remains similar to the current accounting model in existing GAAP. Additional amendments include, but are not limited to, the elimination of leveraged leases; modification to the definition of a lease; amendments on sale and leaseback transactions; and disclosure of additional quantitative and qualitative information. ASU 2016-02 will be effective for fiscal years beginning after December 15, 2018, including interim periods within those fiscal years, with early adoption permitted. Lessees and lessors are required to recognize and measure leases at the beginning of the earliest period presented using a modified retrospective approach. The Company will adopt the amendments on January 1, 2019. The Company occupies certain banking offices and equipment under operating lease agreements, which currently are not recognized on the consolidated balance sheets. Based on the Company’s preliminary analysis of its current portfolio, the impact to the Company’s consolidated balance sheets is estimated to result in less than a 1% increase in assets and liabilities. The Company is also currently assessing the practical expedients it may elect at adoption, the final determination of the incremental borrowing rate, and the impact to regulatory capital ratios, amongst other matters associated with the ASU. The adjustment to retained earnings is not expected to be significant based on the transition guidance associated with current sale-leaseback agreements. The Company also anticipates additional disclosures to be provided at adoption. ASU No. 2016-13 In June 2016, the FASB issued ASU No. 2016-13, Financial Instruments - Credit Losses (ASC 326): Measurement of Credit Losses on Financial Instruments .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measurement of ECL should consider historical information, current information, and reasonable and supportable forecasts, including estimates of prepayments, over the contractual term. Financial instruments with similar risk characteristics may be grouped together when estimating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Non-credit related losses will continue to be recognized through OCI. In addition, the amendments provide for a simplified accounting model for purchased financial assets with a more-than-insignificant amount of credit deterioration since their origination. The initial estimate of expected credit losses would be recognized through an ALLL with an offset (i.e., increase) to the cost basis of the related financial asset at acquisition. ASU 2016-13 will be effective for fiscal years beginning after December 15, 2019, including interim periods.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e ASU on the Company’s consolidated financial statements; however, the Company has engaged third-party consultants to assist with the ASU and has developed an implementation plan.</t>
  </si>
  <si>
    <t>Loans</t>
  </si>
  <si>
    <t>Receivables [Abstract]</t>
  </si>
  <si>
    <t>LOANS AND LEASES Loans and leases consist of the following for the periods indicated: (Dollars in thousands) March 31, 2018 December 31, 2017 Commercial loans and leases: Real estate- construction $ 1,199,625 $ 1,240,396 Real estate- owner-occupied 2,612,244 2,529,885 Real estate- non-owner-occupied 5,437,082 5,167,949 Commercial and industrial (1) 5,325,682 5,135,067 14,574,633 14,073,297 Residential mortgage loans: 3,971,067 3,056,352 Consumer loans: Home equity 2,421,186 2,292,275 Indirect automobile 50,671 62,693 Credit card 93,261 96,368 Other 595,272 497,196 3,160,390 2,948,532 Total $ 21,706,090 $ 20,078,181 (1) Includes equipment financing leases. Net deferred loan origination fees were $31.4 million and $29.3 million at March 31, 2018 and December 31, 2017, respectively. Total net discount on the Company's loans was $158.1 million and $159.3 million at March 31, 2018 and December 31, 2017, respectively, of which $100.8 million and $94.7 million was related to non-impaired loans. Net loan discounts include preliminary discounts recorded on Sabadell United and Gibraltar loans, which are subject to change upon receipt of final fair value estimates during the respective measurement periods. In addition to loans issued in the normal course of business, the Company considers overdrafts on customer deposit accounts to be loans and reclassifies these overdrafts as loans in its consolidated balance sheets. At March 31, 2018 and December 31, 2017, overdrafts of $7.3 million and $7.4 million , respectively, have been reclassified to loans. Loans with carrying values of $6.8 billion and $6.6 billion were pledged as collateral for borrowings at March 31, 2018 and December 31, 2017, respectively. Aging Analysis The following tables provide an analysis of the aging of loans as of March 31, 2018 and December 31, 2017. Past due and non-accrual loan amounts exclude acquired impaired loans, even if contractually past due or if the Company does not expect to receive payment in full, as the Company is currently accreting interest income over the expected life of the loans. March 31, 2018 Accruing (Dollars in thousands) Current or Less Than 30 days Past Due 30-59 days 60-89 days &gt; 90 days Total Past Due Non-accrual Acquired Impaired Total Real estate- construction $ 1,157,115 $ 842 $ 129 $ — $ 971 $ 2,634 $ 38,905 $ 1,199,625 Real estate- owner-occupied 2,474,611 4,767 3,461 — 8,228 35,144 94,261 2,612,244 Real estate- non-owner-occupied 5,319,962 7,269 2,526 6,789 16,584 9,378 91,158 5,437,082 Commercial and industrial 5,212,390 7,755 3,406 273 11,434 66,637 35,221 5,325,682 Residential mortgage 3,783,309 25,640 2,655 1,226 29,521 19,932 138,305 3,971,067 Consumer - home equity 2,309,222 11,860 3,191 — 15,051 16,383 80,530 2,421,186 Consumer - indirect automobile 48,581 1,166 175 — 1,341 743 6 50,671 Consumer - credit card 92,497 173 88 — 261 503 — 93,261 Consumer - other 585,969 2,484 706 — 3,190 2,621 3,492 595,272 Total $ 20,983,656 $ 61,956 $ 16,337 $ 8,288 $ 86,581 $ 153,975 $ 481,878 $ 21,706,090 December 31, 2017 Accruing (Dollars in thousands) Current or Less Than 30 days Past Due 30-59 days 60-89 days &gt; 90 days Total Past Due Non-accrual Acquired Impaired Total Real estate- construction $ 1,197,766 $ 269 $ — $ 458 $ 727 $ 2,635 $ 39,268 $ 1,240,396 Real estate- owner-occupied 2,398,487 1,631 659 74 2,364 24,457 104,577 2,529,885 Real estate- non-owner-occupied 5,066,084 2,086 6,405 887 9,378 6,811 85,676 5,167,949 Commercial and industrial 5,014,438 5,788 5,726 146 11,660 77,823 31,146 5,135,067 Residential mortgage 2,877,048 10,083 8,136 5,317 23,536 17,387 138,381 3,056,352 Consumer - home equity 2,186,554 11,675 2,947 18 14,640 12,365 78,716 2,292,275 Consumer - indirect automobile 59,830 1,796 177 — 1,973 884 6 62,693 Consumer - credit card 95,264 140 374 — 514 590 — 96,368 Consumer - other 487,150 3,350 475 — 3,825 2,436 3,785 497,196 Total $ 19,382,621 $ 36,818 $ 24,899 $ 6,900 $ 68,617 $ 145,388 $ 481,555 $ 20,078,181 Acquired Loans As discussed in Note 3, during the third quarter of 2017, the Company acquired loans with fair values of $4.0 billion from Sabadell United. Certain loans that were acquired in this transaction were covered by loss share agreements between the FDIC and Sabadell United, which were assumed in connection with the Company's acquisition of Sabadell United and afford IBERIABANK loss protection. Covered loans were $150.0 million and $158.6 million at March 31, 2018 and December 31, 2017, respectively. Certain acquired loans from Sabadell United were to customers with addresses outside of the United States. Foreign loans, denominated in U.S. dollars, totaled $336.1 million and $325.5 million at March 31, 2018 and December 31, 2017, respectively. During the first quarter of 2018, the Company acquired loans with fair values of $1.5 billion from Gibraltar. Of the total loans acquired from Gibraltar, $1.46 billion were determined to have no evidence of deteriorated credit quality and are accounted for under ASC Topics 310-10 and 310-20. The remaining $10.2 million were determined to exhibit deteriorated credit quality since origination under ASC 310-30. The tables below show the balances acquired during the first quarter of 2018 for these two subsections of the portfolio as of the acquisition date. These amounts are subject to change due to the finalization of purchase accounting adjustments. (Dollars in thousands) Acquired Non-Impaired Loans Contractually required principal and interest at acquisition $ 1,695,918 Expected losses and foregone interest (19,952 ) Cash flows expected to be collected at acquisition 1,675,966 Fair value of acquired loans at acquisition $ 1,455,085 (Dollars in thousands) Acquired Impaired Loans Contractually required principal and interest at acquisition $ 43,779 Non-accretable difference (expected losses and foregone interest) (31,174 ) Cash flows expected to be collected at acquisition 12,605 Accretable yield (2,371 ) Basis in acquired loans at acquisition $ 10,234 The following is a summary of changes in the accretable difference for all loans accounted for under ASC 310-30 during the three months ended March 31: (Dollars in thousands) 2018 2017 Balance at beginning of period $ 152,623 $ 175,054 Additions 2,371 — Transfers from non-accretable difference to accretable yield (279 ) 2,071 Accretion (13,154 ) (14,596 ) Changes in expected cash flows not affecting non-accretable differences (1) 9,687 1,060 Balance at end of period $ 151,248 $ 163,589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March 31, 2018 and 2017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DRs totaling $27.2 million and $13.2 million occurred during the three months ended March 31, 2018 and March 31, 2017, respectively, through modification of the original loan terms. The following table provides information on how the TDRs were modified during the periods indicated: Three Months Ended March 31, (Dollars in thousands) 2018 2017 Extended maturities $ 5,619 $ 7,199 Maturity and interest rate adjustment 108 3,224 Movement to or extension of interest-rate only payments 48 1,290 Interest rate adjustment 105 — Forbearance 12,886 1,220 Other concession(s) (1) 8,434 232 Total $ 27,200 $ 13,165 (1) Other concessions may include covenant waivers, forgiveness of principal or interest associated with a customer bankruptcy, or a combination of any of the above concessions. Of the $27.2 million of TDRs occurring during the three months ended March 31, 2018, $12.9 million are on accrual status and $14.3 million are on non-accrual status. Of the $13.2 million of TDRs occurring during the three months ended March 31, 2017, $11.8 million were on accrual status and $1.4 million were on non-accrual status. The following table presents the end of period balance for loans modified in a TDR during the periods indicated: Three Months Ended March 31, 2018 2017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1,950 $ 1,049 — $ — $ — Real estate- owner-occupied 2 10,691 9,324 3 3,004 2,999 Real estate- non-owner-occupied 9 1,089 1,091 7 1,867 1,855 Commercial and industrial 18 14,429 13,314 15 435 427 Residential mortgage — — — 4 259 241 Consumer - home equity 14 1,809 1,795 37 6,622 6,607 Consumer - indirect 11 137 119 13 184 174 Consumer - other 10 511 508 22 867 862 Total 65 $ 30,616 $ 27,200 101 $ 13,238 $ 13,165 Information detailing TDRs that defaulted during the three-month periods ended March 31, 2018 and 2017, and were modified in the previous twelve months (i.e., the twelve months prior to the default) is presented in the following tables. The Company has defined a default as any loan with a payment that is currently past due greater than 30 days , or was past due greater than 30 days at any point during the respective periods, or since the date of modification, whichever is shorter. Three Months Ended March 31, 2018 2017 (In thousands, except number of loans) Number of Loans Recorded Investment Number of Loans Recorded Investment Real estate- construction — $ — 1 $ 117 Real estate- owner-occupied 3 10,187 9 14,732 Real estate- non-owner-occupied 9 492 10 5,041 Commercial and industrial 29 9,708 21 4,186 Residential mortgage 6 598 22 1,793 Consumer - home equity 24 2,331 31 1,337 Consumer - indirect automobile 34 322 43 517 Consumer - other 17 1,035 25 693 Total 122 $ 24,673 162 $ 28,416</t>
  </si>
  <si>
    <t>Acquisition Activity</t>
  </si>
  <si>
    <t>Business Combinations [Abstract]</t>
  </si>
  <si>
    <t>ACQUISITION ACTIVITY The acquisitions discussed below qualify as business combinations. The Company accounts for business combinations under the acquisition method in accordance with ASC Topic 805, Business Combinations . See Note 1, Summary of Significant Accounting Policies, in the 2017 Annual Report on Form 10-K for the year ended December 31, 2017, for further discussion of the Company's accounting for business combinations. 2018 Acquisitions Acquisition of Gibraltar The Company completed the acquisition of Gibraltar Private Bank &amp; Trust Co. ("Gibraltar") on March 23, 2018. The acquisition added $1.5 billion in loans and $1.1 billion in deposits, based on preliminary purchase accounting adjustments. Gibraltar operated eight offices in total, with seven located in the Florida metropolitan statistical areas of Miami, Key West, and Naples and one in New York City. Under the terms of the Agreement and Plan of Merger, Gibraltar common shareholders received 1.9749 shares of IBERIABANK Corporation common stock for each outstanding share of Gibraltar common stock. Based on the Company's closing common stock price of $77.00 per share on March 23, 2018, the aggregate value of the acquisition consideration paid at the time of closing was approximately $214.7 million . During the first quarter of 2018, the Company recorded preliminary purchase price allocations related to Gibraltar, which resulted in goodwill of $42.5 million . The following table summarizes the consideration paid for Gibraltar's net assets and the preliminary fair value estimates of the identifiable assets acquired and liabilities assumed as of the acquisition date. (Dollars in thousands) Number of Shares Amount Equity consideration Common stock issued 2,787,773 $ 214,659 Total equity consideration 214,659 Non-equity consideration Cash 7 Total consideration paid 214,666 Fair value of net assets assumed including identifiable intangible assets 172,136 Goodwill $ 42,530 (Dollars in thousands) Gibraltar Fair Value (Preliminary) Assets Cash and cash equivalents $ 102,570 Investment securities 19,169 Equity securities 27,519 Loans 1,465,319 Core deposit intangible assets 18,529 Deferred tax asset, net 689 Other assets 14,382 Total assets acquired $ 1,648,177 Liabilities Deposit liabilities $ 1,064,803 Long-term borrowings 405,107 Other liabilities 6,131 Total liabilities assumed $ 1,476,041 The following is a description of the methods used to determine the fair values of significant assets acquired and liabilities assumed presented above. Cash and Cash Equivalents: The carrying amount of these assets is a reasonable estimate of fair value based on the short-term nature of these assets. Investment Securities: Fair values for securities were based on quoted market prices from multiple bond dealers. The simple average of the prices received was used to calculate the adjustments. Equity Securities: The carrying amount of these securities is a reasonable estimate of fair value based on the short-term nature of these assets. Loans: Fair values for loans were based on a discounted cash flow methodology that considered factors including loan type, classification status, remaining term of the loan, fixed or variable interest rate, amortization status and current discount rates. The discount rates used for loans were based on current market rates for new originations of comparable loans and included adjustments for any liquidity concerns. The discount rate did not include an explicit factor for credit losses, as that was included as a reduction to the estimated cash flows. Core Deposit Intangible Assets ("CDI"): The fair value for CDI was estimated based on a discounted cash flow methodology that gave appropriate consideration to expected customer attrition rates, net maintenance cost of the deposit base, alternative costs of funds, and the interest costs associated with the customer deposits. The CDI is being amortized over its estimated useful life of approximately ten years utilizing an accelerated method. Deposit Liabilities: The fair values used for the demand and savings deposits by definition equal the amount payable on demand at the acquisition date. Fair values for time deposits were estimated using a discounted cash flow analysis, that applied interest rates currently being offered to the contractual interest rates on such time deposits. Long-term Borrowings: The carrying amount of long-term borrowings at the acquisition date approximated fair value, as the Company immediately paid off the debt upon acquisition. Acquisition of SolomonParks On January 12, 2018, the Company's subsidiary, Lenders Title Company ("LTC"), acquired SolomonParks Title &amp; Escrow, LLC ("SolomonParks"). Under the terms of the Agreement, LTC paid $3.3 million in cash to acquire eight title offices in the Nashville, Tennessee area, which resulted in goodwill of $3.4 million . In addition, the agreement provides for potential additional cash consideration based on gross revenues over a two-year period after the acquisition. The following table summarizes the preliminary fair value estimates of the identifiable assets acquired and liabilities assumed as of the acquisition date. (Dollars in thousands) SolomonParks Fair Value (Preliminary) Assets Premise and equipment, net $ 42 Non-compete agreement 156 Title Plant investment 15 Total assets acquired $ 213 Liabilities Contingent consideration $ 343 Total liabilities assumed $ 343 Information regarding the preliminary allocation of goodwill recorded as a result of these acquisitions to the Company's reportable segments is provided in Note 7 "Goodwill and Other Intangible Assets." The goodwill recorded as a result of these acquisitions is not deductible for tax purposes. 2017 Acquisition Acquisition of Sabadell United The Company completed the acquisition of Sabadell United Bank, N.A. ("Sabadell United") from Banco de Sabadell, S.A. on July 31, 2017. The acquisition of Sabadell United constituted a business combination. Accordingly, assets acquired, liabilities assumed, and consideration exchanged were recorded at their estimated fair value on the acquisition date. The acquisition added $4.0 billion in loans and $4.4 billion in deposits after fair value adjustments. The acquisition expanded our presence in Southeast Florida adding 25 offices serving the Miami metropolitan area and three offices in Naples, Sarasota and Tampa. Under the terms of the Stock Purchase Agreement, Banco de Sabadell, S.A. received $809.2 million in cash and 2,610,304 shares of IBERIABANK Corporation common stock in exchange for 100 percent of Sabadell United's common stock. The cash consideration was financed through two public common stock offerings completed on December 7, 2016, and March 7, 2017. During the third quarter of 2017, the Company recorded preliminary purchase price allocations related to Sabadell United. Throughout the remainder of 2017 and the first quarter of 2018, the Company continued to analyze the valuations assigned to the acquired assets and liabilities assumed. Based on new information relating to events or circumstances existing at the acquisition date and revised valuations, the Company updated estimated fair values increasing goodwill by $1.4 million to $463.4 million during the first quarter of 2018. This increase is primarily a result of a change in the estimated fair value of the deferred tax asset. As of March 31, 2018, the Company continues to review its fair value estimates and additional adjustments may be required. The following table summarizes the consideration paid for Sabadell United's net assets and the preliminary fair value estimates of identifiable assets acquired and liabilities assumed as of the acquisition date. (Dollars in thousands) Number of Shares Amount Equity consideration Common stock issued 2,610,304 $ 211,043 Total equity consideration 211,043 Non-equity consideration Cash 809,159 Total consideration paid 1,020,202 Fair value of net assets assumed including identifiable intangible assets 556,799 Goodwill $ 463,403 (Dollars in thousands) Sabadell United Fair Value (Preliminary) Assets Cash and cash equivalents $ 318,834 Investment securities 964,123 Loans 4,025,946 Core deposit intangible assets 66,600 Deferred tax asset, net 33,469 Other assets 89,745 Total assets acquired $ 5,498,717 Liabilities Deposit liabilities $ 4,382,780 Short-term borrowings 520,539 Other liabilities 38,599 Total liabilities assumed $ 4,941,918 Information regarding the preliminary allocation of goodwill recorded as a result of the acquisition to the Company's reportable segments is provided in Note 7 "Goodwill and Other Intangible Assets." The goodwill recorded as a result of the acquisition is not deductible for tax purposes. All measurement period adjustments made during the first three months of 2018 have been deemed insignificant individually and in the aggregate. The Company will finalize its valuation of the Sabadell United acquisition within the measurement period (i.e., no later than July 31, 2018). See Note 3, Acquisition Activity, in the 2017 Annual Report on Form 10-K for the year ended December 31, 2017, for a description of the methods used to determine the fair values of significant assets acquired and liabilities assumed presented above. The Company's consolidated financial statements as of and for the period ended March 31, 2018 include the operating results of the acquired assets and liabilities assumed. Due to the system conversion of Sabadell United in October 2017 and subsequent streamlining and integration of the operating activities into those of the Company, historical reporting for the former Sabadell United operations is impracticable and thus disclosure of the revenue from the assets acquired and income before income taxes is impracticable for the period subsequent to acquisition. The following table presents unaudited pro forma information as if the acquisition occurred on January 1, 2016 under the "Unaudited Pro Forma" column. The pro forma information does not necessarily reflect the results of operations that would have occurred had the Company acquired Sabadell United on January 1, 2016. Furthermore, cost savings and other business synergies related to the acquisition are not reflected in the pro forma amounts. Unaudited Pro Forma for (Dollars in thousands) Three months ended March 31, 2017 Net interest income $ 231,087 Non-interest income 54,755 Net income 43,562 This pro forma information combines the historical consolidated results of operations of IBERIABANK and Sabadell United for the periods presented and gives effect to the following non recurring adjustments: Fair value adjustments: Pro forma adjustment to net interest income of $5.1 million for the three months ended March 31, 2017 to record estimated amortization of premiums and accretion of discounts on acquired loans, securities, and deposits. Sabadell United accretion / amortization: Pro forma adjustment to net interest income of $318.5 thousand for the three months ended March 31, 2017 to eliminate Sabadell United's amortization of premiums and accretion of discounts on previously acquired loans, securities, FDIC indemnification asset, and deposits. Sabadell United provision for loan losses: Pro forma adjustments were made to provision for loan losses of $1.6 million for the three months ended March 31, 2017 to eliminate the reversal (benefit) of Sabadell United's release of provision for loan losses and to account for the provision for loan losses on new loans originated during the period presented. Amortization of acquired intangibles: Pro forma adjustment to non-interest expense of $1.5 million for the three months ended March 31, 2017 to record estimated amortization of acquired intangible assets. Other adjustments: Pro forma results also include adjustments related to the removal of benefit from release of reserve for unfunded lending commitments, removal of FDIC clawback liability expense, adjustments to FDIC insurance and other regulatory assessment expenses and related income tax effects.</t>
  </si>
  <si>
    <t>Investment Securities</t>
  </si>
  <si>
    <t>Investments, Debt and Equity Securities [Abstract]</t>
  </si>
  <si>
    <t>INVESTMENT SECURITIES The amortized cost and fair values of investment securities, with gross unrealized gains and losses, consist of the following: March 31, 2018 (Dollars in thousands) Amortized Gross Gross Estimated Securities available for sale: U.S. Treasury securities $ 6,824 $ — $ — $ 6,824 U.S. Government-sponsored enterprise obligations 41,001 11 (654 ) 40,358 Obligations of state and political subdivisions 267,962 1,228 (4,156 ) 265,034 Mortgage-backed securities 4,277,033 279 (121,215 ) 4,156,097 Other securities 75,205 106 (1,138 ) 74,173 Total securities available for sale $ 4,668,025 $ 1,624 $ (127,163 ) $ 4,542,486 Securities held to maturity: Obligations of state and political subdivisions $ 204,404 $ 726 $ (4,120 ) $ 201,010 Mortgage-backed securities 19,837 35 (1,014 ) 18,858 Total securities held to maturity $ 224,241 $ 761 $ (5,134 ) $ 219,868 December 31, 2017 (Dollars in thousands) Amortized Gross Gross Estimated Securities available for sale: U.S. Government-sponsored enterprise obligations $ 41,003 $ 18 $ (406 ) $ 40,615 Obligations of state and political subdivisions 271,451 4,246 (1,493 ) 274,204 Mortgage-backed securities 4,221,472 1,461 (61,028 ) 4,161,905 Other securities 114,005 247 (914 ) 113,338 Total securities available for sale $ 4,647,931 $ 5,972 $ (63,841 ) $ 4,590,062 Securities held to maturity: Obligations of state and political subdivisions $ 206,736 $ 1,530 $ (275 ) $ 207,991 Mortgage-backed securities 20,582 41 (650 ) 19,973 Total securities held to maturity $ 227,318 $ 1,571 $ (925 ) $ 227,964 Securities with carrying values of $2.1 billion were pledged to secure public deposits and other borrowings at both March 31, 2018 and December 31, 2017 . Information pertaining to securities with gross unrealized losses, aggregated by investment category and length of time that individual securities have been in a continuous loss position, is as follows: March 31, 2018 Less Than Twelve Months Twelve Months or More Total (Dollars in thousands) Gross Unrealized Losses Estimated Fair Value Gross Unrealized Losses Estimated Fair Value Gross Unrealized Losses Estimated Fair Value Securities available for sale: U.S. Treasury securities $ — $ 693 $ — $ — $ — $ 693 U.S. Government-sponsored enterprise obligations (419 ) 29,580 (235 ) 9,765 (654 ) 39,345 Obligations of state and political subdivisions (1,147 ) 96,138 (3,009 ) 66,404 (4,156 ) 162,542 Mortgage-backed securities (68,161 ) 2,847,244 (53,054 ) 1,191,233 (121,215 ) 4,038,477 Other securities (1,138 ) 60,304 — — (1,138 ) 60,304 Total securities available for sale $ (70,865 ) $ 3,033,959 $ (56,298 ) $ 1,267,402 $ (127,163 ) $ 4,301,361 Securities held to maturity: Obligations of state and political subdivisions $ (4,066 ) $ 150,188 $ (54 ) $ 2,976 $ (4,120 ) $ 153,164 Mortgage-backed securities (11 ) 323 (1,003 ) 18,187 (1,014 ) 18,510 Total securities held to maturity $ (4,077 ) $ 150,511 $ (1,057 ) $ 21,163 $ (5,134 ) $ 171,674 December 31,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254 ) $ 29,744 $ (152 ) $ 9,848 $ (406 ) $ 39,592 Obligations of state and political subdivisions (326 ) 31,601 (1,167 ) 68,609 (1,493 ) 100,210 Mortgage-backed securities (26,263 ) 2,677,338 (34,765 ) 1,226,058 (61,028 ) 3,903,396 Other securities (914 ) 75,302 — — (914 ) 75,302 Total securities available for sale $ (27,757 ) $ 2,813,985 $ (36,084 ) $ 1,304,515 $ (63,841 ) $ 4,118,500 Securities held to maturity: Obligations of state and political subdivisions $ (263 ) $ 65,817 $ (12 ) $ 3,031 $ (275 ) $ 68,848 Mortgage-backed securities (2 ) 333 (648 ) 19,269 (650 ) 19,602 Total securities held to maturity $ (265 ) $ 66,150 $ (660 ) $ 22,300 $ (925 ) $ 88,450 The Company assessed the nature of the unrealized losses in its portfolio as of March 31, 2018 and December 31, 2017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including the issuer’s failures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March 31, 2018 or December 31, 2017 . At March 31, 2018 , 635 debt securities had unrealized losses of 2.87% of the securities’ amortized cost basis. At December 31, 2017 , 544 debt securities had unrealized losses of 1.52% of the securities’ amortized cost basis. The unrealized losses for each of the securities related to market interest rate changes and not credit concerns of the issuers. Additional information on securities that have been in a continuous loss position for over twelve months at March 31, 2018 and December 31, 2017 is presented in the following table. (Dollars in thousands) March 31, 2018 December 31, 2017 Number of securities: Mortgage-backed securities 184 181 Obligations of state and political subdivisions 28 28 Other 1 1 213 210 Amortized Cost Basis: Mortgage-backed securities $ 1,263,477 $ 1,280,739 Obligations of state and political subdivisions 72,443 72,820 Other 10,000 10,000 $ 1,345,920 $ 1,363,559 Unrealized Loss: Mortgage-backed securities $ 54,057 $ 35,412 Obligations of state and political subdivisions 3,063 1,180 Other 235 152 $ 57,355 $ 36,744 The securities noted above carry a rating of AA+/Aaa by S&amp;P and Moody's. The amortized cost and estimated fair value of investment securities by maturity at March 31, 2018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2.06 % $ 6,667 $ 6,670 3.04 % $ 1,445 $ 1,448 One through five years 2.04 134,449 132,594 2.98 8,369 8,370 After five through ten years 2.36 887,796 868,090 2.66 45,690 45,450 Over ten years 2.38 3,639,113 3,535,132 2.56 168,737 164,600 2.38 % $ 4,668,025 $ 4,542,486 2.60 % $ 224,241 $ 219,868 The following is a summary of realized gains and losses from the sale of securities classified as available for sale. Gains or losses on securities sold are recorded on the trade date, using the specific identification method. Three Months Ended March 31, (Dollars in thousands) 2018 2017 Realized gains $ 9 $ — Realized losses (68 ) — $ (59 ) $ — In addition to the gains above, the Company realized certain gains on calls of securities held to maturity that were not significant to the consolidated financial statements. Other Equity Securities 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are as follows: (Dollars in thousands) March 31, 2018 December 31, 2017 Federal Home Loan Bank (FHLB) stock $ 90,561 $ 95,171 Federal Reserve Bank (FRB) stock 79,191 79,191 CRA and Community Development Investment Funds 9,801 — Other investments 9,705 3,008 $ 189,258 $ 177,370</t>
  </si>
  <si>
    <t>Allowance for Credit Losses and Credit Quality</t>
  </si>
  <si>
    <t>ALLOWANCE FOR CREDIT LOSSES AND CREDIT QUALITY Allowance for Credit Losses Activity A summary of changes in the allowance for credit losses for the three months ended March 31 is as follows: (Dollars in thousands) 2018 2017 Allowance for credit losses Allowance for loan and lease losses at beginning of period $ 140,891 $ 144,719 Provision for loan and lease losses 7,986 6,154 Transfer of balance to OREO and other (47 ) 73 Charge-offs (9,116 ) (7,291 ) Recoveries 4,813 1,235 Allowance for loan and lease losses at end of period $ 144,527 $ 144,890 Reserve for unfunded commitments at beginning of period $ 13,208 $ 11,241 Provision for unfunded lending commitments 224 419 Reserve for unfunded commitments at end of period $ 13,432 $ 11,660 Allowance for credit losses at end of period $ 157,959 $ 156,550 A summary of changes in the allowance for credit losses, by loan portfolio type, for the three months ended March 31 is as follows: 2018 (Dollars in thousands) Commercial Real Estate Commercial and Industrial Residential Mortgage Consumer Total Allowance for loan and lease losses at beginning of period $ 54,201 $ 53,916 $ 9,117 $ 23,657 $ 140,891 Provision for (Reversal of) loan and lease losses 6,377 294 (686 ) 2,001 7,986 Transfer of balance to OREO and other (47 ) — — — (47 ) Charge-offs (114 ) (5,378 ) (105 ) (3,519 ) (9,116 ) Recoveries 191 3,698 22 902 4,813 Allowance for loan and lease losses at end of period $ 60,608 $ 52,530 $ 8,348 $ 23,041 $ 144,527 Reserve for unfunded commitments at beginning of period $ 4,531 $ 5,309 $ 555 $ 2,813 $ 13,208 Provision for (Reversal of) unfunded commitments 1,476 (1,004 ) (15 ) (233 ) 224 Reserve for unfunded commitments at end of period $ 6,007 $ 4,305 $ 540 $ 2,580 $ 13,432 Allowance on loans individually evaluated for impairment $ 2,506 $ 14,040 $ 178 $ 2,974 $ 19,698 Allowance on loans collectively evaluated for impairment 35,871 36,208 2,073 16,544 90,696 Allowance on loans acquired with deteriorated credit quality 22,231 2,282 6,097 3,523 34,133 Loans and leases, net of unearned income: Balance at end of period $ 9,248,951 $ 5,325,682 $ 3,971,067 $ 3,160,390 $ 21,706,090 Balance at end of period individually evaluated for impairment 78,489 78,725 6,041 33,277 196,532 Balance at end of period collectively evaluated for impairment 8,946,138 5,211,736 3,826,721 3,043,085 21,027,680 Balance at end of period acquired with deteriorated credit quality 224,324 35,221 138,305 84,028 481,878 2017 (Dollars in thousands) Commercial Real Estate Commercial and Industrial Residential Mortgage Consumer Total Allowance for loan losses at beginning of period $ 49,231 $ 60,939 $ 11,249 $ 23,300 $ 144,719 Provision for (Reversal of) loan and lease losses 1,786 2,557 (1,060 ) 2,871 6,154 Transfer of balance to OREO and other 377 (350 ) 2 44 73 Charge-offs (95 ) (3,762 ) (22 ) (3,412 ) (7,291 ) Recoveries 196 84 43 912 1,235 Allowance for loan losses at end of period $ 51,495 $ 59,468 $ 10,212 $ 23,715 $ 144,890 Reserve for unfunded commitments at beginning of period $ 3,207 $ 4,537 $ 657 $ 2,840 $ 11,241 Provision for (Reversal of) unfunded commitments 1,379 (885 ) (49 ) (26 ) 419 Reserve for unfunded commitments at end of period $ 4,586 $ 3,652 $ 608 $ 2,814 $ 11,660 Allowance on loans individually evaluated for impairment $ 1,916 $ 25,056 $ 113 $ 1,724 $ 28,809 Allowance on loans collectively evaluated for impairment 26,872 32,383 3,907 17,764 80,926 Allowance on loans acquired with deteriorated credit quality 22,707 2,029 6,192 4,227 35,155 Loans, net of unearned income: Balance at end of period $ 7,021,341 $ 3,975,734 $ 1,296,358 $ 2,838,769 $ 15,132,202 Balance at end of period individually evaluated for impairment 74,351 164,405 5,048 25,308 269,112 Balance at end of period collectively evaluated for impairment 6,687,651 3,778,775 1,176,017 2,723,308 14,365,751 Balance at end of period acquired with deteriorated credit quality 259,339 32,554 115,293 90,153 497,339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sales of properties and refinances. Commercial and industrial loans and leases represent loans to commercial customers to finance general working capital needs, equipment purchases and le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non-conforming 1-4 family mortgage loans secured by properties located in the Company's market areas and originated under terms and documentation that permit their sale in a secondary market. Consumer loans are offered by the Company in order to provide a full range of retail financial services to its customers and include home equity,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ith potential weaknesses that may, if not corrected, result in future deterioration of the loan. Special mention loans do not expose the Company to sufficient risk to warrant adverse classification. For problem assets with identified credit issues, the Company has two primary classifications: “substandard” and “doubtful.” Substandard assets have one or more defined weaknesses and are characterized by the distinct possibility that the Company will sustain some loss if the deficiencies are not corrected. Doubtful assets have the weaknesses of substandard assets with the additional characteristic that the weaknesses make collection or liquidation in full satisfaction of the loan balance outstanding questionable, which makes probability of loss higher based on currently existing facts, conditions, and values. Loans classified as “Pass” do not meet the criteria set forth for special mention, substandard, or doubtful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Asset risk classifications for commercial loans and leases reflect the classification as of March 31, 2018 and December 31, 2017. Credit quality information in the tables below includes total loans acquired (including acquired impaired loans) at the net loan balance, after the application of premiums/discounts, at March 31, 2018 and December 31, 2017. Loan premiums/discounts represent the adjustment of acquired loans to fair value at the acquisition date, as adjusted for income accretion and changes in cash flow estimates in subsequent periods. Loan premiums/discounts include preliminary discounts recorded on acquired Sabadell United and Gibraltar loans, which are subject to change upon receipt of final fair value estimates during the measurement period. Loan delinquency is the primary credit quality indicator that the Company utilizes to monitor consumer asset quality. March 31, 2018 December 31, 2017 (Dollars in thousands) Pass Special Mention Sub- Doubtful Total Pass Special Mention Sub- Doubtful Loss Total Commercial real estate - construction $ 1,153,604 $ 16,399 $ 29,610 $ 12 $ 1,199,625 $ 1,189,490 $ 20,351 $ 30,541 $ 14 $ — $ 1,240,396 Commercial real estate - owner-occupied 2,464,072 83,356 56,409 8,407 2,612,244 2,388,715 82,114 56,590 2,466 — 2,529,885 Commercial real estate- non-owner-occupied 5,335,816 45,905 51,089 4,272 5,437,082 5,104,074 19,311 42,702 1,744 118 5,167,949 Commercial and industrial 5,124,676 55,041 107,126 38,839 5,325,682 4,882,554 88,149 128,961 35,403 — 5,135,067 Total $ 14,078,168 $ 200,701 $ 244,234 $ 51,530 $ 14,574,633 $ 13,564,833 $ 209,925 $ 258,794 $ 39,627 $ 118 $ 14,073,297 March 31, 2018 December 31, 2017 (Dollars in thousands) Current 30+ Days Past Due Total Current 30+ Days Past Due Total Residential mortgage $ 3,859,751 $ 111,316 $ 3,971,067 $ 2,962,043 $ 94,309 $ 3,056,352 Consumer - home equity 2,376,171 45,015 2,421,186 2,250,205 42,070 2,292,275 Consumer - indirect automobile 48,587 2,084 50,671 59,836 2,857 62,693 Consumer - credit card 92,497 764 93,261 95,263 1,105 96,368 Consumer - other 589,098 6,174 595,272 490,399 6,797 497,196 Total $ 6,966,104 $ 165,353 $ 7,131,457 $ 5,857,746 $ 147,138 $ 6,004,884 Impaired Loans Information on the Company’s investment in impaired loans, which include all TDRs and all other non-accrual loans evaluated or measured individually for impairment for purposes of determining the ALLL, is presented in the following tables as of and for the periods indicated. March 31, 2018 December 31, 2017 Unpaid Principal Balance Recorded Investment Related Allowance Unpaid Principal Balance Recorded Investment Related Allowance (Dollars in thousands) With no related allowance recorded: Commercial real estate- construction $ 11,153 $ 11,153 $ — $ 13,763 $ 13,013 $ — Commercial real estate- owner-occupied 43,562 36,042 — 50,867 44,482 — Commercial real estate- non-owner-occupied 10,575 10,449 — 15,370 14,975 — Commercial and industrial 45,720 36,829 — 103,013 70,254 — Residential mortgage 1,083 1,083 — 2,004 2,001 — Consumer - home equity 31 31 — 5,906 5,634 — Consumer -other — — — 75 75 — With an allowance recorded: Commercial real estate- construction 236 154 (18 ) 238 156 (19 ) Commercial real estate- owner-occupied 17,536 17,419 (1,860 ) 13,314 13,287 (949 ) Commercial real estate- non-owner-occupied 3,399 3,272 (628 ) 6,051 5,872 (620 ) Commercial and industrial 46,705 41,896 (14,040 ) 35,306 32,162 (12,736 ) Residential mortgage 5,357 4,958 (178 ) 5,179 4,748 (172 ) Consumer - home equity 28,917 28,187 (2,435 ) 27,189 26,575 (2,358 ) Consumer - indirect automobile 1,004 656 (75 ) 1,034 679 (79 ) Consumer - other 4,493 4,403 (464 ) 4,320 4,214 (419 ) Total $ 219,771 $ 196,532 $ (19,698 ) $ 283,629 $ 238,127 $ (17,352 ) Total commercial loans and leases $ 178,886 $ 157,214 $ (16,546 ) $ 237,922 $ 194,201 $ (14,324 ) Total mortgage loans 6,440 6,041 (178 ) 7,183 6,749 (172 ) Total consumer loans 34,445 33,277 (2,974 ) 38,524 37,177 (2,856 ) Three Months Ended March 31, 2018 Three Months Ended March 31, 2017 Average Interest Average Interest (Dollars in thousands) With no related allowance recorded: Commercial real estate- construction $ 10,470 $ 144 $ — $ — Commercial real estate- owner-occupied 36,277 334 37,197 339 Commercial real estate- non-owner-occupied 10,557 98 5,988 17 Commercial and industrial 27,832 385 90,664 448 Residential mortgage 1,090 12 735 5 Consumer - home equity 32 — 4,158 40 With an allowance recorded: Commercial real estate- construction 153 1 1,984 1 Commercial real estate- owner-occupied 17,608 112 20,980 79 Commercial real estate- non-owner-occupied 3,302 10 8,587 94 Commercial and industrial 44,056 196 78,695 220 Residential mortgage 4,974 44 4,335 42 Consumer - home equity 28,203 292 16,713 179 Consumer - indirect automobile 717 5 767 7 Consumer - other 4,483 62 3,328 52 Total $ 189,754 $ 1,695 $ 274,131 $ 1,523 Total commercial loans and leases $ 150,255 $ 1,280 $ 244,095 $ 1,198 Total mortgage loans 6,064 56 5,070 47 Total consumer loans 33,435 359 24,966 278 As of March 31, 2018 and December 31, 2017, the Company was not committed to lend a material amount of additional funds to any customer whose loan was classified as impaired or as a troubled debt restructuring.</t>
  </si>
  <si>
    <t>Goodwill and Other Intangible Assets</t>
  </si>
  <si>
    <t>Goodwill and Intangible Assets Disclosure [Abstract]</t>
  </si>
  <si>
    <t>GOODWILL AND OTHER INTANGIBLE ASSETS Goodwill Changes to the carrying amount of goodwill by reporting unit for the three months ended March 31, 2018, and the year ended December 31, 2017 are provided in the following table. (Dollars in thousands) IBERIABANK Mortgage LTC Total Balance, December 31, 2016 $ 698,513 $ 23,178 $ 5,165 $ 726,856 Goodwill acquired during the year (preliminary allocation) 462,046 — — 462,046 Balance, December 31, 2017 $ 1,160,559 $ 23,178 $ 5,165 $ 1,188,902 Goodwill acquired during the year (preliminary allocation) and adjustments 43,887 — 3,380 47,267 Balance, March 31, 2018 $ 1,204,446 $ 23,178 $ 8,545 $ 1,236,169 On March 23, 2018 the Company completed its acquisition of Gibraltar. In connection with the acquisition, the Company recorded $42.5 million of goodwill based on preliminary adjustments. On January 12, 2018, the Company's subsidiary, LTC, completed its acquisition of SolomonParks. In connection with the acquisition, LTC recorded $3.4 million of goodwill based on preliminary adjustments. In addition, goodwill adjustments were made during the first three months of 2018 as a result of measurement period updates to the preliminary fair value estimates related to the 2017 acquisition of Sabadell United. See Note 3 for additional information regarding these acquisitions. The Company performed the required annual goodwill impairment test as of October 1, 2017. The Company’s annual impairment test did not indicate impairment in any of the Company’s reporting units as of the testing date. Following the testing date, management evaluated the events and changes that could indicate that goodwill might be impaired and concluded that a subsequent interim test was not necessary. Mortgage Servicing Rights Mortgage servicing rights are recorded at the lower of cost or market value in “other intangible assets” on the Company's consolidated balance sheets and amortized over the remaining servicing life of the loans, with consideration given to prepayment assumptions. Mortgage servicing rights had the following carrying values as of the periods indicated: March 31, 2018 December 31, 2017 Gross Carrying Amount Accumulated Amortization Net Carrying Amount Gross Carrying Amount Accumulated Amortization Net Carrying Amount (Dollars in thousands) Mortgage servicing rights $ 10,030 $ (4,128 ) $ 5,902 $ 9,588 $ (3,931 ) $ 5,657 In addition, there was an insignificant amount of non-mortgage servicing rights related to SBA loans as of March 31, 2018 and December 31, 2017, respectively. Title Plant The Company held title plant assets recorded in “other intangible assets” on the Company's consolidated balance sheets totaling $6.8 million on March 31, 2018 and $6.7 million on December 31, 2017. The increase in title plant assets was the result of the SolomonParks acquisition during the first quarter of 2018. No events or changes in circumstances occurred during the three months ended March 31, 2018 to suggest the carrying value of the title plant was not recoverable. Intangible assets subject to amortization In connection with the acquisition of Gibraltar, the Company recorded $18.5 million of core deposit intangible assets. Core deposit intangible assets are subject to amortization over a ten year period. In connection with the acquisition of SolomonParks, the Company recorded $155.9 thousand of non-compete agreement intangible assets. Non-compete agreement intangible assets are subject to amortization over a five year period. Definite-lived intangible assets had the following carrying values included in “other intangible assets” on the Company’s consolidated balance sheets as of the periods indicated: March 31, 2018 December 31, 2017 (Dollars in thousands) Gross Carrying Amount Accumulated Amortization Net Carrying Amount Gross Carrying Amount Accumulated Amortization Net Carrying Amount Core deposit intangible assets $ 136,183 $ (46,736 ) $ 89,447 $ 127,957 $ (51,971 ) $ 75,986 Customer relationship intangible asset 1,385 (1,262 ) 123 1,143 (996 ) 147 Non-compete agreement 206 (36 ) 170 63 (39 ) 24 Total $ 137,774 $ (48,034 ) $ 89,740 $ 129,163 $ (53,006 ) $ 76,157</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sed by the Company include interest rate swap agreements, foreign exchange contracts, interest rate lock commitments, forward sales commitments, written and purchased options and credit derivatives. All derivative instruments are recognized on the consolidated balance sheets as "other assets" or "other liabilities" at fair value, as required by ASC Topic 815, Derivatives and Hedging . For cash flow hedges, the effective and ineffective portions of the gain or loss related to the derivative instrument is initially reported as a component of other comprehensive income and subsequently reclassified into earnings when the forecasted transaction affects earnings or when the hedge is terminated, per the Company’s early adoption of ASU No. 2017-12, Derivatives and Hedging (ASC 815): Targeted Improvements to Accounting for Hedging Activities, as of January 1, 2018. In applying hedge accounting for derivatives,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and has concluded that the forecasted transactions are probable of occurring. For derivative instruments that are not designated as hedging instruments, changes in the fair value of the derivatives are recognized in earnings immediately. Information pertaining to outstanding derivative instruments is as follows: Balance Sheet Location Derivative Assets - Fair Value Balance Sheet Location Derivative Liabilities - Fair Value (Dollars in thousands) March 31, 2018 December 31, 2017 March 31, 2018 December 31, 2017 Derivatives designated as hedging instruments under ASC Topic 815: Interest rate contracts Other assets $ — $ — Other liabilities $ — $ — Total derivatives designated as hedging instruments under ASC Topic 815 $ — $ — $ — $ — Derivatives not designated as hedging instruments under ASC Topic 815: Interest rate contracts Other assets $ 5,827 $ 20,446 Other liabilities $ 25,771 $ 16,191 Foreign exchange contracts Other assets 2 7 Other liabilities 2 7 Forward sales contracts Other assets 2,851 136 Other liabilities 703 279 Written and purchased options Other assets 8,383 10,654 Other liabilities 5,667 8,656 Other contracts Other assets 9 22 Other liabilities 11 21 Total derivatives not designated as hedging instruments under ASC Topic 815 $ 17,072 $ 31,265 $ 32,154 $ 25,154 Total $ 17,072 $ 31,265 $ 32,154 $ 25,154 Derivative Assets - Notional Amount Derivative Liabilities - Notional Amount (Dollars in thousands) March 31, 2018 December 31, 2017 March 31, 2018 December 31, 2017 Derivatives designated as hedging instruments under ASC Topic 815: Interest rate contracts $ 108,500 $ — $ — $ 108,500 Total derivatives designated as hedging instruments under ASC Topic 815 $ 108,500 $ — $ — $ 108,500 Derivatives not designated as hedging instruments under ASC Topic 815: Interest rate contracts $ 1,356,990 $ 1,218,464 $ 1,276,990 $ 1,218,464 Foreign exchange contracts 628 268 628 268 Forward sales contracts 96,810 82,347 215,918 142,578 Written and purchased options 339,852 278,638 164,341 165,198 Other contracts 29,676 29,755 71,889 86,744 Total derivatives not designated as hedging instruments under ASC Topic 815 $ 1,823,956 $ 1,609,472 $ 1,729,766 $ 1,613,252 Total $ 1,932,456 $ 1,609,472 $ 1,729,766 $ 1,721,752 The Company has entered into risk participation agreements with counterparties to transfer or assume credit exposures related to interest rate derivatives. The notional amounts of risk participation agreements sold were $71.9 million and $86.7 million at March 31, 2018 and December 31, 2017, respectively. Assuming all underlying third party customers referenced in the swap contracts defaulted at March 31, 2018 and December 31, 2017, the exposure from these agreements would not be material based on the fair value of the underlying swaps.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March 31, 2018, the Company was not required to post collateral due to the Company's derivative position at the balance sheet date. At December 31, 2017, the Company was required to post $552 thousand in cash or securities as collateral for its derivative transactions, which is included in "interest-bearing deposits in banks" on the Company’s consolidated balance sheets. Effective January 3, 2017, the Chicago Mercantile Exchange and LCH.Clearnet Limited amended their rulebooks to legally characterize variation margin payments for over-the-counter derivatives they clear as settlements of the derivatives' exposure rather than collateral against the exposures. In light of changes to the aforementioned rulebooks, the Board of Governors of the Federal Reserve System, the Office of the Comptroller of the Currency (OCC) and the FDIC issued guidance effective August 14, 2017, which is consistent with the SEC's accounting guidance, that allows institutions to treat centrally-cleared derivatives as settled for purposes of the capital rule. At March 31, 2018 and December 31, 2017, the Company was required to post $28.8 million and $5.1 million , respectively, in variation margin payments for its derivative transactions, which is now required to be netted against the fair value of the derivatives in "other assets/other liabilities" on the consolidated balance sheets. The Company does not anticipate additional assets will be required to be posted as collateral, nor does it believe additional assets would be required to settle its derivative instruments immediately if contingent features were triggered at March 31, 2018.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March 31, 2018 Gross Amounts Presented in the Balance Sheet Gross Amounts Not Offset in the Balance Sheet Net (Dollars in thousands) Derivatives Collateral (1) Derivatives subject to master netting arrangements Derivative assets Interest rate contracts not designated as hedging instruments $ 5,827 $ (548 ) $ — $ 5,279 Written and purchased options 5,656 — — 5,656 Total derivative assets subject to master netting arrangements $ 11,483 $ (548 ) $ — $ 10,935 Derivative liabilities Interest rate contracts designated as hedging instruments $ — $ — $ — $ — Interest rate contracts not designated as hedging instruments 25,771 (548 ) — 25,223 Written and purchased options 5,587 — — 5,587 Total derivative liabilities subject to master netting arrangements $ 31,358 $ (548 ) $ — $ 30,810 (1) Consists of cash collateral recorded at cost, which approximates fair value, and investment securities. December 31, 2017 Gross Amounts Presented in the Balance Sheet Gross Amounts Not Offset in the Balance Sheet Net (Dollars in thousands) Derivatives Collateral (1) Derivatives subject to master netting arrangements Derivative assets Interest rate contracts not designated as hedging instruments $ 20,446 $ (12,469 ) $ — $ 7,977 Written and purchased options 8,610 — — 8,610 Total derivative assets subject to master netting arrangements $ 29,056 $ (12,469 ) $ — $ 16,587 Derivative liabilities Interest rate contracts designated as hedging instruments $ — $ — $ — $ — Interest rate contracts not designated as hedging instruments 16,191 (12,469 ) (552 ) 3,170 Total derivative liabilities subject to master netting arrangements $ 16,191 $ (12,469 ) $ (552 ) $ 3,170 (1) Consists of cash collateral recorded at cost, which approximates fair value, and investment securities. During the three months ended March 31, 2018 and 2017 , the Company has not reclassified into earnings any gain or loss as a result of the discontinuance of cash flow hedges, because it was probable the original forecasted transaction would not occur by the end of the originally specified term. At March 31, 2018 , the Company does not expect to reclassify a material amount from accumulated other comprehensive income into interest income over the next twelve months for derivatives that will be settled. At March 31, 2018 and 2017 , and for the three months then ended, information pertaining to the effect of the hedging instruments on the consolidated financial statements is as follows: Location of Gain (Loss) Recognized in Income on Derivative (Amount Excluded from Effectiveness Testing) Amount of Gain (Loss) Recognized in Income on Derivative (Amount Excluded from Effectiveness Testing) Amount of Gain (Loss) Recognized in OCI, net of taxes Location of Gain (Loss) Reclassified from Accumulated OCI into Income Amount of Gain (Loss) Reclassified from Accumulated OCI into Income, net of taxes (Dollars in thousands) For the Three Months Ended March 31 Derivatives in ASC Topic 815 Cash Flow Hedging Relationships 2018 2017 2018 2017 2018 2017 Interest rate contracts $ 2,549 $ 73 Interest expense $ (116 ) $ (45 ) Interest expense $ — $ — Total $ 2,549 $ 73 $ (116 ) $ (45 ) $ — $ — Information pertaining to the effect of derivatives not designated as hedging instruments on the consolidated financial statements as of March 31, is as follows: Location of Gain (Loss) Recognized in Income on Derivatives Amount of Gain (Loss) Recognized in Income on Derivatives For the Three Months Ended March 31 (Dollars in thousands) 2018 2017 Interest rate contracts (1) Other income $ 1,049 $ 1,117 Foreign exchange contracts Other income 5 7 Forward sales contracts Mortgage income 3,387 (360 ) Written and purchased options Mortgage income 648 655 Other contracts Other income (3 ) 4 Total $ 5,086 $ 1,423 (1) Includes fees associated with customer interest rate contracts.</t>
  </si>
  <si>
    <t>Income Taxes (Notes)</t>
  </si>
  <si>
    <t>Income Tax Disclosure [Abstract]</t>
  </si>
  <si>
    <t>Income Tax Disclosure [Text Block]</t>
  </si>
  <si>
    <t xml:space="preserve"> INCOME TAXES The Company's provision for income taxes for the three months ended March 31, 2018 and 2017 is based on the estimated annual effective tax rate, plus discrete items. The following table presents the provision for income taxes and the effective tax rates for the three months ended March 31, 2018 and 2017: Three Months Ended March 31, (Dollars in thousands) 2018 2017 Income before income tax expense $ 81,173 $ 72,992 Income tax expense 17,552 22,519 Effective tax rate 21.6 % 30.9 % The difference between the Company's effective tax rates for the three months ended March 31, 2018 and 2017 and the U.S. statutory tax rates of 21% and 35%, respectively, primarily relates to tax-exempt income, non-deductible expenses, state income taxes (net of federal income tax benefit), and the recognition of tax credits. The effective tax rate may vary significantly due to fluctuations in the amount and source of pretax income, changes in amounts of non-deductible expenses, and timing of the recognition of tax credits. Provisional amounts in effective tax rate On December 22, 2017, President Trump signed the Tax Cuts and Jobs Act (the "Tax Act") into law. Under ASC 740, the effects of changes in tax rates and laws are recognized in the period in which the new legislation is enacted. In the case of U.S. federal income taxes, the enactment date is the date the bill becomes law (i.e., upon presidential signature). Among other provisions, the most significant to the Company is the reduction of the corporate income tax rate from 35% to 21%. With respect to the legislation, the Company recognized a provisional one-time increase in tax expense of $51.0 million as of December 31, 2017 due to a re-measurement of deferred tax assets and liabilities resulting from the decrease in the corporate income tax rate. During the three months ended March 31, 2018, the Company made no adjustment to the provisional amounts recorded at December 31, 2017, and the accounting for the tax effects of the Tax Act remain incomplete as of March 31, 2018. The Company is in the process of analyzing certain aspects of the Tax Act, obtaining additional information, and refining its calculations, which could potentially affect the measurement of these balances. Information which could result in adjustment to the provisional amount includes, but is not limited to, provisional deferred tax amounts acquired in the Sabadell United acquisition, elections or changes in IRS tax methods, and further analysis of tax positions. Our estimates may also be affected as we gain a more thorough understanding of the Tax Act. Consistent with the guidance provided under ASC 740, the Company recorded impacts from enactment of the Tax Act in the fourth quarter of 2017 subject to Staff Accounting Bulletin 118, Income Tax Accounting Implications of the Tax Cuts and Jobs Act ("SAB 118"). SAB 118 provides a measurement period not to extend beyond one year of the enactment date to adjust the accounting for certain elements of the tax reform.</t>
  </si>
  <si>
    <t>Shareholders' Equity, Capital Ratios and Other Regulatory Matters</t>
  </si>
  <si>
    <t>Banking and Thrift [Abstract]</t>
  </si>
  <si>
    <t>SHAREHOLDERS' EQUITY, CAPITAL RATIOS AND OTHER REGULATORY MATTERS Preferred Stock The following table presents a summary of the Company's non-cumulative perpetual preferred stock: March 31, 2018 December 31, 2017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 Common Stock During the second quarter of 2016, the Company's Board of Directors authorized the repurchase of up to 950,000 shares of IBERIABANK Corporation's outstanding common stock. Stock repurchases under this program will be made from time to time, on the open market or in privately negotiated transactions. The timing of these repurchases will depend on market conditions and other requirements. The share repurchase program does not obligate the Company to repurchase any dollar amount or number of shares, and expires during the second quarter of 2018. The program may be extended, modified, suspended, or discontinued at any time. The Company did not repurchase any shares during the quarter ended March 31, 2018. At March 31, 2018, the remaining common shares that could be repurchased under the plan approved by the Board was 747,494 shares. Subsequent to quarter end and through May 7, 2018, the Company repurchased 180,000 common shares for approximately $13.7 million . On March 23, 2018, as part of the Gibraltar acquisition, the Company issued 2,787,773 shares of common stock. The aggregate value of the acquisition consideration paid by the Company at the time of closing was approximately $214.7 million based on the Company's closing common stock price of $77.00 per share on March 23, 2018. Gibraltar common shareholders received 1.9749 shares of IBERIABANK Corporation common stock for each outstanding share of Gibraltar common stock. Refer to Note 3, Acquisition Activity, for further detail regarding the Gibraltar acquisition. Regulatory Capital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Management believes that, as of March 31, 2018, the Company and IBERIABANK met all capital adequacy requirements to which they are subject. As of March 31, 2018,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March 31, 2018 and December 31, 2017 are presented in the following tables. (Dollars in thousands) March 31, 2018 Minimum Well-Capitalized Actual Amount Ratio Amount Ratio Amount Ratio Tier 1 Leverage Consolidated $ 1,076,933 4.00 % N/A N/A $ 2,685,315 9.97 % IBERIABANK 1,074,579 4.00 1,343,223 5.00 2,640,916 9.83 Common Equity Tier 1 (CET1) (1) Consolidated $ 1,067,284 4.50 % N/A N/A $ 2,553,218 10.77 % IBERIABANK 1,065,059 4.50 1,538,418 6.50 2,640,916 11.16 Tier 1 Risk-Based Capital (1) Consolidated $ 1,423,046 6.00 % N/A N/A $ 2,685,315 11.32 % IBERIABANK 1,420,078 6.00 1,893,437 8.00 2,640,916 11.16 Total Risk-Based Capital (1) Consolidated $ 1,897,394 8.00 % N/A N/A $ 2,959,774 12.48 % IBERIABANK 1,893,437 8.00 2,366,797 10.00 2,798,875 11.83 December 31, 2017 Minimum Well-Capitalized Actual Amount Ratio Amount Ratio Amount Ratio Tier 1 Leverage Consolidated $ 1,073,381 4.00 % N/A N/A $ 2,509,496 9.35 % IBERIABANK 1,070,789 4.00 1,338,487 5.00 2,437,275 9.10 Common Equity Tier 1 (CET1) (1) Consolidated $ 1,011,732 4.50 % N/A N/A $ 2,377,398 10.57 % IBERIABANK 1,009,553 4.50 1,458,243 6.50 2,437,275 10.86 Tier 1 Risk-Based Capital (1) Consolidated $ 1,348,977 6.00 % N/A N/A $ 2,509,496 11.16 % IBERIABANK 1,346,070 6.00 1,794,760 8.00 2,437,275 10.86 Total Risk-Based Capital (1) Consolidated $ 1,798,635 8.00 % N/A N/A $ 2,780,095 12.37 % IBERIABANK 1,794,760 8.00 2,243,450 10.00 2,591,374 11.55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March 31, 2018, the required minimum capital conservation buffer was 1.875% , and will increase by 0.625% and be fully phased-in on January 1, 2019 at 2.50% . At March 31, 2018, the capital conservation buffers of the Company and IBERIABANK were 4.48% and 3.83% , respectively.</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March 31, (In thousands, except per share data) 2018 2017 Earnings per common share - basic: Net income $ 63,621 $ 50,473 Less: Preferred stock dividends 3,598 3,599 Less: Dividends and undistributed earnings allocated to unvested restricted shares 639 346 Net income allocated to common shareholders - basic $ 59,384 $ 46,528 Weighted average common shares outstanding 53,616 46,123 Earnings per common share - basic 1.11 1.01 Earnings per common share - diluted: Net income allocated to common shareholders - basic $ 59,384 $ 46,528 Adjustment for undistributed earnings allocated to unvested restricted shares (18 ) (37 ) Net income allocated to common shareholders - diluted $ 59,366 $ 46,491 Weighted average common shares outstanding 53,616 46,123 Dilutive potential common shares 351 373 Weighted average common shares outstanding - diluted 53,967 46,496 Earnings per common share - diluted $ 1.10 $ 1.00 For the three months ended March 31, 2018 , and 2017 , the calculations for basic shares outstanding exclude the weighted average shares owned by the Recognition and Retention Plan (“RRP”) of 606,442 and 406,896 , respectively. The effects from the assumed exercises of 156,737 and 70,456 stock options were not included in the computation of diluted earnings per share for the three months ended March 31, 2018 and 2017 , respectively,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and phantom stock. These plans are administered by the Compensation Committee of the Board of Directors, which selects persons eligible to receive awards and determines the terms, conditions and other provisions of the awards. At March 31, 2018, awards of 1,166,797 shares could be made under approved incentive compensation plans. The Company issues shares to fulfill stock option exercises and restricted share units and restricted stock awards vesting from available authorized common shares. At March 31, 2018, the Company believes there are adequate authorized shares to satisfy anticipated stock option exercises and restricted share unit and restricted stock award vesting.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 The following table represents the activity related to stock options during the periods indicated: Number of Shares Weighted Average Exercise Price Outstanding options, December 31, 2016 721,538 $ 55.38 Granted 70,433 85.52 Exercised (24,457 ) 53.85 Forfeited or expired (12,539 ) 75.77 Outstanding options, March 31, 2017 754,975 $ 57.90 Exercisable options, March 31, 2017 509,347 $ 55.78 Outstanding options, December 31, 2017 686,366 $ 58.24 Granted 92,162 82.20 Exercised (21,212 ) 52.10 Forfeited or expired (14,513 ) 65.27 Outstanding options, March 31, 2018 742,803 $ 61.25 Exercisable options, March 31, 2018 519,496 $ 56.53 The Company uses the Black-Scholes option pricing model to estimate the fair value of stock option awards. The following weighted-average assumptions were used for option awards issued during the following periods: For the Three Months Ended March 31, 2018 2017 Expected dividends 1.8 % 1.7 % Expected volatility 24.3 % 24.9 % Risk-free interest rate 2.7 % 2.1 % Expected term (in years) 5.7 5.6 Weighted-average grant-date fair value $ 18.36 $ 18.75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and related income tax benefits in the accompanying consolidated statements of comprehensive income related to stock options for the following periods: For the Three Months Ended March 31, (Dollars in thousands) 2018 2017 Compensation expense related to stock options $ 312 $ 444 Income tax benefit related to stock options 23 68 At March 31, 2018, there was $2.8 million of unrecognized compensation expense related to stock options that is expected to be recognized over a weighted-average period of 3.2 years .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generally three to five years). As of March 31, 2018 and 2017, unrecognized share-based compensation expense associated with these awards totaled $39.0 million and $21.4 million , respectively. The unrecognized compensation expense related to restricted stock awards at March 31, 2018 is expected to be recognized over a weighted-average period of 1.5 years . Restricted share units During the first three months of 2018 and 2017, the Company issued restricted share units to certain of its executive officers. Restricted share units vest after the end of a three year performance period, based on satisfaction of the market and performance conditions set forth in the restricted share unit agreements.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See Note 1, Summary of Significant Accounting Policies, in the 2017 Annual Report on Form 10-K for the year ended December 31, 2017, for further discussion of restricted share units with market or performance conditions. 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March 31, (Dollars in thousands) 2018 2017 Compensation expense related to restricted stock awards and restricted share units $ 4,422 $ 3,277 Income tax benefit related to restricted stock awards and restricted share units 929 1,147 The following table represents unvested restricted stock award and restricted share unit activity for the following periods: For the Three Months Ended March 31, 2018 2017 Number of shares at beginning of period 738,187 543,258 Granted 199,958 146,175 Forfeited (43,405 ) (4,105 ) Vested (115,877 ) (157,753 ) Number of shares at end of period 778,863 527,575 Phantom stock awards The Company issues phantom stock awards to certain key officers and employees. The awards are subject to a vesting period of five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cumulated with a dividend equivalent is determined by dividing the aggregate of dividend equivalents paid on the unvested share equivalents by the closing price of a share of the Company’s common stock on the dividend payment date. The following table indicates compensation expense recorded for phantom stock based on the number of share equivalents vested at March 31 of the periods indicated and the current market price of the Company’s stock at that time: For the Three Months Ended March 31, (Dollars in thousands) 2018 2017 Compensation expense related to phantom stock $ 2,996 $ 3,053 The following table represents phantom stock award activity during the periods indicated. (Dollars in thousands) Number of share equivalents (1) Value of share equivalents (2) Balance, December 31, 2016 472,830 $ 39,600 Granted 96,897 7,665 Forfeited share equivalents (5,330 ) 422 Vested share equivalents (143,643 ) 12,024 Balance, March 31, 2017 420,754 $ 33,282 Balance, December 31, 2017 393,844 $ 30,523 Granted 129,234 10,080 Forfeited share equivalents (24,460 ) 1,908 Vested share equivalents (121,758 ) 10,187 Balance, March 31, 2018 376,860 $ 29,395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8.00 and $79.10 on March 31, 2018, and 2017, respectively.</t>
  </si>
  <si>
    <t>Fair Value Measurements</t>
  </si>
  <si>
    <t>Fair Value Disclosures [Abstract]</t>
  </si>
  <si>
    <t>FAIR VALUE MEASUREMENT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Annual Report on Form 10-K for the year ended December 31, 2017, for a description of how fair value measurements are determined. March 31, 2018 (Dollars in thousands) Level 1 Level 2 Level 3 Total Assets Securities available for sale $ — $ 4,542,486 $ — $ 4,542,486 CRA and Community Development Investment Funds — 9,801 — 9,801 Mortgage loans held for sale — 110,348 — 110,348 Derivative instruments — 17,072 — 17,072 Total $ — $ 4,679,707 $ — $ 4,679,707 Liabilities Derivative instruments $ — $ 32,154 $ — $ 32,154 Total $ — $ 32,154 $ — $ 32,154 December 31, 2017 Level 1 Level 2 Level 3 Total Assets Securities available for sale $ — $ 4,590,062 $ — $ 4,590,062 Mortgage loans held for sale — 134,916 — 134,916 Derivative instruments — 31,265 — 31,265 Total $ — $ 4,756,243 $ — $ 4,756,243 Liabilities Derivative instruments $ — $ 25,154 $ — $ 25,154 Total $ — $ 25,154 $ — $ 25,154 During the three months ended March 31, 2018 , there were no transfers between the Level 1 and Level 2 fair value categories. Non-recurring fair value measurements The Company has segregated all assets and liabilities that are measured at fair value on a non-recurring basis into the most appropriate level within the fair value hierarchy based on the inputs used to determine the fair value at the measurement date in the tables below. March 31, 2018 (Dollars in thousands) Level 1 Level 2 Level 3 Total Assets Loans $ — $ — $ 85,269 $ 85,269 OREO, net — — 2,234 2,234 Total $ — $ — $ 87,503 $ 87,503 December 31, 2017 (Dollars in thousands) Level 1 Level 2 Level 3 Total Assets Loans $ — $ — $ 71,210 $ 71,210 OREO, net — — 3,029 3,029 Total $ — $ — $ 74,239 $ 74,239 The tables above exclude the initial measurement of assets and liabilities that were acquired as part of the Sabadell United acquisition in July of 2017 and the Gibraltar acquisition in March of 2018.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deposits, property, equipment, and debt) or Level 3 fair value measurements (loans and core deposit intangible assets.) Refer to Note 3, Acquisition Activity, for further detail regarding the Sabadell United and Gibraltar acquisitions. In accordance with the provisions of ASC Topic 31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The Company did not record any liabilities at fair value for which measurement of the fair value was made on a non-recurring basis as of March 31, 2018 and December 31, 2017 .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Company has $17.0 million and $15.0 million of mortgage loans held for investment for which the fair value option was elected upon origination and continue to be accounted for at fair value at March 31, 2018 and December 31, 2017, respectively. Net gains (losses) resulting from the change in fair value of these loans that were recorded in mortgage income in the consolidated statements of comprehensive income for the three months ended March 31, 2018 and 2017 totaled $(749) thousand and $(409) thousand , respectively. The following table summarizes the difference between the aggregate fair value and the aggregate unpaid principal balance for mortgage loans held for sale measured at fair value: March 31, 2018 December 31, 2017 (Dollars in thousands) Aggregate Fair Value Aggregate Unpaid Principal Aggregate Fair Value Less Unpaid Principal Aggregate Fair Value Aggregate Unpaid Principal Aggregate Fair Value Less Unpaid Principal Mortgage loans held for sale, at fair value $ 110,348 $ 107,849 $ 2,499 $ 134,916 $ 131,276 $ 3,640 Interest income on mortgage loans held for sale is recognized based on contractual rates and is reflected in interest income on loans held for sale in the consolidated statements of comprehensive income. Net gains (losses) resulting from the change in fair value of these loans that were recorded in mortgage income in the consolidated statements of comprehensive income for the three months ended March 31, 2018 and 2017 totaled $(1.1) million and $839 thousand , respectively. The changes in fair value are mostly offset by economic hedging activities, with an insignificant portion of these changes attributable to changes in instrument-specific credit risk.</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in the 2017 Annual Report on Form 10-K for the year ended December 31, 2017 for a description of how fair value measurements are determined, except for loans, amended upon implementation of ASU 2016-01, Financial Statements - Overall (Subtopic 825-10): Recognition and Measurement of Financial Assets and Financial Liabilities. See Note 2, Recent Accounting Pronouncements, in this Report for a description of how the fair value measurement is determined for loans beginning January 1, 2018. March 31, 2018 (Dollars in thousands) Carrying Amount Fair Value Level 1 Level 2 Level 3 Measurement Category Fair Value Financial Assets Securities available for sale $ 4,542,486 $ 4,542,486 $ — $ 4,542,486 $ — CRA and Community Development Investment Funds 9,801 9,801 — 9,801 — Mortgage loans held for sale 110,348 110,348 — 110,348 — Derivative instruments 17,072 17,072 — 17,072 — Financial Liabilities Derivative instruments 32,154 32,154 — 32,154 — Amortized Cost Financial Assets Cash and cash equivalents $ 564,092 $ 564,092 $ 564,092 $ — $ — Securities held to maturity 224,241 219,868 — 219,868 — Loans and leases, net of unearned income and allowance for loan and lease losses 21,561,563 21,495,639 — — 21,495,639 Financial Liabilities Deposits 22,971,192 22,970,554 — 22,970,554 — Short-term borrowings 900,496 900,496 525,496 375,000 — Long-term debt 1,449,302 1,429,335 — — 1,429,335 December 31, 2017 (Dollars in thousands) Carrying Amount Fair Value Level 1 Level 2 Level 3 Measurement Category Fair Value Financial Assets Securities available for sale $ 4,590,062 $ 4,590,062 $ — $ 4,590,062 $ — Mortgage loans held for sale 134,916 134,916 — 134,916 — Derivative instruments 31,265 31,265 — 31,265 — Financial Liabilities Derivative instruments 25,154 25,154 — 25,154 — Amortized Cost Financial Assets Cash and cash equivalents $ 625,724 $ 625,724 $ 625,724 $ — $ — Securities held to maturity 227,318 227,964 — 227,964 — Loans and leases, net of unearned income and allowance for loan and lease losses 19,937,290 19,826,857 — — 19,826,857 Financial Liabilities Deposits 21,466,717 21,460,782 — 21,460,782 — Short-term borrowings 991,297 991,297 516,297 475,000 — Long-term debt 1,495,835 1,476,899 — — 1,476,899 The fair value estimates presented herein are based upon pertinent information available to management as of March 31, 2018 and December 31, 2017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Mortgage, and LTC. The IBERIABANK segment represents the Company’s commercial and retail banking functions, including its lending, investment, and deposit activities. IBERIABANK also includes the Company’s wealth management, capital markets, and other corporate functions. The Mortgage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March 31, 2018 (Dollars in thousands) IBERIABANK Mortgage LTC Consolidated Interest and dividend income $ 268,775 $ 1,767 $ 1 $ 270,543 Interest expense 37,654 — — 37,654 Net interest income 231,121 1,767 1 232,889 Provision for/(reversal of) loan and lease losses 7,991 (5 ) — 7,986 Mortgage income — 9,595 — 9,595 Title revenue — — 5,027 5,027 Other non-interest income 29,906 38 — 29,944 Allocated expenses (1,479 ) 1,166 313 — Non-interest expense 171,816 11,916 4,564 188,296 Income/(loss) before income tax expense 82,699 (1,677 ) 151 81,173 Income tax expense/(benefit) 18,540 (410 ) (578 ) 17,552 Net income/(loss) $ 64,159 $ (1,267 ) $ 729 $ 63,621 Total loans, leases, and loans held for sale, net of unearned income $ 21,652,223 $ 164,215 $ — $ 21,816,438 Total assets 29,243,983 205,497 23,157 29,472,637 Total deposits 22,959,061 12,131 — 22,971,192 Average assets 27,924,587 185,742 21,890 28,132,219 Three Months Ended March 31, 2017 (Dollars in thousands) IBERIABANK Mortgage LTC Consolidated Interest and dividend income $ 190,823 $ 1,709 $ 1 $ 192,533 Interest expense 19,715 — — 19,715 Net interest income 171,108 1,709 1 172,818 Provision for/(reversal of) loan and lease losses 6,158 (4 ) — 6,154 Mortgage income — 14,115 — 14,115 Title revenue — — 4,741 4,741 Other non-interest income 26,284 (10 ) (6 ) 26,268 Allocated expenses (2,174 ) 1,656 518 — Non-interest expense 119,429 15,167 4,200 138,796 Income/(loss) before income tax expense 73,979 (1,005 ) 18 72,992 Income tax expense/(benefit) 22,829 (322 ) 12 22,519 Net income/(loss) $ 51,150 $ (683 ) $ 6 $ 50,473 Total loans, leases, and loans held for sale, net of unearned income $ 15,072,661 $ 181,874 $ — $ 15,254,535 Total assets 21,774,586 209,911 23,982 22,008,479 Total deposits 17,306,328 5,937 — 17,312,265 Average assets 21,550,930 286,694 23,877 21,861,501</t>
  </si>
  <si>
    <t>Commitments and Contingencies</t>
  </si>
  <si>
    <t>Commitments and Contingencies Disclosure [Abstract]</t>
  </si>
  <si>
    <t>COMMITMENTS AND CONTINGENCIES Off-balance sheet commitments In the normal course of business, to meet the financing needs of its customers, the Company is a party to credit-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both March 31, 2018 and December 31, 2017, the fair value of guarantees under commercial and standby letters of credit was $2.1 million . This fair value will decrease as the existing commercial and standby letters of credit approach their expiration dates. At March 31, 2018 and December 31, 2017, respectively, the Company had the following financial instruments outstanding and related reserves, whose contract amounts represent credit risk: (Dollars in thousands) March 31, 2018 December 31, 2017 Commitments to grant loans $ 319,318 $ 342,305 Unfunded commitments under lines of credit 6,340,135 6,060,034 Commercial and standby letters of credit 211,070 210,002 Reserve for unfunded lending commitments 13,432 13,208 Commitments to extend credit are agreements to lend to a customer as long as there is no violation of any condition established in the contract. Commitments generally have fixed expiration dates or other termination clauses and may require payment of a fee by the borrower.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Allowance for Credit Losses and Credit Quality, for additional information related to the Company’s reserve for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The Company has asserted defenses to these claims and, with respect to such legal proceedings, intends to continue to defend itself vigorously, litigating or settling cases according to management’s judgment as to what is in the best interest of the Company and its shareholders. In July of 2016, the Company received a subpoena from the Office of Inspector General of the U.S. Department of Housing and Urban Development (“HUD”) requesting information on certain previously originated loans insured by the Federal Housing Administration ("FHA") as well as other documents regarding the Company's FHA-related policies and practices. After the Company complied with the subpoena, attorneys from the Department of Justice (“DOJ”) informed the Company in late March of 2017 that a civil qui tam suit had been filed against the Company in federal court involving the subject matter of the HUD subpoena. The HUD lawsuit was settled on December 11, 2017 in the amount of $11.7 million . On February 2, 2018, IBERIABANK filed a lawsuit in the United States District Court for the Eastern District of Louisiana (New Orleans) against Illinois Union Insurance Company and Travelers Casualty and Surety Company of America in an effort to recover the $11.7 million it paid to settle the HUD matter. IBERIABANK filed that lawsuit to recover the insurance proceeds to which it claims to be entitled under certain Bankers’ Professional Liability insurance policies issued by defendants Illinois Union and Travelers. More Specifically, IBERIABANK alleges that the insurers have failed to honor their obligations under the policies to pay IBERIABANK’s losses in connection with the $11.7 million settlement of disputed allegations relating to IBERIABANK’s professional services in connection with certain mortgage loans insured by the FHA.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not material.</t>
  </si>
  <si>
    <t>Related Party Transactions</t>
  </si>
  <si>
    <t>Related Party Transactions [Abstract]</t>
  </si>
  <si>
    <t>RELATED PARTY TRANSACTIONS In the ordinary course of business, the Company may execute transactions with various related parties.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not material to the consolidated financial statements at March 31, 2018 and December 31, 2017. There were no outstanding loans to related parties classified as non-accrual, past due, or troubled debt restructurings at March 31, 2018. Deposits from related parties held by the Company were not material at March 31, 2018 and December 31, 2017.</t>
  </si>
  <si>
    <t>Basis of Presentation (Policies)</t>
  </si>
  <si>
    <t>Principles of Consolidation</t>
  </si>
  <si>
    <t>The consolidated financial statements include the accounts of the Company and its subsidiaries. All significant intercompany balances and transactions have been eliminated in consolidation.</t>
  </si>
  <si>
    <t>Reclassification</t>
  </si>
  <si>
    <t>Certain amounts reported in prior periods have been reclassified to conform to the current period presentation. These reclassifications did not have a material effect on previously reported consolidated financial statements.</t>
  </si>
  <si>
    <t>Concentration of Credit Risks</t>
  </si>
  <si>
    <t>Concentrations of Credit Risk Most of the Company’s business activity is with customers located in the southeastern United States. The Company’s lending activity is concentrated in its market areas within those states. The Company has emphasized originations of commercial loans and private banking loans, defined as loans to higher net worth clients. Repayments on loans are expected to come from cash flows of the borrower and/or guarantor. Losses on secured loans are limited by the net realizable value of the collateral upon default of the borrowers and guarantor support. The Company believes it does not have any excessive concentrations to any one industry, loan type, or customer.</t>
  </si>
  <si>
    <t>Recent Accounting Pronouncements</t>
  </si>
  <si>
    <t>Loans (Tables)</t>
  </si>
  <si>
    <t>Schedule of Non-Covered and Covered Loans</t>
  </si>
  <si>
    <t>Loans and leases consist of the following for the periods indicated: (Dollars in thousands) March 31, 2018 December 31, 2017 Commercial loans and leases: Real estate- construction $ 1,199,625 $ 1,240,396 Real estate- owner-occupied 2,612,244 2,529,885 Real estate- non-owner-occupied 5,437,082 5,167,949 Commercial and industrial (1) 5,325,682 5,135,067 14,574,633 14,073,297 Residential mortgage loans: 3,971,067 3,056,352 Consumer loans: Home equity 2,421,186 2,292,275 Indirect automobile 50,671 62,693 Credit card 93,261 96,368 Other 595,272 497,196 3,160,390 2,948,532 Total $ 21,706,090 $ 20,078,181 (1) Includes equipment financing leases.</t>
  </si>
  <si>
    <t>Schedule of Aging of Loans</t>
  </si>
  <si>
    <t>The following tables provide an analysis of the aging of loans as of March 31, 2018 and December 31, 2017. Past due and non-accrual loan amounts exclude acquired impaired loans, even if contractually past due or if the Company does not expect to receive payment in full, as the Company is currently accreting interest income over the expected life of the loans. March 31, 2018 Accruing (Dollars in thousands) Current or Less Than 30 days Past Due 30-59 days 60-89 days &gt; 90 days Total Past Due Non-accrual Acquired Impaired Total Real estate- construction $ 1,157,115 $ 842 $ 129 $ — $ 971 $ 2,634 $ 38,905 $ 1,199,625 Real estate- owner-occupied 2,474,611 4,767 3,461 — 8,228 35,144 94,261 2,612,244 Real estate- non-owner-occupied 5,319,962 7,269 2,526 6,789 16,584 9,378 91,158 5,437,082 Commercial and industrial 5,212,390 7,755 3,406 273 11,434 66,637 35,221 5,325,682 Residential mortgage 3,783,309 25,640 2,655 1,226 29,521 19,932 138,305 3,971,067 Consumer - home equity 2,309,222 11,860 3,191 — 15,051 16,383 80,530 2,421,186 Consumer - indirect automobile 48,581 1,166 175 — 1,341 743 6 50,671 Consumer - credit card 92,497 173 88 — 261 503 — 93,261 Consumer - other 585,969 2,484 706 — 3,190 2,621 3,492 595,272 Total $ 20,983,656 $ 61,956 $ 16,337 $ 8,288 $ 86,581 $ 153,975 $ 481,878 $ 21,706,090 December 31, 2017 Accruing (Dollars in thousands) Current or Less Than 30 days Past Due 30-59 days 60-89 days &gt; 90 days Total Past Due Non-accrual Acquired Impaired Total Real estate- construction $ 1,197,766 $ 269 $ — $ 458 $ 727 $ 2,635 $ 39,268 $ 1,240,396 Real estate- owner-occupied 2,398,487 1,631 659 74 2,364 24,457 104,577 2,529,885 Real estate- non-owner-occupied 5,066,084 2,086 6,405 887 9,378 6,811 85,676 5,167,949 Commercial and industrial 5,014,438 5,788 5,726 146 11,660 77,823 31,146 5,135,067 Residential mortgage 2,877,048 10,083 8,136 5,317 23,536 17,387 138,381 3,056,352 Consumer - home equity 2,186,554 11,675 2,947 18 14,640 12,365 78,716 2,292,275 Consumer - indirect automobile 59,830 1,796 177 — 1,973 884 6 62,693 Consumer - credit card 95,264 140 374 — 514 590 — 96,368 Consumer - other 487,150 3,350 475 — 3,825 2,436 3,785 497,196 Total $ 19,382,621 $ 36,818 $ 24,899 $ 6,900 $ 68,617 $ 145,388 $ 481,555 $ 20,078,181</t>
  </si>
  <si>
    <t>Schedule of Carrying Amount of Loans Acquired</t>
  </si>
  <si>
    <t>The tables below show the balances acquired during the first quarter of 2018 for these two subsections of the portfolio as of the acquisition date. These amounts are subject to change due to the finalization of purchase accounting adjustments. (Dollars in thousands) Acquired Non-Impaired Loans Contractually required principal and interest at acquisition $ 1,695,918 Expected losses and foregone interest (19,952 ) Cash flows expected to be collected at acquisition 1,675,966 Fair value of acquired loans at acquisition $ 1,455,085 (Dollars in thousands) Acquired Impaired Loans Contractually required principal and interest at acquisition $ 43,779 Non-accretable difference (expected losses and foregone interest) (31,174 ) Cash flows expected to be collected at acquisition 12,605 Accretable yield (2,371 ) Basis in acquired loans at acquisition $ 10,234</t>
  </si>
  <si>
    <t>Summary of Changes in Accretable Yields of Acquired Loans</t>
  </si>
  <si>
    <t>The following is a summary of changes in the accretable difference for all loans accounted for under ASC 310-30 during the three months ended March 31: (Dollars in thousands) 2018 2017 Balance at beginning of period $ 152,623 $ 175,054 Additions 2,371 — Transfers from non-accretable difference to accretable yield (279 ) 2,071 Accretion (13,154 ) (14,596 ) Changes in expected cash flows not affecting non-accretable differences (1) 9,687 1,060 Balance at end of period $ 151,248 $ 163,589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periods indicated: Three Months Ended March 31, (Dollars in thousands) 2018 2017 Extended maturities $ 5,619 $ 7,199 Maturity and interest rate adjustment 108 3,224 Movement to or extension of interest-rate only payments 48 1,290 Interest rate adjustment 105 — Forbearance 12,886 1,220 Other concession(s) (1) 8,434 232 Total $ 27,200 $ 13,165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periods indicated: Three Months Ended March 31, 2018 2017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1,950 $ 1,049 — $ — $ — Real estate- owner-occupied 2 10,691 9,324 3 3,004 2,999 Real estate- non-owner-occupied 9 1,089 1,091 7 1,867 1,855 Commercial and industrial 18 14,429 13,314 15 435 427 Residential mortgage — — — 4 259 241 Consumer - home equity 14 1,809 1,795 37 6,622 6,607 Consumer - indirect 11 137 119 13 184 174 Consumer - other 10 511 508 22 867 862 Total 65 $ 30,616 $ 27,200 101 $ 13,238 $ 13,165 Information detailing TDRs that defaulted during the three-month periods ended March 31, 2018 and 2017, and were modified in the previous twelve months (i.e., the twelve months prior to the default) is presented in the following tables. The Company has defined a default as any loan with a payment that is currently past due greater than 30 days , or was past due greater than 30 days at any point during the respective periods, or since the date of modification, whichever is shorter. Three Months Ended March 31, 2018 2017 (In thousands, except number of loans) Number of Loans Recorded Investment Number of Loans Recorded Investment Real estate- construction — $ — 1 $ 117 Real estate- owner-occupied 3 10,187 9 14,732 Real estate- non-owner-occupied 9 492 10 5,041 Commercial and industrial 29 9,708 21 4,186 Residential mortgage 6 598 22 1,793 Consumer - home equity 24 2,331 31 1,337 Consumer - indirect automobile 34 322 43 517 Consumer - other 17 1,035 25 693 Total 122 $ 24,673 162 $ 28,416</t>
  </si>
  <si>
    <t>Acquisition Activity (Tables)</t>
  </si>
  <si>
    <t>Gibraltar Private Bank &amp; Trust Company [Member]</t>
  </si>
  <si>
    <t>Business Acquisition [Line Items]</t>
  </si>
  <si>
    <t>Schedule of Business Acquisitions</t>
  </si>
  <si>
    <t>(Dollars in thousands) Number of Shares Amount Equity consideration Common stock issued 2,787,773 $ 214,659 Total equity consideration 214,659 Non-equity consideration Cash 7 Total consideration paid 214,666 Fair value of net assets assumed including identifiable intangible assets 172,136 Goodwill $ 42,530 (Dollars in thousands) Gibraltar Fair Value (Preliminary) Assets Cash and cash equivalents $ 102,570 Investment securities 19,169 Equity securities 27,519 Loans 1,465,319 Core deposit intangible assets 18,529 Deferred tax asset, net 689 Other assets 14,382 Total assets acquired $ 1,648,177 Liabilities Deposit liabilities $ 1,064,803 Long-term borrowings 405,107 Other liabilities 6,131 Total liabilities assumed $ 1,476,041</t>
  </si>
  <si>
    <t>Solomon Parks Title &amp; Escrow [Member]</t>
  </si>
  <si>
    <t>(Dollars in thousands) SolomonParks Fair Value (Preliminary) Assets Premise and equipment, net $ 42 Non-compete agreement 156 Title Plant investment 15 Total assets acquired $ 213 Liabilities Contingent consideration $ 343 Total liabilities assumed $ 343</t>
  </si>
  <si>
    <t>Sabadell United</t>
  </si>
  <si>
    <t>(Dollars in thousands) Number of Shares Amount Equity consideration Common stock issued 2,610,304 $ 211,043 Total equity consideration 211,043 Non-equity consideration Cash 809,159 Total consideration paid 1,020,202 Fair value of net assets assumed including identifiable intangible assets 556,799 Goodwill $ 463,403 (Dollars in thousands) Sabadell United Fair Value (Preliminary) Assets Cash and cash equivalents $ 318,834 Investment securities 964,123 Loans 4,025,946 Core deposit intangible assets 66,600 Deferred tax asset, net 33,469 Other assets 89,745 Total assets acquired $ 5,498,717 Liabilities Deposit liabilities $ 4,382,780 Short-term borrowings 520,539 Other liabilities 38,599 Total liabilities assumed $ 4,941,918</t>
  </si>
  <si>
    <t>Schedule of Pro Forma Information</t>
  </si>
  <si>
    <t xml:space="preserve">The following table presents unaudited pro forma information as if the acquisition occurred on January 1, 2016 under the "Unaudited Pro Forma" column. The pro forma information does not necessarily reflect the results of operations that would have occurred had the Company acquired Sabadell United on January 1, 2016. Furthermore, cost savings and other business synergies related to the acquisition are not reflected in the pro forma amounts. Unaudited Pro Forma for (Dollars in thousands) Three months ended March 31, 2017 Net interest income $ 231,087 Non-interest income 54,755 Net income 43,562 </t>
  </si>
  <si>
    <t>Investment Securities (Tables)</t>
  </si>
  <si>
    <t>Available-for-sale Securities</t>
  </si>
  <si>
    <t>Information pertaining to securities with gross unrealized losses, aggregated by investment category and length of time that individual securities have been in a continuous loss position, is as follows: March 31, 2018 Less Than Twelve Months Twelve Months or More Total (Dollars in thousands) Gross Unrealized Losses Estimated Fair Value Gross Unrealized Losses Estimated Fair Value Gross Unrealized Losses Estimated Fair Value Securities available for sale: U.S. Treasury securities $ — $ 693 $ — $ — $ — $ 693 U.S. Government-sponsored enterprise obligations (419 ) 29,580 (235 ) 9,765 (654 ) 39,345 Obligations of state and political subdivisions (1,147 ) 96,138 (3,009 ) 66,404 (4,156 ) 162,542 Mortgage-backed securities (68,161 ) 2,847,244 (53,054 ) 1,191,233 (121,215 ) 4,038,477 Other securities (1,138 ) 60,304 — — (1,138 ) 60,304 Total securities available for sale $ (70,865 ) $ 3,033,959 $ (56,298 ) $ 1,267,402 $ (127,163 ) $ 4,301,361 Securities held to maturity: Obligations of state and political subdivisions $ (4,066 ) $ 150,188 $ (54 ) $ 2,976 $ (4,120 ) $ 153,164 Mortgage-backed securities (11 ) 323 (1,003 ) 18,187 (1,014 ) 18,510 Total securities held to maturity $ (4,077 ) $ 150,511 $ (1,057 ) $ 21,163 $ (5,134 ) $ 171,674 December 31, 2017 Less Than Twelve Months Twelve Months or More Total (Dollars in thousands) Gross Unrealized Losses Estimated Fair Value Gross Unrealized Losses Estimated Fair Value Gross Unrealized Losses Estimated Fair Value Securities available for sale: U.S. Government-sponsored enterprise obligations $ (254 ) $ 29,744 $ (152 ) $ 9,848 $ (406 ) $ 39,592 Obligations of state and political subdivisions (326 ) 31,601 (1,167 ) 68,609 (1,493 ) 100,210 Mortgage-backed securities (26,263 ) 2,677,338 (34,765 ) 1,226,058 (61,028 ) 3,903,396 Other securities (914 ) 75,302 — — (914 ) 75,302 Total securities available for sale $ (27,757 ) $ 2,813,985 $ (36,084 ) $ 1,304,515 $ (63,841 ) $ 4,118,500 Securities held to maturity: Obligations of state and political subdivisions $ (263 ) $ 65,817 $ (12 ) $ 3,031 $ (275 ) $ 68,848 Mortgage-backed securities (2 ) 333 (648 ) 19,269 (650 ) 19,602 Total securities held to maturity $ (265 ) $ 66,150 $ (660 ) $ 22,300 $ (925 ) $ 88,450 The amortized cost and fair values of investment securities, with gross unrealized gains and losses, consist of the following: March 31, 2018 (Dollars in thousands) Amortized Gross Gross Estimated Securities available for sale: U.S. Treasury securities $ 6,824 $ — $ — $ 6,824 U.S. Government-sponsored enterprise obligations 41,001 11 (654 ) 40,358 Obligations of state and political subdivisions 267,962 1,228 (4,156 ) 265,034 Mortgage-backed securities 4,277,033 279 (121,215 ) 4,156,097 Other securities 75,205 106 (1,138 ) 74,173 Total securities available for sale $ 4,668,025 $ 1,624 $ (127,163 ) $ 4,542,486 Securities held to maturity: Obligations of state and political subdivisions $ 204,404 $ 726 $ (4,120 ) $ 201,010 Mortgage-backed securities 19,837 35 (1,014 ) 18,858 Total securities held to maturity $ 224,241 $ 761 $ (5,134 ) $ 219,868 December 31, 2017 (Dollars in thousands) Amortized Gross Gross Estimated Securities available for sale: U.S. Government-sponsored enterprise obligations $ 41,003 $ 18 $ (406 ) $ 40,615 Obligations of state and political subdivisions 271,451 4,246 (1,493 ) 274,204 Mortgage-backed securities 4,221,472 1,461 (61,028 ) 4,161,905 Other securities 114,005 247 (914 ) 113,338 Total securities available for sale $ 4,647,931 $ 5,972 $ (63,841 ) $ 4,590,062 Securities held to maturity: Obligations of state and political subdivisions $ 206,736 $ 1,530 $ (275 ) $ 207,991 Mortgage-backed securities 20,582 41 (650 ) 19,973 Total securities held to maturity $ 227,318 $ 1,571 $ (925 ) $ 227,964</t>
  </si>
  <si>
    <t>Held-to-maturity Securities</t>
  </si>
  <si>
    <t>Additional Information on Securities in a Continuous Loss Position</t>
  </si>
  <si>
    <t>Additional information on securities that have been in a continuous loss position for over twelve months at March 31, 2018 and December 31, 2017 is presented in the following table. (Dollars in thousands) March 31, 2018 December 31, 2017 Number of securities: Mortgage-backed securities 184 181 Obligations of state and political subdivisions 28 28 Other 1 1 213 210 Amortized Cost Basis: Mortgage-backed securities $ 1,263,477 $ 1,280,739 Obligations of state and political subdivisions 72,443 72,820 Other 10,000 10,000 $ 1,345,920 $ 1,363,559 Unrealized Loss: Mortgage-backed securities $ 54,057 $ 35,412 Obligations of state and political subdivisions 3,063 1,180 Other 235 152 $ 57,355 $ 36,744</t>
  </si>
  <si>
    <t>Schedule of Amortized Cost and Estimated Fair Value of Investment Securities by Maturity</t>
  </si>
  <si>
    <t>The amortized cost and estimated fair value of investment securities by maturity at March 31, 2018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Dollars in thousands) Weighted Amortized Estimated Weighted Amortized Estimated Within one year or less 2.06 % $ 6,667 $ 6,670 3.04 % $ 1,445 $ 1,448 One through five years 2.04 134,449 132,594 2.98 8,369 8,370 After five through ten years 2.36 887,796 868,090 2.66 45,690 45,450 Over ten years 2.38 3,639,113 3,535,132 2.56 168,737 164,600 2.38 % $ 4,668,025 $ 4,542,486 2.60 % $ 224,241 $ 219,868</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March 31, (Dollars in thousands) 2018 2017 Realized gains $ 9 $ — Realized losses (68 ) — $ (59 ) $ —</t>
  </si>
  <si>
    <t>Schedule of Securities in Other Assets on Company's Consolidated Balance Sheets</t>
  </si>
  <si>
    <t>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are as follows: (Dollars in thousands) March 31, 2018 December 31, 2017 Federal Home Loan Bank (FHLB) stock $ 90,561 $ 95,171 Federal Reserve Bank (FRB) stock 79,191 79,191 CRA and Community Development Investment Funds 9,801 — Other investments 9,705 3,008 $ 189,258 $ 177,370</t>
  </si>
  <si>
    <t>Allowance for Credit Losses and Credit Quality (Tables)</t>
  </si>
  <si>
    <t>Schedule of Allowance for Loan Losses for Covered and Non-Covered Loan Portfolios</t>
  </si>
  <si>
    <t>A summary of changes in the allowance for credit losses for the three months ended March 31 is as follows: (Dollars in thousands) 2018 2017 Allowance for credit losses Allowance for loan and lease losses at beginning of period $ 140,891 $ 144,719 Provision for loan and lease losses 7,986 6,154 Transfer of balance to OREO and other (47 ) 73 Charge-offs (9,116 ) (7,291 ) Recoveries 4,813 1,235 Allowance for loan and lease losses at end of period $ 144,527 $ 144,890 Reserve for unfunded commitments at beginning of period $ 13,208 $ 11,241 Provision for unfunded lending commitments 224 419 Reserve for unfunded commitments at end of period $ 13,432 $ 11,660 Allowance for credit losses at end of period $ 157,959 $ 156,550 A summary of changes in the allowance for credit losses, by loan portfolio type, for the three months ended March 31 is as follows: 2018 (Dollars in thousands) Commercial Real Estate Commercial and Industrial Residential Mortgage Consumer Total Allowance for loan and lease losses at beginning of period $ 54,201 $ 53,916 $ 9,117 $ 23,657 $ 140,891 Provision for (Reversal of) loan and lease losses 6,377 294 (686 ) 2,001 7,986 Transfer of balance to OREO and other (47 ) — — — (47 ) Charge-offs (114 ) (5,378 ) (105 ) (3,519 ) (9,116 ) Recoveries 191 3,698 22 902 4,813 Allowance for loan and lease losses at end of period $ 60,608 $ 52,530 $ 8,348 $ 23,041 $ 144,527 Reserve for unfunded commitments at beginning of period $ 4,531 $ 5,309 $ 555 $ 2,813 $ 13,208 Provision for (Reversal of) unfunded commitments 1,476 (1,004 ) (15 ) (233 ) 224 Reserve for unfunded commitments at end of period $ 6,007 $ 4,305 $ 540 $ 2,580 $ 13,432 Allowance on loans individually evaluated for impairment $ 2,506 $ 14,040 $ 178 $ 2,974 $ 19,698 Allowance on loans collectively evaluated for impairment 35,871 36,208 2,073 16,544 90,696 Allowance on loans acquired with deteriorated credit quality 22,231 2,282 6,097 3,523 34,133 Loans and leases, net of unearned income: Balance at end of period $ 9,248,951 $ 5,325,682 $ 3,971,067 $ 3,160,390 $ 21,706,090 Balance at end of period individually evaluated for impairment 78,489 78,725 6,041 33,277 196,532 Balance at end of period collectively evaluated for impairment 8,946,138 5,211,736 3,826,721 3,043,085 21,027,680 Balance at end of period acquired with deteriorated credit quality 224,324 35,221 138,305 84,028 481,878 2017 (Dollars in thousands) Commercial Real Estate Commercial and Industrial Residential Mortgage Consumer Total Allowance for loan losses at beginning of period $ 49,231 $ 60,939 $ 11,249 $ 23,300 $ 144,719 Provision for (Reversal of) loan and lease losses 1,786 2,557 (1,060 ) 2,871 6,154 Transfer of balance to OREO and other 377 (350 ) 2 44 73 Charge-offs (95 ) (3,762 ) (22 ) (3,412 ) (7,291 ) Recoveries 196 84 43 912 1,235 Allowance for loan losses at end of period $ 51,495 $ 59,468 $ 10,212 $ 23,715 $ 144,890 Reserve for unfunded commitments at beginning of period $ 3,207 $ 4,537 $ 657 $ 2,840 $ 11,241 Provision for (Reversal of) unfunded commitments 1,379 (885 ) (49 ) (26 ) 419 Reserve for unfunded commitments at end of period $ 4,586 $ 3,652 $ 608 $ 2,814 $ 11,660 Allowance on loans individually evaluated for impairment $ 1,916 $ 25,056 $ 113 $ 1,724 $ 28,809 Allowance on loans collectively evaluated for impairment 26,872 32,383 3,907 17,764 80,926 Allowance on loans acquired with deteriorated credit quality 22,707 2,029 6,192 4,227 35,155 Loans, net of unearned income: Balance at end of period $ 7,021,341 $ 3,975,734 $ 1,296,358 $ 2,838,769 $ 15,132,202 Balance at end of period individually evaluated for impairment 74,351 164,405 5,048 25,308 269,112 Balance at end of period collectively evaluated for impairment 6,687,651 3,778,775 1,176,017 2,723,308 14,365,751 Balance at end of period acquired with deteriorated credit quality 259,339 32,554 115,293 90,153 497,339</t>
  </si>
  <si>
    <t>Investment in Legacy and Acquired Loans by Credit Quality Indicator</t>
  </si>
  <si>
    <t>The Company’s investment in loans by credit quality indicator is presented in the following tables. Asset risk classifications for commercial loans and leases reflect the classification as of March 31, 2018 and December 31, 2017. Credit quality information in the tables below includes total loans acquired (including acquired impaired loans) at the net loan balance, after the application of premiums/discounts, at March 31, 2018 and December 31, 2017. Loan premiums/discounts represent the adjustment of acquired loans to fair value at the acquisition date, as adjusted for income accretion and changes in cash flow estimates in subsequent periods. Loan premiums/discounts include preliminary discounts recorded on acquired Sabadell United and Gibraltar loans, which are subject to change upon receipt of final fair value estimates during the measurement period. Loan delinquency is the primary credit quality indicator that the Company utilizes to monitor consumer asset quality. March 31, 2018 December 31, 2017 (Dollars in thousands) Pass Special Mention Sub- Doubtful Total Pass Special Mention Sub- Doubtful Loss Total Commercial real estate - construction $ 1,153,604 $ 16,399 $ 29,610 $ 12 $ 1,199,625 $ 1,189,490 $ 20,351 $ 30,541 $ 14 $ — $ 1,240,396 Commercial real estate - owner-occupied 2,464,072 83,356 56,409 8,407 2,612,244 2,388,715 82,114 56,590 2,466 — 2,529,885 Commercial real estate- non-owner-occupied 5,335,816 45,905 51,089 4,272 5,437,082 5,104,074 19,311 42,702 1,744 118 5,167,949 Commercial and industrial 5,124,676 55,041 107,126 38,839 5,325,682 4,882,554 88,149 128,961 35,403 — 5,135,067 Total $ 14,078,168 $ 200,701 $ 244,234 $ 51,530 $ 14,574,633 $ 13,564,833 $ 209,925 $ 258,794 $ 39,627 $ 118 $ 14,073,297 March 31, 2018 December 31, 2017 (Dollars in thousands) Current 30+ Days Past Due Total Current 30+ Days Past Due Total Residential mortgage $ 3,859,751 $ 111,316 $ 3,971,067 $ 2,962,043 $ 94,309 $ 3,056,352 Consumer - home equity 2,376,171 45,015 2,421,186 2,250,205 42,070 2,292,275 Consumer - indirect automobile 48,587 2,084 50,671 59,836 2,857 62,693 Consumer - credit card 92,497 764 93,261 95,263 1,105 96,368 Consumer - other 589,098 6,174 595,272 490,399 6,797 497,196 Total $ 6,966,104 $ 165,353 $ 7,131,457 $ 5,857,746 $ 147,138 $ 6,004,884</t>
  </si>
  <si>
    <t>Schedule of Investment in Legacy Impaired Loans</t>
  </si>
  <si>
    <t>Information on the Company’s investment in impaired loans, which include all TDRs and all other non-accrual loans evaluated or measured individually for impairment for purposes of determining the ALLL, is presented in the following tables as of and for the periods indicated. March 31, 2018 December 31, 2017 Unpaid Principal Balance Recorded Investment Related Allowance Unpaid Principal Balance Recorded Investment Related Allowance (Dollars in thousands) With no related allowance recorded: Commercial real estate- construction $ 11,153 $ 11,153 $ — $ 13,763 $ 13,013 $ — Commercial real estate- owner-occupied 43,562 36,042 — 50,867 44,482 — Commercial real estate- non-owner-occupied 10,575 10,449 — 15,370 14,975 — Commercial and industrial 45,720 36,829 — 103,013 70,254 — Residential mortgage 1,083 1,083 — 2,004 2,001 — Consumer - home equity 31 31 — 5,906 5,634 — Consumer -other — — — 75 75 — With an allowance recorded: Commercial real estate- construction 236 154 (18 ) 238 156 (19 ) Commercial real estate- owner-occupied 17,536 17,419 (1,860 ) 13,314 13,287 (949 ) Commercial real estate- non-owner-occupied 3,399 3,272 (628 ) 6,051 5,872 (620 ) Commercial and industrial 46,705 41,896 (14,040 ) 35,306 32,162 (12,736 ) Residential mortgage 5,357 4,958 (178 ) 5,179 4,748 (172 ) Consumer - home equity 28,917 28,187 (2,435 ) 27,189 26,575 (2,358 ) Consumer - indirect automobile 1,004 656 (75 ) 1,034 679 (79 ) Consumer - other 4,493 4,403 (464 ) 4,320 4,214 (419 ) Total $ 219,771 $ 196,532 $ (19,698 ) $ 283,629 $ 238,127 $ (17,352 ) Total commercial loans and leases $ 178,886 $ 157,214 $ (16,546 ) $ 237,922 $ 194,201 $ (14,324 ) Total mortgage loans 6,440 6,041 (178 ) 7,183 6,749 (172 ) Total consumer loans 34,445 33,277 (2,974 ) 38,524 37,177 (2,856 ) Three Months Ended March 31, 2018 Three Months Ended March 31, 2017 Average Interest Average Interest (Dollars in thousands) With no related allowance recorded: Commercial real estate- construction $ 10,470 $ 144 $ — $ — Commercial real estate- owner-occupied 36,277 334 37,197 339 Commercial real estate- non-owner-occupied 10,557 98 5,988 17 Commercial and industrial 27,832 385 90,664 448 Residential mortgage 1,090 12 735 5 Consumer - home equity 32 — 4,158 40 With an allowance recorded: Commercial real estate- construction 153 1 1,984 1 Commercial real estate- owner-occupied 17,608 112 20,980 79 Commercial real estate- non-owner-occupied 3,302 10 8,587 94 Commercial and industrial 44,056 196 78,695 220 Residential mortgage 4,974 44 4,335 42 Consumer - home equity 28,203 292 16,713 179 Consumer - indirect automobile 717 5 767 7 Consumer - other 4,483 62 3,328 52 Total $ 189,754 $ 1,695 $ 274,131 $ 1,523 Total commercial loans and leases $ 150,255 $ 1,280 $ 244,095 $ 1,198 Total mortgage loans 6,064 56 5,070 47 Total consumer loans 33,435 359 24,966 278</t>
  </si>
  <si>
    <t>Goodwill and Other Intangible Assets (Tables)</t>
  </si>
  <si>
    <t>Schedule of Carrying Amount of Goodwill</t>
  </si>
  <si>
    <t>Changes to the carrying amount of goodwill by reporting unit for the three months ended March 31, 2018, and the year ended December 31, 2017 are provided in the following table. (Dollars in thousands) IBERIABANK Mortgage LTC Total Balance, December 31, 2016 $ 698,513 $ 23,178 $ 5,165 $ 726,856 Goodwill acquired during the year (preliminary allocation) 462,046 — — 462,046 Balance, December 31, 2017 $ 1,160,559 $ 23,178 $ 5,165 $ 1,188,902 Goodwill acquired during the year (preliminary allocation) and adjustments 43,887 — 3,380 47,267 Balance, March 31, 2018 $ 1,204,446 $ 23,178 $ 8,545 $ 1,236,169</t>
  </si>
  <si>
    <t>Schedule of Mortgage Servicing Rights</t>
  </si>
  <si>
    <t>Mortgage Servicing Rights Mortgage servicing rights are recorded at the lower of cost or market value in “other intangible assets” on the Company's consolidated balance sheets and amortized over the remaining servicing life of the loans, with consideration given to prepayment assumptions. Mortgage servicing rights had the following carrying values as of the periods indicated: March 31, 2018 December 31, 2017 Gross Carrying Amount Accumulated Amortization Net Carrying Amount Gross Carrying Amount Accumulated Amortization Net Carrying Amount (Dollars in thousands) Mortgage servicing rights $ 10,030 $ (4,128 ) $ 5,902 $ 9,588 $ (3,931 ) $ 5,657</t>
  </si>
  <si>
    <t>Schedule of Definite-Lived Intangible Assets</t>
  </si>
  <si>
    <t>Definite-lived intangible assets had the following carrying values included in “other intangible assets” on the Company’s consolidated balance sheets as of the periods indicated: March 31, 2018 December 31, 2017 (Dollars in thousands) Gross Carrying Amount Accumulated Amortization Net Carrying Amount Gross Carrying Amount Accumulated Amortization Net Carrying Amount Core deposit intangible assets $ 136,183 $ (46,736 ) $ 89,447 $ 127,957 $ (51,971 ) $ 75,986 Customer relationship intangible asset 1,385 (1,262 ) 123 1,143 (996 ) 147 Non-compete agreement 206 (36 ) 170 63 (39 ) 24 Total $ 137,774 $ (48,034 ) $ 89,740 $ 129,163 $ (53,006 ) $ 76,157</t>
  </si>
  <si>
    <t>Derivative Instruments and Other Hedging Activities (Tables)</t>
  </si>
  <si>
    <t>Schedule of Outstanding Derivative Instruments</t>
  </si>
  <si>
    <t>Information pertaining to outstanding derivative instruments is as follows: Balance Sheet Location Derivative Assets - Fair Value Balance Sheet Location Derivative Liabilities - Fair Value (Dollars in thousands) March 31, 2018 December 31, 2017 March 31, 2018 December 31, 2017 Derivatives designated as hedging instruments under ASC Topic 815: Interest rate contracts Other assets $ — $ — Other liabilities $ — $ — Total derivatives designated as hedging instruments under ASC Topic 815 $ — $ — $ — $ — Derivatives not designated as hedging instruments under ASC Topic 815: Interest rate contracts Other assets $ 5,827 $ 20,446 Other liabilities $ 25,771 $ 16,191 Foreign exchange contracts Other assets 2 7 Other liabilities 2 7 Forward sales contracts Other assets 2,851 136 Other liabilities 703 279 Written and purchased options Other assets 8,383 10,654 Other liabilities 5,667 8,656 Other contracts Other assets 9 22 Other liabilities 11 21 Total derivatives not designated as hedging instruments under ASC Topic 815 $ 17,072 $ 31,265 $ 32,154 $ 25,154 Total $ 17,072 $ 31,265 $ 32,154 $ 25,154 Derivative Assets - Notional Amount Derivative Liabilities - Notional Amount (Dollars in thousands) March 31, 2018 December 31, 2017 March 31, 2018 December 31, 2017 Derivatives designated as hedging instruments under ASC Topic 815: Interest rate contracts $ 108,500 $ — $ — $ 108,500 Total derivatives designated as hedging instruments under ASC Topic 815 $ 108,500 $ — $ — $ 108,500 Derivatives not designated as hedging instruments under ASC Topic 815: Interest rate contracts $ 1,356,990 $ 1,218,464 $ 1,276,990 $ 1,218,464 Foreign exchange contracts 628 268 628 268 Forward sales contracts 96,810 82,347 215,918 142,578 Written and purchased options 339,852 278,638 164,341 165,198 Other contracts 29,676 29,755 71,889 86,744 Total derivatives not designated as hedging instruments under ASC Topic 815 $ 1,823,956 $ 1,609,472 $ 1,729,766 $ 1,613,252 Total $ 1,932,456 $ 1,609,472 $ 1,729,766 $ 1,721,752</t>
  </si>
  <si>
    <t>Offsetting Assets</t>
  </si>
  <si>
    <t>The following table reconciles the gross amounts presented in the consolidated balance sheets to the net amounts that would result in the event of offset. March 31, 2018 Gross Amounts Presented in the Balance Sheet Gross Amounts Not Offset in the Balance Sheet Net (Dollars in thousands) Derivatives Collateral (1) Derivatives subject to master netting arrangements Derivative assets Interest rate contracts not designated as hedging instruments $ 5,827 $ (548 ) $ — $ 5,279 Written and purchased options 5,656 — — 5,656 Total derivative assets subject to master netting arrangements $ 11,483 $ (548 ) $ — $ 10,935 Derivative liabilities Interest rate contracts designated as hedging instruments $ — $ — $ — $ — Interest rate contracts not designated as hedging instruments 25,771 (548 ) — 25,223 Written and purchased options 5,587 — — 5,587 Total derivative liabilities subject to master netting arrangements $ 31,358 $ (548 ) $ — $ 30,810 (1) Consists of cash collateral recorded at cost, which approximates fair value, and investment securities. December 31, 2017 Gross Amounts Presented in the Balance Sheet Gross Amounts Not Offset in the Balance Sheet Net (Dollars in thousands) Derivatives Collateral (1) Derivatives subject to master netting arrangements Derivative assets Interest rate contracts not designated as hedging instruments $ 20,446 $ (12,469 ) $ — $ 7,977 Written and purchased options 8,610 — — 8,610 Total derivative assets subject to master netting arrangements $ 29,056 $ (12,469 ) $ — $ 16,587 Derivative liabilities Interest rate contracts designated as hedging instruments $ — $ — $ — $ — Interest rate contracts not designated as hedging instruments 16,191 (12,469 ) (552 ) 3,170 Total derivative liabilities subject to master netting arrangements $ 16,191 $ (12,469 ) $ (552 ) $ 3,170</t>
  </si>
  <si>
    <t>Offsetting Liabilities</t>
  </si>
  <si>
    <t>Effect of Derivatives on the Consolidated Financial Statements</t>
  </si>
  <si>
    <t>At March 31, 2018 and 2017 , and for the three months then ended, information pertaining to the effect of the hedging instruments on the consolidated financial statements is as follows: Location of Gain (Loss) Recognized in Income on Derivative (Amount Excluded from Effectiveness Testing) Amount of Gain (Loss) Recognized in Income on Derivative (Amount Excluded from Effectiveness Testing) Amount of Gain (Loss) Recognized in OCI, net of taxes Location of Gain (Loss) Reclassified from Accumulated OCI into Income Amount of Gain (Loss) Reclassified from Accumulated OCI into Income, net of taxes (Dollars in thousands) For the Three Months Ended March 31 Derivatives in ASC Topic 815 Cash Flow Hedging Relationships 2018 2017 2018 2017 2018 2017 Interest rate contracts $ 2,549 $ 73 Interest expense $ (116 ) $ (45 ) Interest expense $ — $ — Total $ 2,549 $ 73 $ (116 ) $ (45 ) $ — $ — Information pertaining to the effect of derivatives not designated as hedging instruments on the consolidated financial statements as of March 31, is as follows: Location of Gain (Loss) Recognized in Income on Derivatives Amount of Gain (Loss) Recognized in Income on Derivatives For the Three Months Ended March 31 (Dollars in thousands) 2018 2017 Interest rate contracts (1) Other income $ 1,049 $ 1,117 Foreign exchange contracts Other income 5 7 Forward sales contracts Mortgage income 3,387 (360 ) Written and purchased options Mortgage income 648 655 Other contracts Other income (3 ) 4 Total $ 5,086 $ 1,423</t>
  </si>
  <si>
    <t>Income Taxes Income Taxes (Tables)</t>
  </si>
  <si>
    <t>Schedule of Effective Income Tax Rate Reconciliation [Table Text Block]</t>
  </si>
  <si>
    <t>The following table presents the provision for income taxes and the effective tax rates for the three months ended March 31, 2018 and 2017: Three Months Ended March 31, (Dollars in thousands) 2018 2017 Income before income tax expense $ 81,173 $ 72,992 Income tax expense 17,552 22,519 Effective tax rate 21.6 % 30.9 %</t>
  </si>
  <si>
    <t>Shareholders' Equity, Capital Ratios and Other Regulatory Matters (Tables)</t>
  </si>
  <si>
    <t>Schedule of Preferred Stock</t>
  </si>
  <si>
    <t>The following table presents a summary of the Company's non-cumulative perpetual preferred stock: March 31, 2018 December 31, 2017 Issuance Date Earliest Redemption Date Annual Dividend Rate Liquidation Amount Carrying Amount Carrying Amount (Dollars in thousands) Series B Preferred Stock 8/5/2015 8/1/2025 6.625 % $ 80,000 $ 76,812 $ 76,812 Series C Preferred Stock 5/9/2016 5/1/2026 6.600 % 57,500 55,285 55,285 $ 137,500 $ 132,097 $ 132,097</t>
  </si>
  <si>
    <t>Actual Capital Amounts and Ratios</t>
  </si>
  <si>
    <t>The Company’s and IBERIABANK’s actual capital amounts and ratios as of March 31, 2018 and December 31, 2017 are presented in the following tables. (Dollars in thousands) March 31, 2018 Minimum Well-Capitalized Actual Amount Ratio Amount Ratio Amount Ratio Tier 1 Leverage Consolidated $ 1,076,933 4.00 % N/A N/A $ 2,685,315 9.97 % IBERIABANK 1,074,579 4.00 1,343,223 5.00 2,640,916 9.83 Common Equity Tier 1 (CET1) (1) Consolidated $ 1,067,284 4.50 % N/A N/A $ 2,553,218 10.77 % IBERIABANK 1,065,059 4.50 1,538,418 6.50 2,640,916 11.16 Tier 1 Risk-Based Capital (1) Consolidated $ 1,423,046 6.00 % N/A N/A $ 2,685,315 11.32 % IBERIABANK 1,420,078 6.00 1,893,437 8.00 2,640,916 11.16 Total Risk-Based Capital (1) Consolidated $ 1,897,394 8.00 % N/A N/A $ 2,959,774 12.48 % IBERIABANK 1,893,437 8.00 2,366,797 10.00 2,798,875 11.83 December 31, 2017 Minimum Well-Capitalized Actual Amount Ratio Amount Ratio Amount Ratio Tier 1 Leverage Consolidated $ 1,073,381 4.00 % N/A N/A $ 2,509,496 9.35 % IBERIABANK 1,070,789 4.00 1,338,487 5.00 2,437,275 9.10 Common Equity Tier 1 (CET1) (1) Consolidated $ 1,011,732 4.50 % N/A N/A $ 2,377,398 10.57 % IBERIABANK 1,009,553 4.50 1,458,243 6.50 2,437,275 10.86 Tier 1 Risk-Based Capital (1) Consolidated $ 1,348,977 6.00 % N/A N/A $ 2,509,496 11.16 % IBERIABANK 1,346,070 6.00 1,794,760 8.00 2,437,275 10.86 Total Risk-Based Capital (1) Consolidated $ 1,798,635 8.00 % N/A N/A $ 2,780,095 12.37 % IBERIABANK 1,794,760 8.00 2,243,450 10.00 2,591,374 11.55 (1)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March 31, 2018, the required minimum capital conservation buffer was 1.875% , and will increase by 0.625% and be fully phased-in on January 1, 2019 at 2.50% . At March 31, 2018, the capital conservation buffers of the Company and IBERIABANK were 4.48% and 3.83% , respectively.</t>
  </si>
  <si>
    <t>Earnings Per Share (Tables)</t>
  </si>
  <si>
    <t>Schedule of Calculation of Basic and Diluted Earnings Per Share</t>
  </si>
  <si>
    <t>The following table presents the calculation of basic and diluted earnings per share for the periods indicated. Three Months Ended March 31, (In thousands, except per share data) 2018 2017 Earnings per common share - basic: Net income $ 63,621 $ 50,473 Less: Preferred stock dividends 3,598 3,599 Less: Dividends and undistributed earnings allocated to unvested restricted shares 639 346 Net income allocated to common shareholders - basic $ 59,384 $ 46,528 Weighted average common shares outstanding 53,616 46,123 Earnings per common share - basic 1.11 1.01 Earnings per common share - diluted: Net income allocated to common shareholders - basic $ 59,384 $ 46,528 Adjustment for undistributed earnings allocated to unvested restricted shares (18 ) (37 ) Net income allocated to common shareholders - diluted $ 59,366 $ 46,491 Weighted average common shares outstanding 53,616 46,123 Dilutive potential common shares 351 373 Weighted average common shares outstanding - diluted 53,967 46,496 Earnings per common share - diluted $ 1.10 $ 1.00</t>
  </si>
  <si>
    <t>Share-Based Compensation (Tables)</t>
  </si>
  <si>
    <t>Schedule of Share-based Compensation Arrangements by Share-based Payment Award</t>
  </si>
  <si>
    <t>The following table represents unvested restricted stock award and restricted share unit activity for the following periods: For the Three Months Ended March 31, 2018 2017 Number of shares at beginning of period 738,187 543,258 Granted 199,958 146,175 Forfeited (43,405 ) (4,105 ) Vested (115,877 ) (157,753 ) Number of shares at end of period 778,863 527,575 The following table represents phantom stock award activity during the periods indicated. (Dollars in thousands) Number of share equivalents (1) Value of share equivalents (2) Balance, December 31, 2016 472,830 $ 39,600 Granted 96,897 7,665 Forfeited share equivalents (5,330 ) 422 Vested share equivalents (143,643 ) 12,024 Balance, March 31, 2017 420,754 $ 33,282 Balance, December 31, 2017 393,844 $ 30,523 Granted 129,234 10,080 Forfeited share equivalents (24,460 ) 1,908 Vested share equivalents (121,758 ) 10,187 Balance, March 31, 2018 376,860 $ 29,395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8.00 and $79.10 on March 31, 2018, and 2017, respectively. The following table represents the activity related to stock options during the periods indicated: Number of Shares Weighted Average Exercise Price Outstanding options, December 31, 2016 721,538 $ 55.38 Granted 70,433 85.52 Exercised (24,457 ) 53.85 Forfeited or expired (12,539 ) 75.77 Outstanding options, March 31, 2017 754,975 $ 57.90 Exercisable options, March 31, 2017 509,347 $ 55.78 Outstanding options, December 31, 2017 686,366 $ 58.24 Granted 92,162 82.20 Exercised (21,212 ) 52.10 Forfeited or expired (14,513 ) 65.27 Outstanding options, March 31, 2018 742,803 $ 61.25 Exercisable options, March 31, 2018 519,496 $ 56.53</t>
  </si>
  <si>
    <t>Schedule of Valuation Assumptions</t>
  </si>
  <si>
    <t>The following weighted-average assumptions were used for option awards issued during the following periods: For the Three Months Ended March 31, 2018 2017 Expected dividends 1.8 % 1.7 % Expected volatility 24.3 % 24.9 % Risk-free interest rate 2.7 % 2.1 % Expected term (in years) 5.7 5.6 Weighted-average grant-date fair value $ 18.36 $ 18.75</t>
  </si>
  <si>
    <t>Schedule of Allocation for Share-based Compensation Expense</t>
  </si>
  <si>
    <t>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March 31, (Dollars in thousands) 2018 2017 Compensation expense related to restricted stock awards and restricted share units $ 4,422 $ 3,277 Income tax benefit related to restricted stock awards and restricted share units 929 1,147 The following table represents the compensation expense that is included in non-interest expense and related income tax benefits in the accompanying consolidated statements of comprehensive income related to stock options for the following periods: For the Three Months Ended March 31, (Dollars in thousands) 2018 2017 Compensation expense related to stock options $ 312 $ 444 Income tax benefit related to stock options 23 68 The following table indicates compensation expense recorded for phantom stock based on the number of share equivalents vested at March 31 of the periods indicated and the current market price of the Company’s stock at that time: For the Three Months Ended March 31, (Dollars in thousands) 2018 2017 Compensation expense related to phantom stock $ 2,996 $ 3,053</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Annual Report on Form 10-K for the year ended December 31, 2017, for a description of how fair value measurements are determined. March 31, 2018 (Dollars in thousands) Level 1 Level 2 Level 3 Total Assets Securities available for sale $ — $ 4,542,486 $ — $ 4,542,486 CRA and Community Development Investment Funds — 9,801 — 9,801 Mortgage loans held for sale — 110,348 — 110,348 Derivative instruments — 17,072 — 17,072 Total $ — $ 4,679,707 $ — $ 4,679,707 Liabilities Derivative instruments $ — $ 32,154 $ — $ 32,154 Total $ — $ 32,154 $ — $ 32,154 December 31, 2017 Level 1 Level 2 Level 3 Total Assets Securities available for sale $ — $ 4,590,062 $ — $ 4,590,062 Mortgage loans held for sale — 134,916 — 134,916 Derivative instruments — 31,265 — 31,265 Total $ — $ 4,756,243 $ — $ 4,756,243 Liabilities Derivative instruments $ — $ 25,154 $ — $ 25,154 Total $ — $ 25,154 $ — $ 25,154</t>
  </si>
  <si>
    <t>Financial Asset and Liabilities Measured at Fair Value on Nonrecurring Basis</t>
  </si>
  <si>
    <t>The Company has segregated all assets and liabilities that are measured at fair value on a non-recurring basis into the most appropriate level within the fair value hierarchy based on the inputs used to determine the fair value at the measurement date in the tables below. March 31, 2018 (Dollars in thousands) Level 1 Level 2 Level 3 Total Assets Loans $ — $ — $ 85,269 $ 85,269 OREO, net — — 2,234 2,234 Total $ — $ — $ 87,503 $ 87,503 December 31, 2017 (Dollars in thousands) Level 1 Level 2 Level 3 Total Assets Loans $ — $ — $ 71,210 $ 71,210 OREO, net — — 3,029 3,029 Total $ — $ — $ 74,239 $ 74,239</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March 31, 2018 December 31, 2017 (Dollars in thousands) Aggregate Fair Value Aggregate Unpaid Principal Aggregate Fair Value Less Unpaid Principal Aggregate Fair Value Aggregate Unpaid Principal Aggregate Fair Value Less Unpaid Principal Mortgage loans held for sale, at fair value $ 110,348 $ 107,849 $ 2,499 $ 134,916 $ 131,276 $ 3,640</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in the 2017 Annual Report on Form 10-K for the year ended December 31, 2017 for a description of how fair value measurements are determined, except for loans, amended upon implementation of ASU 2016-01, Financial Statements - Overall (Subtopic 825-10): Recognition and Measurement of Financial Assets and Financial Liabilities. See Note 2, Recent Accounting Pronouncements, in this Report for a description of how the fair value measurement is determined for loans beginning January 1, 2018. March 31, 2018 (Dollars in thousands) Carrying Amount Fair Value Level 1 Level 2 Level 3 Measurement Category Fair Value Financial Assets Securities available for sale $ 4,542,486 $ 4,542,486 $ — $ 4,542,486 $ — CRA and Community Development Investment Funds 9,801 9,801 — 9,801 — Mortgage loans held for sale 110,348 110,348 — 110,348 — Derivative instruments 17,072 17,072 — 17,072 — Financial Liabilities Derivative instruments 32,154 32,154 — 32,154 — Amortized Cost Financial Assets Cash and cash equivalents $ 564,092 $ 564,092 $ 564,092 $ — $ — Securities held to maturity 224,241 219,868 — 219,868 — Loans and leases, net of unearned income and allowance for loan and lease losses 21,561,563 21,495,639 — — 21,495,639 Financial Liabilities Deposits 22,971,192 22,970,554 — 22,970,554 — Short-term borrowings 900,496 900,496 525,496 375,000 — Long-term debt 1,449,302 1,429,335 — — 1,429,335 December 31, 2017 (Dollars in thousands) Carrying Amount Fair Value Level 1 Level 2 Level 3 Measurement Category Fair Value Financial Assets Securities available for sale $ 4,590,062 $ 4,590,062 $ — $ 4,590,062 $ — Mortgage loans held for sale 134,916 134,916 — 134,916 — Derivative instruments 31,265 31,265 — 31,265 — Financial Liabilities Derivative instruments 25,154 25,154 — 25,154 — Amortized Cost Financial Assets Cash and cash equivalents $ 625,724 $ 625,724 $ 625,724 $ — $ — Securities held to maturity 227,318 227,964 — 227,964 — Loans and leases, net of unearned income and allowance for loan and lease losses 19,937,290 19,826,857 — — 19,826,857 Financial Liabilities Deposits 21,466,717 21,460,782 — 21,460,782 — Short-term borrowings 991,297 991,297 516,297 475,000 — Long-term debt 1,495,835 1,476,899 — — 1,476,899</t>
  </si>
  <si>
    <t>Business Segments (Tables)</t>
  </si>
  <si>
    <t>Schedule of Segment Reporting Information</t>
  </si>
  <si>
    <t>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March 31, 2018 (Dollars in thousands) IBERIABANK Mortgage LTC Consolidated Interest and dividend income $ 268,775 $ 1,767 $ 1 $ 270,543 Interest expense 37,654 — — 37,654 Net interest income 231,121 1,767 1 232,889 Provision for/(reversal of) loan and lease losses 7,991 (5 ) — 7,986 Mortgage income — 9,595 — 9,595 Title revenue — — 5,027 5,027 Other non-interest income 29,906 38 — 29,944 Allocated expenses (1,479 ) 1,166 313 — Non-interest expense 171,816 11,916 4,564 188,296 Income/(loss) before income tax expense 82,699 (1,677 ) 151 81,173 Income tax expense/(benefit) 18,540 (410 ) (578 ) 17,552 Net income/(loss) $ 64,159 $ (1,267 ) $ 729 $ 63,621 Total loans, leases, and loans held for sale, net of unearned income $ 21,652,223 $ 164,215 $ — $ 21,816,438 Total assets 29,243,983 205,497 23,157 29,472,637 Total deposits 22,959,061 12,131 — 22,971,192 Average assets 27,924,587 185,742 21,890 28,132,219 Three Months Ended March 31, 2017 (Dollars in thousands) IBERIABANK Mortgage LTC Consolidated Interest and dividend income $ 190,823 $ 1,709 $ 1 $ 192,533 Interest expense 19,715 — — 19,715 Net interest income 171,108 1,709 1 172,818 Provision for/(reversal of) loan and lease losses 6,158 (4 ) — 6,154 Mortgage income — 14,115 — 14,115 Title revenue — — 4,741 4,741 Other non-interest income 26,284 (10 ) (6 ) 26,268 Allocated expenses (2,174 ) 1,656 518 — Non-interest expense 119,429 15,167 4,200 138,796 Income/(loss) before income tax expense 73,979 (1,005 ) 18 72,992 Income tax expense/(benefit) 22,829 (322 ) 12 22,519 Net income/(loss) $ 51,150 $ (683 ) $ 6 $ 50,473 Total loans, leases, and loans held for sale, net of unearned income $ 15,072,661 $ 181,874 $ — $ 15,254,535 Total assets 21,774,586 209,911 23,982 22,008,479 Total deposits 17,306,328 5,937 — 17,312,265 Average assets 21,550,930 286,694 23,877 21,861,501</t>
  </si>
  <si>
    <t>Commitments and Contingencies (Tables)</t>
  </si>
  <si>
    <t>Summary of Financial Instruments Outstanding</t>
  </si>
  <si>
    <t>At March 31, 2018 and December 31, 2017, respectively, the Company had the following financial instruments outstanding and related reserves, whose contract amounts represent credit risk: (Dollars in thousands) March 31, 2018 December 31, 2017 Commitments to grant loans $ 319,318 $ 342,305 Unfunded commitments under lines of credit 6,340,135 6,060,034 Commercial and standby letters of credit 211,070 210,002 Reserve for unfunded lending commitments 13,432 13,208</t>
  </si>
  <si>
    <t>Recent Accounting Pronouncements (Details) - USD ($) $ in Thousands</t>
  </si>
  <si>
    <t>Jan. 01, 2018</t>
  </si>
  <si>
    <t>New Accounting Pronouncements or Change in Accounting Principle [Line Items]</t>
  </si>
  <si>
    <t>Cumulative Effect of New Accounting Principle in Period of Adoption</t>
  </si>
  <si>
    <t>[1]</t>
  </si>
  <si>
    <t>Equity Securities, FV-NI</t>
  </si>
  <si>
    <t>ASU 2014-09</t>
  </si>
  <si>
    <t>Cumulative-effect adjustment to beginning retained earnings for fair value adjustments related to the reclassification of certain equity investments in accordance with ASU 2016-01, adopted as of January 1, 2018.</t>
  </si>
  <si>
    <t>Loans - Schedule of Non-Covered Loans (Detail) - USD ($) $ in Thousands</t>
  </si>
  <si>
    <t>Accounts, Notes, Loans and Financing Receivable</t>
  </si>
  <si>
    <t>Commercial Loans</t>
  </si>
  <si>
    <t>Commercial Loans | Commercial real estate - Construction</t>
  </si>
  <si>
    <t>Commercial Loans | Commercial real estate - owner-occupied</t>
  </si>
  <si>
    <t>Commercial Loans | Commercial real estate - non-owner-occupied</t>
  </si>
  <si>
    <t>Commercial Loans | Commercial and industrial</t>
  </si>
  <si>
    <t>Residential Mortgage</t>
  </si>
  <si>
    <t>Consumer and Other Loans</t>
  </si>
  <si>
    <t>Consumer and Other Loans | Home Equity</t>
  </si>
  <si>
    <t>Consumer and Other Loans | Consumer - Indirect automobile</t>
  </si>
  <si>
    <t>Consumer and Other Loans | Other</t>
  </si>
  <si>
    <t>Loans (Detail) - USD ($) $ in Thousands</t>
  </si>
  <si>
    <t>Mar. 23, 2018</t>
  </si>
  <si>
    <t>Jul. 31, 2017</t>
  </si>
  <si>
    <t>Net deferred loan origination fees</t>
  </si>
  <si>
    <t>Net discount</t>
  </si>
  <si>
    <t>Deposit liabilities reclassified as loans receivable</t>
  </si>
  <si>
    <t>Loans with carrying value pledged to secure public deposits and other borrowings</t>
  </si>
  <si>
    <t>Loans acquired with no evidence of deteriorated credit quality</t>
  </si>
  <si>
    <t>Acquired Loans</t>
  </si>
  <si>
    <t>Loans acquired</t>
  </si>
  <si>
    <t>Covered loans acquired</t>
  </si>
  <si>
    <t>Sabadell United | Non-US [Member]</t>
  </si>
  <si>
    <t>Loans acquired with deteriorated credit quality</t>
  </si>
  <si>
    <t>Troubled Debt Restructurings [Member]</t>
  </si>
  <si>
    <t>TDRs during period</t>
  </si>
  <si>
    <t>TDRs during period on accrual status</t>
  </si>
  <si>
    <t>TDRs during period on non-accrual status</t>
  </si>
  <si>
    <t>Loans - Schedule of Aging of Loans (Detail) - USD ($) $ in Thousands</t>
  </si>
  <si>
    <t>Accruing</t>
  </si>
  <si>
    <t>Non-accrual Loans</t>
  </si>
  <si>
    <t>Acquired Impaired Loans</t>
  </si>
  <si>
    <t>Total Loans</t>
  </si>
  <si>
    <t>Residential Mortgage | Residential mortgage</t>
  </si>
  <si>
    <t>Current</t>
  </si>
  <si>
    <t>Consumer and Other Loans | Consumer - Home equity</t>
  </si>
  <si>
    <t>Consumer and Other Loans | Consumer - Credit card</t>
  </si>
  <si>
    <t>Consumer and Other Loans | Consumer - Other</t>
  </si>
  <si>
    <t>Current or Less Than 30 days past due</t>
  </si>
  <si>
    <t>Current or Less Than 30 days past due | Commercial Loans | Commercial real estate - Construction</t>
  </si>
  <si>
    <t>Current or Less Than 30 days past due | Commercial Loans | Commercial real estate - owner-occupied</t>
  </si>
  <si>
    <t>Current or Less Than 30 days past due | Commercial Loans | Commercial real estate - non-owner-occupied</t>
  </si>
  <si>
    <t>Current or Less Than 30 days past due | Commercial Loans | Commercial and industrial</t>
  </si>
  <si>
    <t>Current or Less Than 30 days past due | Residential Mortgage | Residential mortgage</t>
  </si>
  <si>
    <t>Current or Less Than 30 days past due | Consumer and Other Loans | Consumer - Home equity</t>
  </si>
  <si>
    <t>Current or Less Than 30 days past due | Consumer and Other Loans | Consumer - Indirect automobile</t>
  </si>
  <si>
    <t>Current or Less Than 30 days past due | Consumer and Other Loans | Consumer - Credit card</t>
  </si>
  <si>
    <t>Current or Less Than 30 days past due | Consumer and Other Loans | Consumer - Other</t>
  </si>
  <si>
    <t>30-59 days</t>
  </si>
  <si>
    <t>30-59 days | Commercial Loans | Commercial real estate - Construction</t>
  </si>
  <si>
    <t>30-59 days | Commercial Loans | Commercial real estate - owner-occupied</t>
  </si>
  <si>
    <t>30-59 days | Commercial Loans | Commercial real estate - non-owner-occupied</t>
  </si>
  <si>
    <t>30-59 days | Commercial Loans | Commercial and industrial</t>
  </si>
  <si>
    <t>30-59 days | Residential Mortgage | Residential mortgage</t>
  </si>
  <si>
    <t>30-59 days | Consumer and Other Loans | Consumer - Home equity</t>
  </si>
  <si>
    <t>30-59 days | Consumer and Other Loans | Consumer - Indirect automobile</t>
  </si>
  <si>
    <t>30-59 days | Consumer and Other Loans | Consumer - Credit card</t>
  </si>
  <si>
    <t>30-59 days | Consumer and Other Loans | Consumer - Other</t>
  </si>
  <si>
    <t>60-89 days</t>
  </si>
  <si>
    <t>60-89 days | Commercial Loans | Commercial real estate - Construction</t>
  </si>
  <si>
    <t>60-89 days | Commercial Loans | Commercial real estate - owner-occupied</t>
  </si>
  <si>
    <t>60-89 days | Commercial Loans | Commercial real estate - non-owner-occupied</t>
  </si>
  <si>
    <t>60-89 days | Commercial Loans | Commercial and industrial</t>
  </si>
  <si>
    <t>60-89 days | Residential Mortgage | Residential mortgage</t>
  </si>
  <si>
    <t>60-89 days | Consumer and Other Loans | Consumer - Home equity</t>
  </si>
  <si>
    <t>60-89 days | Consumer and Other Loans | Consumer - Indirect automobile</t>
  </si>
  <si>
    <t>60-89 days | Consumer and Other Loans | Consumer - Credit card</t>
  </si>
  <si>
    <t>60-89 days | Consumer and Other Loans | Consumer - Other</t>
  </si>
  <si>
    <t>Greater than 90 days</t>
  </si>
  <si>
    <t>Greater than 90 days | Commercial Loans | Commercial real estate - Construction</t>
  </si>
  <si>
    <t>Greater than 90 days | Commercial Loans | Commercial real estate - owner-occupied</t>
  </si>
  <si>
    <t>Greater than 90 days | Commercial Loans | Commercial real estate - non-owner-occupied</t>
  </si>
  <si>
    <t>Greater than 90 days | Commercial Loans | Commercial and industrial</t>
  </si>
  <si>
    <t>Greater than 90 days | Residential Mortgage | Residential mortgage</t>
  </si>
  <si>
    <t>Greater than 90 days | Consumer and Other Loans | Consumer - Home equity</t>
  </si>
  <si>
    <t>Greater than 90 days | Consumer and Other Loans | Consumer - Indirect automobile</t>
  </si>
  <si>
    <t>Greater than 90 days | Consumer and Other Loans | Consumer - Credit card</t>
  </si>
  <si>
    <t>Greater than 90 days | Consumer and Other Loans | Consumer - Other</t>
  </si>
  <si>
    <t>Acquired Loans | Commercial Loans | Commercial real estate - Construction</t>
  </si>
  <si>
    <t>Acquired Loans | Commercial Loans | Commercial real estate - owner-occupied</t>
  </si>
  <si>
    <t>Acquired Loans | Commercial Loans | Commercial real estate - non-owner-occupied</t>
  </si>
  <si>
    <t>Acquired Loans | Commercial Loans | Commercial and industrial</t>
  </si>
  <si>
    <t>Acquired Loans | Residential Mortgage | Residential mortgage</t>
  </si>
  <si>
    <t>Acquired Loans | Consumer and Other Loans | Consumer - Home equity</t>
  </si>
  <si>
    <t>Acquired Loans | Consumer and Other Loans | Consumer - Indirect automobile</t>
  </si>
  <si>
    <t>Acquired Loans | Consumer and Other Loans | Consumer - Credit card</t>
  </si>
  <si>
    <t>Acquired Loans | Consumer and Other Loans | Consumer - Other</t>
  </si>
  <si>
    <t>Loans - Schedule of Carrying Amount of Loans Acquired (Detail) - USD ($) $ in Thousands</t>
  </si>
  <si>
    <t>Expected losses and foregone interest</t>
  </si>
  <si>
    <t>Related allowance</t>
  </si>
  <si>
    <t>Contractually required principal and interest at acquisition</t>
  </si>
  <si>
    <t>Cash flows expected to be collected at acquisition</t>
  </si>
  <si>
    <t>Impaired Financing Receivable, with Related Allowance, Recorded Investment</t>
  </si>
  <si>
    <t>Impaired Financing Receivable, Expected Cash Flow</t>
  </si>
  <si>
    <t>Accretable yield</t>
  </si>
  <si>
    <t>Loans - Summary of Changes in Accretable Yields of Acquired Loans (Detail) - USD ($) $ in Thousands</t>
  </si>
  <si>
    <t>Certain Loans Acquired in Transfer Not Accounted for as Debt Securities, Accretable Yield Movement Schedule [Roll Forward]</t>
  </si>
  <si>
    <t>Balance at beginning of period</t>
  </si>
  <si>
    <t>Additions</t>
  </si>
  <si>
    <t>Transfers from non-accretable difference to accretable yield</t>
  </si>
  <si>
    <t>Accretion</t>
  </si>
  <si>
    <t>Changes in expected cash flows not affecting non-accretable differences</t>
  </si>
  <si>
    <t>Balance at end of period</t>
  </si>
  <si>
    <t>Loans - Schedule of Modified TDRs (Detail) - Troubled Debt Restructurings [Member] - USD ($) $ in Thousands</t>
  </si>
  <si>
    <t>Financing Receivable, Modifications</t>
  </si>
  <si>
    <t>Extended maturities</t>
  </si>
  <si>
    <t>Maturity and interest rate adjustment</t>
  </si>
  <si>
    <t>Movement to or extension of interest-rate only payments</t>
  </si>
  <si>
    <t>Interest rate adjustment</t>
  </si>
  <si>
    <t>Financing Receivable Modifications Forbearance</t>
  </si>
  <si>
    <t>Other concession(s)</t>
  </si>
  <si>
    <t>Loans - Schedule of Subsequently Defaulted TDRs (Detail) $ in Thousands</t>
  </si>
  <si>
    <t>Mar. 31, 2018USD ($)SecurityLoan</t>
  </si>
  <si>
    <t>Mar. 31, 2017USD ($)SecurityLoan</t>
  </si>
  <si>
    <t>Threshold period for loans in default (in days)</t>
  </si>
  <si>
    <t>30 days</t>
  </si>
  <si>
    <t>Non-Covered TDRs | TDRs Occurring during the Period</t>
  </si>
  <si>
    <t>Number of Loans | SecurityLoan</t>
  </si>
  <si>
    <t>Pre-modification Outstanding Recorded Investment</t>
  </si>
  <si>
    <t>Post-modification Outstanding Recorded Investment</t>
  </si>
  <si>
    <t>Number of loans | SecurityLoan</t>
  </si>
  <si>
    <t>Recorded investment</t>
  </si>
  <si>
    <t>Non-Covered TDRs | Commercial Loans | Commercial real estate - Construction | TDRs Occurring during the Period</t>
  </si>
  <si>
    <t>Non-Covered TDRs | Commercial Loans | Commercial real estate - owner-occupied | TDRs Occurring during the Period</t>
  </si>
  <si>
    <t>Non-Covered TDRs | Commercial Loans | Commercial real estate - non-owner-occupied | TDRs Occurring during the Period</t>
  </si>
  <si>
    <t>Non-Covered TDRs | Commercial Loans | Commercial and industrial | TDRs Occurring during the Period</t>
  </si>
  <si>
    <t>Non-Covered TDRs | Residential Mortgage | Residential mortgage | TDRs Occurring during the Period</t>
  </si>
  <si>
    <t>Non-Covered TDRs | Consumer and Other Loans | Consumer - Home equity | TDRs Occurring during the Period</t>
  </si>
  <si>
    <t>Non-Covered TDRs | Consumer and Other Loans | Consumer - Indirect Automobile | TDRs Occurring during the Period</t>
  </si>
  <si>
    <t>Non-Covered TDRs | Consumer and Other Loans | Consumer - Other | TDRs Occurring during the Period</t>
  </si>
  <si>
    <t>Acquisition Activity - Additional Information (Details)</t>
  </si>
  <si>
    <t>Mar. 31, 2018USD ($)</t>
  </si>
  <si>
    <t>Mar. 23, 2018USD ($)$ / sharesshares</t>
  </si>
  <si>
    <t>Jul. 31, 2017USD ($)bankshares</t>
  </si>
  <si>
    <t>Mar. 31, 2017USD ($)</t>
  </si>
  <si>
    <t>Dec. 31, 2017USD ($)</t>
  </si>
  <si>
    <t>Dec. 31, 2016USD ($)</t>
  </si>
  <si>
    <t>Increase in goodwill due to adjustments</t>
  </si>
  <si>
    <t>Amortization of intangible assets acquired</t>
  </si>
  <si>
    <t>Gibraltar Private Bank &amp; Trust Company</t>
  </si>
  <si>
    <t>Interest-bearing deposits acquired</t>
  </si>
  <si>
    <t>Cash consideration</t>
  </si>
  <si>
    <t>Gibraltar Private Bank &amp; Trust Company | Common Stock</t>
  </si>
  <si>
    <t>Common stock issued (in dollars per share) | $ / shares</t>
  </si>
  <si>
    <t>Number of shares issued per share acquired | $ / shares</t>
  </si>
  <si>
    <t>Common stock issued (shares) | shares</t>
  </si>
  <si>
    <t>Solomon Parks Title &amp; Escrow</t>
  </si>
  <si>
    <t>Number of offices acquired | bank</t>
  </si>
  <si>
    <t>Percentage of voting interests acquired</t>
  </si>
  <si>
    <t>100.00%</t>
  </si>
  <si>
    <t>Sabadell United | Fair Value Adjustments</t>
  </si>
  <si>
    <t>amortization of premiums and accretion of discounts on acquired loans, securities, and deposits</t>
  </si>
  <si>
    <t>Elimination of amortization of premiums and accretion of discounts on previously acquired loans, securities, FDIC indemnification asset, and deposits</t>
  </si>
  <si>
    <t>Allowance for loan and lease losses acquired</t>
  </si>
  <si>
    <t>Sabadell United | Common Stock</t>
  </si>
  <si>
    <t>Acquisition Activity - Consideration (Details) - USD ($) $ in Thousands</t>
  </si>
  <si>
    <t>Dec. 31, 2016</t>
  </si>
  <si>
    <t>Total equity consideration</t>
  </si>
  <si>
    <t>Cash</t>
  </si>
  <si>
    <t>Total consideration paid</t>
  </si>
  <si>
    <t>Fair value of net assets assumed including identifiable intangible assets</t>
  </si>
  <si>
    <t>Common stock issued (shares)</t>
  </si>
  <si>
    <t>Acquisition Activity - Assets Acquired and Liabilities Assumed (Details) - USD ($)</t>
  </si>
  <si>
    <t>Jan. 12, 2018</t>
  </si>
  <si>
    <t>Non-compete agreement</t>
  </si>
  <si>
    <t>Cash and cash equivalents</t>
  </si>
  <si>
    <t>Investment securities</t>
  </si>
  <si>
    <t>Equity securities</t>
  </si>
  <si>
    <t>Core deposit intangible assets</t>
  </si>
  <si>
    <t>Deferred tax asset, net</t>
  </si>
  <si>
    <t>Total assets acquired</t>
  </si>
  <si>
    <t>Liabilities</t>
  </si>
  <si>
    <t>Deposit liabilities</t>
  </si>
  <si>
    <t>Long-term borrowings</t>
  </si>
  <si>
    <t>Total liabilities assumed</t>
  </si>
  <si>
    <t>Premise and equipment, net</t>
  </si>
  <si>
    <t>Title Plant investment</t>
  </si>
  <si>
    <t>Contingent consideration</t>
  </si>
  <si>
    <t>Acquisition Activity - Pro Forma Information (Details) - Sabadell United $ in Thousands</t>
  </si>
  <si>
    <t>Non-interest income</t>
  </si>
  <si>
    <t>Investment Securities - Schedule of Amortized Cost and Fair Values of Investment Securities, with Gross Unrealized Gains and Losses (Detail) - USD ($) $ in Thousands</t>
  </si>
  <si>
    <t>Schedule of Available-for-sale Securities</t>
  </si>
  <si>
    <t>Amortized cost</t>
  </si>
  <si>
    <t>Gross unrealized gain</t>
  </si>
  <si>
    <t>Gross unrealized losses</t>
  </si>
  <si>
    <t>Estimated fair value</t>
  </si>
  <si>
    <t>Schedule of Held-to-maturity Securities</t>
  </si>
  <si>
    <t>Gross unrealized gains</t>
  </si>
  <si>
    <t>Fair value of securities held as collateral</t>
  </si>
  <si>
    <t>US Treasury Securities</t>
  </si>
  <si>
    <t>U.S. Government-Sponsored Enterprise Obligations</t>
  </si>
  <si>
    <t>Obligations of State and Political Subdivisions</t>
  </si>
  <si>
    <t>Mortgage-Backed Securities</t>
  </si>
  <si>
    <t>Other Securities</t>
  </si>
  <si>
    <t>Investment Securities - Schedule of Securities with Gross Unrealized Losses Aggregated by Investment Category (Detail) - USD ($) $ in Thousands</t>
  </si>
  <si>
    <t>Gross Unrealized Losses</t>
  </si>
  <si>
    <t>Less than twelve months</t>
  </si>
  <si>
    <t>Over twelve months</t>
  </si>
  <si>
    <t>Estimated Fair Value</t>
  </si>
  <si>
    <t>Investment Securities - Additional Information on Securities in a Continuous Loss Position (Detail) $ in Thousands</t>
  </si>
  <si>
    <t>12 Months Ended</t>
  </si>
  <si>
    <t>Mar. 31, 2018USD ($)Security</t>
  </si>
  <si>
    <t>Dec. 31, 2017USD ($)Security</t>
  </si>
  <si>
    <t>Number of debt securities with unrealized losses | Security</t>
  </si>
  <si>
    <t>Debt securities with unrealized losses (percentage of amortized cost)</t>
  </si>
  <si>
    <t>2.87%</t>
  </si>
  <si>
    <t>1.52%</t>
  </si>
  <si>
    <t>Number of securities | Security</t>
  </si>
  <si>
    <t>Amortized cost basis</t>
  </si>
  <si>
    <t>Unrealized loss</t>
  </si>
  <si>
    <t>Mortgage-backed securities</t>
  </si>
  <si>
    <t>Obligations of state and political subdivisions</t>
  </si>
  <si>
    <t>Investment Securities - Schedule of Amortized Cost and Estimated Fair Value of Investment Securities by Maturity (Detail) - USD ($) $ in Thousands</t>
  </si>
  <si>
    <t>Weighted Average Yield</t>
  </si>
  <si>
    <t>Within one year or less</t>
  </si>
  <si>
    <t>2.06%</t>
  </si>
  <si>
    <t>One through five years</t>
  </si>
  <si>
    <t>2.04%</t>
  </si>
  <si>
    <t>After five through ten years</t>
  </si>
  <si>
    <t>2.36%</t>
  </si>
  <si>
    <t>Over ten years</t>
  </si>
  <si>
    <t>2.38%</t>
  </si>
  <si>
    <t>Weighted average yield</t>
  </si>
  <si>
    <t>Amortized Cost</t>
  </si>
  <si>
    <t>3.04%</t>
  </si>
  <si>
    <t>2.98%</t>
  </si>
  <si>
    <t>2.66%</t>
  </si>
  <si>
    <t>2.56%</t>
  </si>
  <si>
    <t>2.60%</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Stock</t>
  </si>
  <si>
    <t>Other Investments</t>
  </si>
  <si>
    <t>Marketable Securities, Equity Securities</t>
  </si>
  <si>
    <t>Allowance for Credit Losses and Credit Quality - Schedule of Allowance for Loan Losses for Covered and Non-Covered Loan Portfolios (Detail) - USD ($) $ in Thousands</t>
  </si>
  <si>
    <t>Allowance for credit losses</t>
  </si>
  <si>
    <t>Allowance for loan losses at beginning of period</t>
  </si>
  <si>
    <t>Transfer of balance to OREO and other</t>
  </si>
  <si>
    <t>Loans charged-off</t>
  </si>
  <si>
    <t>Recoveries</t>
  </si>
  <si>
    <t>Allowance for loan losses at end of period</t>
  </si>
  <si>
    <t>Reserve For Unfunded Commitments</t>
  </si>
  <si>
    <t>Reserve for unfunded commitments at beginning of period</t>
  </si>
  <si>
    <t>Provision for (Reversal of) unfunded lending commitments</t>
  </si>
  <si>
    <t>Reserve for unfunded commitments at end of period</t>
  </si>
  <si>
    <t>Allowance for credit losses at end of period</t>
  </si>
  <si>
    <t>Allowance for Credit Losses and Credit Quality - Schedule of Allowance for Loan Losses for Legacy and Acquired Loans, by Loan Portfolio (Detail) - USD ($) $ in Thousands</t>
  </si>
  <si>
    <t>Financing Receivable, Allowance for Credit Losses</t>
  </si>
  <si>
    <t>Provision for (Reversal of) loan losses</t>
  </si>
  <si>
    <t>Financing Receivable, Reserve For Unfunded Commitments</t>
  </si>
  <si>
    <t>Provision for (Reversal of) unfunded commitments</t>
  </si>
  <si>
    <t>Allowance on loans individually evaluated for impairment</t>
  </si>
  <si>
    <t>Allowance on loans collectively evaluated for impairment</t>
  </si>
  <si>
    <t>Allowance on loans acquired with deteriorated credit quality</t>
  </si>
  <si>
    <t>Loans, net of unearned income:</t>
  </si>
  <si>
    <t>Loans, net of unearned income</t>
  </si>
  <si>
    <t>Balance at end of period individually evaluated for impairment</t>
  </si>
  <si>
    <t>Balance at end of period collectively evaluated for impairment</t>
  </si>
  <si>
    <t>Commercial Loans | Real Estate</t>
  </si>
  <si>
    <t>Receivables Acquired with Deteriorated Credit Quality</t>
  </si>
  <si>
    <t>Balance at end of period acquired with deteriorated credit quality</t>
  </si>
  <si>
    <t>Receivables Acquired with Deteriorated Credit Quality | Commercial Loans | Real Estate</t>
  </si>
  <si>
    <t>Receivables Acquired with Deteriorated Credit Quality | Commercial Loans | Commercial and industrial</t>
  </si>
  <si>
    <t>Receivables Acquired with Deteriorated Credit Quality | Residential Mortgage</t>
  </si>
  <si>
    <t>Receivables Acquired with Deteriorated Credit Quality | Consumer and Other Loans</t>
  </si>
  <si>
    <t>Allowance for Credit Losses and Credit Quality - Investment in Legacy and Acquired Loans by Credit Quality Indicator (Detail) - USD ($) $ in Thousands</t>
  </si>
  <si>
    <t>Residential and Consumer Portfolio</t>
  </si>
  <si>
    <t>30 or more days past due</t>
  </si>
  <si>
    <t>Consumer and Other Loans | Consumer - Indirect Automobile</t>
  </si>
  <si>
    <t>Pass | Commercial Loans</t>
  </si>
  <si>
    <t>Gross loans and leases receivable</t>
  </si>
  <si>
    <t>Pass | Commercial Loans | Commercial real estate - Construction</t>
  </si>
  <si>
    <t>Pass | Commercial Loans | Commercial real estate - owner-occupied</t>
  </si>
  <si>
    <t>Pass | Commercial Loans | Commercial real estate - non-owner-occupied</t>
  </si>
  <si>
    <t>Pass | Commercial Loans | Commercial and industrial</t>
  </si>
  <si>
    <t>Special Mention | Commercial Loans</t>
  </si>
  <si>
    <t>Special Mention | Commercial Loans | Commercial real estate - Construction</t>
  </si>
  <si>
    <t>Special Mention | Commercial Loans | Commercial real estate - owner-occupied</t>
  </si>
  <si>
    <t>Special Mention | Commercial Loans | Commercial real estate - non-owner-occupied</t>
  </si>
  <si>
    <t>Special Mention | Commercial Loans | Commercial and industrial</t>
  </si>
  <si>
    <t>Substandard | Commercial Loans</t>
  </si>
  <si>
    <t>Substandard | Commercial Loans | Commercial real estate - Construction</t>
  </si>
  <si>
    <t>Substandard | Commercial Loans | Commercial real estate - owner-occupied</t>
  </si>
  <si>
    <t>Substandard | Commercial Loans | Commercial real estate - non-owner-occupied</t>
  </si>
  <si>
    <t>Substandard | Commercial Loans | Commercial and industrial</t>
  </si>
  <si>
    <t>Doubtful | Commercial Loans</t>
  </si>
  <si>
    <t>Doubtful | Commercial Loans | Commercial real estate - Construction</t>
  </si>
  <si>
    <t>Doubtful | Commercial Loans | Commercial real estate - owner-occupied</t>
  </si>
  <si>
    <t>Doubtful | Commercial Loans | Commercial real estate - non-owner-occupied</t>
  </si>
  <si>
    <t>Doubtful | Commercial Loans | Commercial and industrial</t>
  </si>
  <si>
    <t>Loss | Commercial Loans</t>
  </si>
  <si>
    <t>Loss | Commercial Loans | Commercial real estate - Construction</t>
  </si>
  <si>
    <t>Loss | Commercial Loans | Commercial real estate - owner-occupied</t>
  </si>
  <si>
    <t>Loss | Commercial Loans | Commercial real estate - non-owner-occupied</t>
  </si>
  <si>
    <t>Loss | Commercial Loans | Commercial and industrial</t>
  </si>
  <si>
    <t>Allowance for Credit Losses and Credit Quality - Schedule of Investment in Legacy Impaired Loans (Detail) - USD ($) $ in Thousands</t>
  </si>
  <si>
    <t>Financing Receivable, Impaired</t>
  </si>
  <si>
    <t>Unpaid Principal Balance</t>
  </si>
  <si>
    <t>Recorded Investment</t>
  </si>
  <si>
    <t>Average Recorded Investment</t>
  </si>
  <si>
    <t>Interest Income Recognized</t>
  </si>
  <si>
    <t>With No Related Allowance Recorded | Commercial Loans | Commercial real estate - Construction</t>
  </si>
  <si>
    <t>With No Related Allowance Recorded | Commercial Loans | Commercial real estate - owner-occupied</t>
  </si>
  <si>
    <t>With No Related Allowance Recorded | Commercial Loans | Commercial real estate - non-owner-occupied</t>
  </si>
  <si>
    <t>With No Related Allowance Recorded | Commercial Loans | Commercial and industrial</t>
  </si>
  <si>
    <t>With No Related Allowance Recorded | Commercial Loans | Residential mortgage</t>
  </si>
  <si>
    <t>With No Related Allowance Recorded | Consumer and Other Loans | Consumer - Home equity</t>
  </si>
  <si>
    <t>With No Related Allowance Recorded | Consumer and Other Loans | Consumer - Other</t>
  </si>
  <si>
    <t>With An Allowance Recorded | Commercial Loans | Commercial real estate - Construction</t>
  </si>
  <si>
    <t>With An Allowance Recorded | Commercial Loans | Commercial real estate - owner-occupied</t>
  </si>
  <si>
    <t>With An Allowance Recorded | Commercial Loans | Commercial real estate - non-owner-occupied</t>
  </si>
  <si>
    <t>With An Allowance Recorded | Commercial Loans | Commercial and industrial</t>
  </si>
  <si>
    <t>With An Allowance Recorded | Residential Mortgage | Residential mortgage</t>
  </si>
  <si>
    <t>With An Allowance Recorded | Consumer and Other Loans | Consumer - Home equity</t>
  </si>
  <si>
    <t>With An Allowance Recorded | Consumer and Other Loans | Consumer - Indirect Automobile</t>
  </si>
  <si>
    <t>With An Allowance Recorded | Consumer and Other Loans | Consumer - Other</t>
  </si>
  <si>
    <t>Goodwill and Other Intangible Assets - Schedule of Carrying Amount of Goodwill (Detail) - USD ($) $ in Thousands</t>
  </si>
  <si>
    <t>Balance at beginning of the period</t>
  </si>
  <si>
    <t>Goodwill acquired during the year (preliminary allocation)</t>
  </si>
  <si>
    <t>Goodwill acquired during the year (preliminary allocation) and adjustments</t>
  </si>
  <si>
    <t>Balance at end of the period</t>
  </si>
  <si>
    <t>Operating Segments | IBERIABANK</t>
  </si>
  <si>
    <t>Operating Segments | IMC</t>
  </si>
  <si>
    <t>Operating Segments | LTC</t>
  </si>
  <si>
    <t>Goodwill and Other Intangible Assets - Narrative (Detail) - USD ($)</t>
  </si>
  <si>
    <t>Title plant assets</t>
  </si>
  <si>
    <t>Goodwill and Other Intangible Assets - Schedule of Mortgage Servicing Rights at Carrying Value (Details) - USD ($) $ in Thousands</t>
  </si>
  <si>
    <t>Acquired Finite-Lived Intangible Assets [Line Items]</t>
  </si>
  <si>
    <t>Gross Carrying Amount</t>
  </si>
  <si>
    <t>Accumulated Amortization</t>
  </si>
  <si>
    <t>Net Carrying Amount</t>
  </si>
  <si>
    <t>Mortgage servicing rights</t>
  </si>
  <si>
    <t>Goodwill and Other Intangible Assets - Schedule of Definite-Lived Intangible Assets (Detail) - USD ($) $ in Thousands</t>
  </si>
  <si>
    <t>Customer relationship intangible asset</t>
  </si>
  <si>
    <t>Derivative Instruments and Other Hedging Activities - Schedule of Outstanding Derivative Instruments (Detail) - USD ($) $ in Thousands</t>
  </si>
  <si>
    <t>Fair Value of Derivatives</t>
  </si>
  <si>
    <t>Derivative Asset</t>
  </si>
  <si>
    <t>Derivative Liability</t>
  </si>
  <si>
    <t>Notional Amount of Derivatives</t>
  </si>
  <si>
    <t>Derivative assets</t>
  </si>
  <si>
    <t>Derivative liabilities</t>
  </si>
  <si>
    <t>Designated as Hedging Instruments</t>
  </si>
  <si>
    <t>Designated as Hedging Instruments | Interest rate contracts</t>
  </si>
  <si>
    <t>Designated as Hedging Instruments | Interest rate contracts | Other Assets</t>
  </si>
  <si>
    <t>Designated as Hedging Instruments | Interest rate contracts | Other Liabilities</t>
  </si>
  <si>
    <t>Not Designated as Hedging Instruments</t>
  </si>
  <si>
    <t>Not Designated as Hedging Instruments | Other Assets</t>
  </si>
  <si>
    <t>Not Designated as Hedging Instruments | Other Liabilitie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Not Designated as Hedging Instruments | Other contracts</t>
  </si>
  <si>
    <t>Not Designated as Hedging Instruments | Other contracts | Other Assets</t>
  </si>
  <si>
    <t>Not Designated as Hedging Instruments | Other contracts | Other Liabilities</t>
  </si>
  <si>
    <t>Derivative Instruments and Other Hedging Activities - Narrative (Detail) - USD ($) $ in Thousands</t>
  </si>
  <si>
    <t>Derivative [Line Items]</t>
  </si>
  <si>
    <t>Notional amount of derivative liabilities</t>
  </si>
  <si>
    <t>Cash as collateral for derivative transactions</t>
  </si>
  <si>
    <t>Cash Posted As Variation Margin for Derivatives</t>
  </si>
  <si>
    <t>Derivative Instruments and Other Hedging Activities - Reconciliation of Gross Amounts in Consolidated Balance Sheets (Detail) - USD ($) $ in Thousands</t>
  </si>
  <si>
    <t>Gross derivative assets</t>
  </si>
  <si>
    <t>Gross amounts not offset in the Balance Sheet, derivatives</t>
  </si>
  <si>
    <t>Gross amounts not offset in the Balance Sheet, collateral</t>
  </si>
  <si>
    <t>Net derivative assets</t>
  </si>
  <si>
    <t>Gross derivative liabilities</t>
  </si>
  <si>
    <t>Net derivative liabilities</t>
  </si>
  <si>
    <t>Written and purchased options</t>
  </si>
  <si>
    <t>Derivative Instruments and Other Hedging Activities - Effect of Hedging Instruments on Consolidated Financial Statements (Detail) - USD ($) $ in Thousands</t>
  </si>
  <si>
    <t>Designated as Hedging Instruments | Cash Flow Hedging | Interest rate contracts | Interest expense</t>
  </si>
  <si>
    <t>Derivative Instruments and Hedging Activities Disclosures</t>
  </si>
  <si>
    <t>Amount of Gain (Loss) Recognized in OCI, net of taxes</t>
  </si>
  <si>
    <t>Amount of Gain (Loss) Reclassified from Accumulated OCI into Income, net of taxes</t>
  </si>
  <si>
    <t>Amount of Gain (Loss) Recognized in Income on Derivative (Amount Excluded from Effectiveness Testing)</t>
  </si>
  <si>
    <t>Amount of Gain (Loss) Recognized in Income on Derivatives</t>
  </si>
  <si>
    <t>Not Designated as Hedging Instruments | Interest rate contracts | Other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Not Designated as Hedging Instruments | Other contracts | Other income</t>
  </si>
  <si>
    <t>Income Taxes Schedule of Effective Income Tax Rate Reconciliation (Details) - USD ($) $ in Thousands</t>
  </si>
  <si>
    <t>Income (Loss) from Continuing Operations before Equity Method Investments, Income Taxes, Noncontrolling Interest</t>
  </si>
  <si>
    <t>Income Tax Expense (Benefit)</t>
  </si>
  <si>
    <t>Effective Income Tax Rate Reconciliation, Percent</t>
  </si>
  <si>
    <t>21.60%</t>
  </si>
  <si>
    <t>30.90%</t>
  </si>
  <si>
    <t>Tax Cuts and Jobs Act of 2017, Change in Tax Rate, Deferred Tax Asset, Income Tax Expense (Benefit)</t>
  </si>
  <si>
    <t>Income Taxes Income Taxes (Details) $ in Millions</t>
  </si>
  <si>
    <t>Shareholders' Equity, Capital Ratios and Other Regulatory Matters - Shareholders' Equity (Details) - USD ($) $ / shares in Units, $ in Thousands</t>
  </si>
  <si>
    <t>May 07, 2018</t>
  </si>
  <si>
    <t>May 09, 2016</t>
  </si>
  <si>
    <t>Aug. 05, 2015</t>
  </si>
  <si>
    <t>Jun. 30, 2016</t>
  </si>
  <si>
    <t>Class of Stock [Line Items]</t>
  </si>
  <si>
    <t>Liquidation preference value</t>
  </si>
  <si>
    <t>Carrying Amount</t>
  </si>
  <si>
    <t>Number of shares authorized to be repurchased</t>
  </si>
  <si>
    <t>Shares authorized to be repurchased</t>
  </si>
  <si>
    <t>Series B Preferred Stock</t>
  </si>
  <si>
    <t>Ownership per share</t>
  </si>
  <si>
    <t>6.625%</t>
  </si>
  <si>
    <t>Series C Preferred Stock</t>
  </si>
  <si>
    <t>6.60%</t>
  </si>
  <si>
    <t>Common stock issued (in dollars per share)</t>
  </si>
  <si>
    <t>Number of shares issued per share acquired</t>
  </si>
  <si>
    <t>Subsequent Event</t>
  </si>
  <si>
    <t>Treasury stock acquired (shares)</t>
  </si>
  <si>
    <t>Treasury stock acquired</t>
  </si>
  <si>
    <t>Shareholders' Equity, Capital Ratios and Other Regulatory Matters - Actual Capital Amounts and Ratios (Detail) - USD ($) $ in Thousands</t>
  </si>
  <si>
    <t>Consolidated</t>
  </si>
  <si>
    <t>Tier 1 Leverage</t>
  </si>
  <si>
    <t>Minimum amount</t>
  </si>
  <si>
    <t>Minimum ratio</t>
  </si>
  <si>
    <t>4.00%</t>
  </si>
  <si>
    <t>Actual amount</t>
  </si>
  <si>
    <t>Actual ratio</t>
  </si>
  <si>
    <t>9.97%</t>
  </si>
  <si>
    <t>9.35%</t>
  </si>
  <si>
    <t>Common Equity Tier 1 (CET1)</t>
  </si>
  <si>
    <t>4.50%</t>
  </si>
  <si>
    <t>10.77%</t>
  </si>
  <si>
    <t>10.57%</t>
  </si>
  <si>
    <t>Tier 1 Risk-Based Capital (1)</t>
  </si>
  <si>
    <t>6.00%</t>
  </si>
  <si>
    <t>11.32%</t>
  </si>
  <si>
    <t>11.16%</t>
  </si>
  <si>
    <t>Total Risk-Based Capital (1)</t>
  </si>
  <si>
    <t>8.00%</t>
  </si>
  <si>
    <t>12.48%</t>
  </si>
  <si>
    <t>12.37%</t>
  </si>
  <si>
    <t>IBERIABANK</t>
  </si>
  <si>
    <t>Well capitalized amount</t>
  </si>
  <si>
    <t>Well capitalized ratio</t>
  </si>
  <si>
    <t>5.00%</t>
  </si>
  <si>
    <t>9.83%</t>
  </si>
  <si>
    <t>9.10%</t>
  </si>
  <si>
    <t>6.50%</t>
  </si>
  <si>
    <t>10.86%</t>
  </si>
  <si>
    <t>10.00%</t>
  </si>
  <si>
    <t>11.83%</t>
  </si>
  <si>
    <t>11.55%</t>
  </si>
  <si>
    <t>Earnings Per Share - Schedule of Calculation of Basic and Diluted Earnings Per Share (Detail) - USD ($) $ / shares in Units, shares in Thousands, $ in Thousands</t>
  </si>
  <si>
    <t>Earnings per common share - basic:</t>
  </si>
  <si>
    <t>Less: Dividends and undistributed earnings allocated to unvested restricted shares</t>
  </si>
  <si>
    <t>Net income allocated to common shareholders - basic</t>
  </si>
  <si>
    <t>Weighted average common shares outstanding</t>
  </si>
  <si>
    <t>Earnings per common share - basic (in usd per share)</t>
  </si>
  <si>
    <t>Earnings per common share - diluted:</t>
  </si>
  <si>
    <t>Adjustment for undistributed earnings allocated to unvested restricted shares</t>
  </si>
  <si>
    <t>Earnings Allocated to Common Shareholders</t>
  </si>
  <si>
    <t>Dilutive potential common shares</t>
  </si>
  <si>
    <t>Weighted average common shares outstanding - diluted</t>
  </si>
  <si>
    <t>Earnings per common share - diluted (in usd per share)</t>
  </si>
  <si>
    <t>Earnings Per Share - Narrative (Detail) - shares</t>
  </si>
  <si>
    <t>Antidilutive Securities Excluded from Computation of Earnings Per Share</t>
  </si>
  <si>
    <t>Weighted average number of shares held by Recognition and Retention Plan excluded from the calculation for basic shares outstanding</t>
  </si>
  <si>
    <t>Stock Options</t>
  </si>
  <si>
    <t>Antidilutive securities excluded from the computation of earnings per share</t>
  </si>
  <si>
    <t>Share-Based Compensation - Narrative (Detail) - USD ($) $ in Millions</t>
  </si>
  <si>
    <t>Share-based Compensation Arrangement by Share-based Payment Award [Line Items]</t>
  </si>
  <si>
    <t>Future awards shares under approved incentive compensation plans</t>
  </si>
  <si>
    <t>Share-based compensation maximum option term (in years)</t>
  </si>
  <si>
    <t>10 years</t>
  </si>
  <si>
    <t>Stock Option Awards</t>
  </si>
  <si>
    <t>Unearned share-based compensation associated with awards</t>
  </si>
  <si>
    <t>Unrecognized compensation cost related to stock options expected to be recognized over a weighted-average period</t>
  </si>
  <si>
    <t>3 years 2 months 18 days</t>
  </si>
  <si>
    <t>Restricted Stock Awards</t>
  </si>
  <si>
    <t>1 year 6 months</t>
  </si>
  <si>
    <t>Restricted Share Units</t>
  </si>
  <si>
    <t>Vesting period (in years)</t>
  </si>
  <si>
    <t>3 years</t>
  </si>
  <si>
    <t>Phantom Stock Awards | Minimum</t>
  </si>
  <si>
    <t>5 years</t>
  </si>
  <si>
    <t>Share-Based Compensation - Activity Related to Stock Options (Detail) - Stock Option Awards - $ / shares</t>
  </si>
  <si>
    <t>Number of shares</t>
  </si>
  <si>
    <t>Balance at beginning of the period (in shares)</t>
  </si>
  <si>
    <t>Granted (in shares)</t>
  </si>
  <si>
    <t>Exercised (in shares)</t>
  </si>
  <si>
    <t>Forfeited or expired (in shares)</t>
  </si>
  <si>
    <t>Balance at end of the period (in shares)</t>
  </si>
  <si>
    <t>Exercisable at period end (in shares)</t>
  </si>
  <si>
    <t>Weighted Average Exercise Price</t>
  </si>
  <si>
    <t>Balance at beginning of the period (in usd per share)</t>
  </si>
  <si>
    <t>Granted (in usd per share)</t>
  </si>
  <si>
    <t>Exercised (in usd per share)</t>
  </si>
  <si>
    <t>Forfeited or expired (in usd per share)</t>
  </si>
  <si>
    <t>Balance at end of the period (in usd per share)</t>
  </si>
  <si>
    <t>Exercisable at period end (in usd per share)</t>
  </si>
  <si>
    <t>Share-Based Compensation - Estimate Fair Value of Stock Option Awards with Weighted-Average Assumptions (Detail) - Stock Option Awards - $ / shares</t>
  </si>
  <si>
    <t>Expected dividends</t>
  </si>
  <si>
    <t>1.80%</t>
  </si>
  <si>
    <t>1.70%</t>
  </si>
  <si>
    <t>Expected volatility</t>
  </si>
  <si>
    <t>24.30%</t>
  </si>
  <si>
    <t>24.90%</t>
  </si>
  <si>
    <t>Risk-free interest rate</t>
  </si>
  <si>
    <t>2.70%</t>
  </si>
  <si>
    <t>2.10%</t>
  </si>
  <si>
    <t>Expected term (in years)</t>
  </si>
  <si>
    <t>5 years 8 months 18 days</t>
  </si>
  <si>
    <t>5 years 7 months</t>
  </si>
  <si>
    <t>Weighted-average grant-date fair value</t>
  </si>
  <si>
    <t>Share-Based Compensation - Compensation Expense Included in Non-Interest Expense and Related Income Tax Benefits (Detail) - USD ($) $ in Thousands</t>
  </si>
  <si>
    <t>Compensation expense</t>
  </si>
  <si>
    <t>Income tax benefit</t>
  </si>
  <si>
    <t>Restricted Stock And Restricted Stock Units</t>
  </si>
  <si>
    <t>Phantom Stock and Performance Stock Units</t>
  </si>
  <si>
    <t>Share-Based Compensation - Unvested Restricted Stock Award Activity (Detail) - Restricted Stock And Restricted Stock Units - shares</t>
  </si>
  <si>
    <t>Forfeited (in shares)</t>
  </si>
  <si>
    <t>Earned and issued (in shares)</t>
  </si>
  <si>
    <t>Share-Based Compensation - Schedule of Share and Dividend Equivalent Share Award Activity (Detail) - USD ($) $ / shares in Units, $ in Thousands</t>
  </si>
  <si>
    <t>Value of share equivalents</t>
  </si>
  <si>
    <t>Market price of Company's stock</t>
  </si>
  <si>
    <t>Number of share equivalents</t>
  </si>
  <si>
    <t>Forfeited share equivalents (in shares)</t>
  </si>
  <si>
    <t>Vested share equivalents (in shares)</t>
  </si>
  <si>
    <t>Fair Value Measurements - Financial Assets and Liabilities Measured at Fair Value on Recurring Basis (Detail) - USD ($)</t>
  </si>
  <si>
    <t>Mortgage loans held for sale</t>
  </si>
  <si>
    <t>Derivative instruments</t>
  </si>
  <si>
    <t>Fair value assets transferred from Level 1 to Level 2</t>
  </si>
  <si>
    <t>Recurring</t>
  </si>
  <si>
    <t>Total, Assets</t>
  </si>
  <si>
    <t>Recurring | Level 1</t>
  </si>
  <si>
    <t>Recurring | Level 2</t>
  </si>
  <si>
    <t>Recurring | Level 3</t>
  </si>
  <si>
    <t>Fair Value Measurements - Financial Assets and Liabilities Measured at Fair Value on Nonrecurring Basis (Detail) - USD ($) $ in Thousands</t>
  </si>
  <si>
    <t>Nonrecurring</t>
  </si>
  <si>
    <t>OREO, net</t>
  </si>
  <si>
    <t>Nonrecurring | Level 1</t>
  </si>
  <si>
    <t>Nonrecurring | Level 2</t>
  </si>
  <si>
    <t>Nonrecurring | Level 3</t>
  </si>
  <si>
    <t>Fair Value Measurements - Summary of Difference Between the Aggregate Fair Value and the Aggregate Unpaid Principal Balance for Mortgage Loans Held for Sale (Detail) - USD ($) $ in Thousands</t>
  </si>
  <si>
    <t>Fair value of acquired loans at acquisition</t>
  </si>
  <si>
    <t>Net gains (losses) resulting from change in fair value of loans held-for-investment</t>
  </si>
  <si>
    <t>Mortgages Held For Sale at Fair Value</t>
  </si>
  <si>
    <t>Aggregate fair value</t>
  </si>
  <si>
    <t>Aggregate unpaid principal</t>
  </si>
  <si>
    <t>Aggregate fair value less unpaid principal</t>
  </si>
  <si>
    <t>Net gains (losses) resulting from change in fair value of loans held-for-sale</t>
  </si>
  <si>
    <t>Fair Value of Financial Instruments - Estimated Fair Values and Carrying Amounts of Financial Instruments (Detail) - USD ($) $ in Thousands</t>
  </si>
  <si>
    <t>Financial Assets</t>
  </si>
  <si>
    <t>Financial Liabilities</t>
  </si>
  <si>
    <t>Short-term Debt</t>
  </si>
  <si>
    <t>Loans and Leases Receivable, Net Amount</t>
  </si>
  <si>
    <t>Fair Value</t>
  </si>
  <si>
    <t>Business Segments (Detail)</t>
  </si>
  <si>
    <t>Mar. 31, 2018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leases, and loans held for sale, net of unearned income</t>
  </si>
  <si>
    <t>Total assets</t>
  </si>
  <si>
    <t>Average assets</t>
  </si>
  <si>
    <t>Commitments and Contingencies - Narrative (Detail) - USD ($) $ in Millions</t>
  </si>
  <si>
    <t>Dec. 11, 2017</t>
  </si>
  <si>
    <t>Fair value of guarantees under commercial and standby letters of credit</t>
  </si>
  <si>
    <t>Settled Litigation [Member]</t>
  </si>
  <si>
    <t>Loss Contingencies [Line Items]</t>
  </si>
  <si>
    <t>Settlement amount</t>
  </si>
  <si>
    <t>Pending Litigation [Member]</t>
  </si>
  <si>
    <t>Damages sought</t>
  </si>
  <si>
    <t>Commitments and Contingencies - Summary of Financial Instruments Outstanding (Detail) - USD ($) $ in Thousands</t>
  </si>
  <si>
    <t>Commitments to grant loans</t>
  </si>
  <si>
    <t>Unfunded commitments under lines of credit</t>
  </si>
  <si>
    <t>Commercial and standby letters of credit</t>
  </si>
  <si>
    <t>Reserve for unfunded lending commitments</t>
  </si>
  <si>
    <t>Label</t>
  </si>
  <si>
    <t>Element</t>
  </si>
  <si>
    <t>Value</t>
  </si>
  <si>
    <t>Retained Earnings [Member]</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3141</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56648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26</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3527</v>
      </c>
      <c r="C3" s="7" t="n">
        <v>319156</v>
      </c>
    </row>
    <row r="4" spans="1:3">
      <c r="A4" s="4" t="s">
        <v>33</v>
      </c>
      <c r="B4" s="5" t="n">
        <v>310565</v>
      </c>
      <c r="C4" s="5" t="n">
        <v>306568</v>
      </c>
    </row>
    <row r="5" spans="1:3">
      <c r="A5" s="4" t="s">
        <v>34</v>
      </c>
      <c r="B5" s="5" t="n">
        <v>564092</v>
      </c>
      <c r="C5" s="5" t="n">
        <v>625724</v>
      </c>
    </row>
    <row r="6" spans="1:3">
      <c r="A6" s="4" t="s">
        <v>35</v>
      </c>
      <c r="B6" s="5" t="n">
        <v>4542486</v>
      </c>
      <c r="C6" s="5" t="n">
        <v>4590062</v>
      </c>
    </row>
    <row r="7" spans="1:3">
      <c r="A7" s="4" t="s">
        <v>36</v>
      </c>
      <c r="B7" s="5" t="n">
        <v>224241</v>
      </c>
      <c r="C7" s="5" t="n">
        <v>227318</v>
      </c>
    </row>
    <row r="8" spans="1:3">
      <c r="A8" s="4" t="s">
        <v>37</v>
      </c>
      <c r="B8" s="5" t="n">
        <v>110348</v>
      </c>
      <c r="C8" s="5" t="n">
        <v>134916</v>
      </c>
    </row>
    <row r="9" spans="1:3">
      <c r="A9" s="4" t="s">
        <v>38</v>
      </c>
      <c r="B9" s="5" t="n">
        <v>21706090</v>
      </c>
      <c r="C9" s="5" t="n">
        <v>20078181</v>
      </c>
    </row>
    <row r="10" spans="1:3">
      <c r="A10" s="4" t="s">
        <v>39</v>
      </c>
      <c r="B10" s="5" t="n">
        <v>-144527</v>
      </c>
      <c r="C10" s="5" t="n">
        <v>-140891</v>
      </c>
    </row>
    <row r="11" spans="1:3">
      <c r="A11" s="4" t="s">
        <v>40</v>
      </c>
      <c r="B11" s="5" t="n">
        <v>21561563</v>
      </c>
      <c r="C11" s="5" t="n">
        <v>19937290</v>
      </c>
    </row>
    <row r="12" spans="1:3">
      <c r="A12" s="4" t="s">
        <v>41</v>
      </c>
      <c r="B12" s="5" t="n">
        <v>329454</v>
      </c>
      <c r="C12" s="5" t="n">
        <v>331413</v>
      </c>
    </row>
    <row r="13" spans="1:3">
      <c r="A13" s="4" t="s">
        <v>42</v>
      </c>
      <c r="B13" s="5" t="n">
        <v>1236169</v>
      </c>
      <c r="C13" s="5" t="n">
        <v>1188902</v>
      </c>
    </row>
    <row r="14" spans="1:3">
      <c r="A14" s="4" t="s">
        <v>43</v>
      </c>
      <c r="B14" s="5" t="n">
        <v>102404</v>
      </c>
      <c r="C14" s="5" t="n">
        <v>88562</v>
      </c>
    </row>
    <row r="15" spans="1:3">
      <c r="A15" s="4" t="s">
        <v>44</v>
      </c>
      <c r="B15" s="5" t="n">
        <v>801880</v>
      </c>
      <c r="C15" s="5" t="n">
        <v>779942</v>
      </c>
    </row>
    <row r="16" spans="1:3">
      <c r="A16" s="4" t="s">
        <v>45</v>
      </c>
      <c r="B16" s="5" t="n">
        <v>29472637</v>
      </c>
      <c r="C16" s="5" t="n">
        <v>27904129</v>
      </c>
    </row>
    <row r="17" spans="1:3">
      <c r="A17" s="3" t="s">
        <v>46</v>
      </c>
    </row>
    <row r="18" spans="1:3">
      <c r="A18" s="4" t="s">
        <v>47</v>
      </c>
      <c r="B18" s="5" t="n">
        <v>6595495</v>
      </c>
      <c r="C18" s="5" t="n">
        <v>6209925</v>
      </c>
    </row>
    <row r="19" spans="1:3">
      <c r="A19" s="4" t="s">
        <v>48</v>
      </c>
      <c r="B19" s="5" t="n">
        <v>16375697</v>
      </c>
      <c r="C19" s="5" t="n">
        <v>15256792</v>
      </c>
    </row>
    <row r="20" spans="1:3">
      <c r="A20" s="4" t="s">
        <v>49</v>
      </c>
      <c r="B20" s="5" t="n">
        <v>22971192</v>
      </c>
      <c r="C20" s="5" t="n">
        <v>21466717</v>
      </c>
    </row>
    <row r="21" spans="1:3">
      <c r="A21" s="4" t="s">
        <v>50</v>
      </c>
      <c r="B21" s="5" t="n">
        <v>900496</v>
      </c>
      <c r="C21" s="5" t="n">
        <v>991297</v>
      </c>
    </row>
    <row r="22" spans="1:3">
      <c r="A22" s="4" t="s">
        <v>51</v>
      </c>
      <c r="B22" s="5" t="n">
        <v>1449302</v>
      </c>
      <c r="C22" s="5" t="n">
        <v>1495835</v>
      </c>
    </row>
    <row r="23" spans="1:3">
      <c r="A23" s="4" t="s">
        <v>52</v>
      </c>
      <c r="B23" s="5" t="n">
        <v>250740</v>
      </c>
      <c r="C23" s="5" t="n">
        <v>253489</v>
      </c>
    </row>
    <row r="24" spans="1:3">
      <c r="A24" s="4" t="s">
        <v>53</v>
      </c>
      <c r="B24" s="5" t="n">
        <v>25571730</v>
      </c>
      <c r="C24" s="5" t="n">
        <v>24207338</v>
      </c>
    </row>
    <row r="25" spans="1:3">
      <c r="A25" s="3" t="s">
        <v>54</v>
      </c>
    </row>
    <row r="26" spans="1:3">
      <c r="A26" s="4" t="s">
        <v>55</v>
      </c>
      <c r="B26" s="5" t="n">
        <v>132097</v>
      </c>
      <c r="C26" s="5" t="n">
        <v>132097</v>
      </c>
    </row>
    <row r="27" spans="1:3">
      <c r="A27" s="4" t="s">
        <v>56</v>
      </c>
      <c r="B27" s="5" t="n">
        <v>56779</v>
      </c>
      <c r="C27" s="5" t="n">
        <v>53872</v>
      </c>
    </row>
    <row r="28" spans="1:3">
      <c r="A28" s="4" t="s">
        <v>57</v>
      </c>
      <c r="B28" s="5" t="n">
        <v>3001389</v>
      </c>
      <c r="C28" s="5" t="n">
        <v>2787484</v>
      </c>
    </row>
    <row r="29" spans="1:3">
      <c r="A29" s="4" t="s">
        <v>58</v>
      </c>
      <c r="B29" s="5" t="n">
        <v>807325</v>
      </c>
      <c r="C29" s="5" t="n">
        <v>769226</v>
      </c>
    </row>
    <row r="30" spans="1:3">
      <c r="A30" s="4" t="s">
        <v>59</v>
      </c>
      <c r="B30" s="5" t="n">
        <v>-96683</v>
      </c>
      <c r="C30" s="5" t="n">
        <v>-45888</v>
      </c>
    </row>
    <row r="31" spans="1:3">
      <c r="A31" s="4" t="s">
        <v>60</v>
      </c>
      <c r="B31" s="5" t="n">
        <v>3900907</v>
      </c>
      <c r="C31" s="5" t="n">
        <v>3696791</v>
      </c>
    </row>
    <row r="32" spans="1:3">
      <c r="A32" s="4" t="s">
        <v>61</v>
      </c>
      <c r="B32" s="7" t="n">
        <v>29472637</v>
      </c>
      <c r="C32" s="7" t="n">
        <v>27904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row r="7" spans="1:2">
      <c r="A7" s="4" t="s">
        <v>276</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3</v>
      </c>
      <c r="B11" s="4" t="s">
        <v>298</v>
      </c>
    </row>
    <row r="12" spans="1:2">
      <c r="A12" s="4" t="s">
        <v>299</v>
      </c>
      <c r="B12"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3</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219868</v>
      </c>
      <c r="C3" s="7" t="n">
        <v>227964</v>
      </c>
    </row>
    <row r="4" spans="1:3">
      <c r="A4" s="4" t="s">
        <v>65</v>
      </c>
      <c r="B4" s="7" t="n">
        <v>1</v>
      </c>
      <c r="C4" s="7" t="n">
        <v>1</v>
      </c>
    </row>
    <row r="5" spans="1:3">
      <c r="A5" s="4" t="s">
        <v>66</v>
      </c>
      <c r="B5" s="5" t="n">
        <v>5000000</v>
      </c>
      <c r="C5" s="5" t="n">
        <v>5000000</v>
      </c>
    </row>
    <row r="6" spans="1:3">
      <c r="A6" s="4" t="s">
        <v>67</v>
      </c>
      <c r="B6" s="7" t="n">
        <v>10000</v>
      </c>
      <c r="C6" s="7" t="n">
        <v>10000</v>
      </c>
    </row>
    <row r="7" spans="1:3">
      <c r="A7" s="4" t="s">
        <v>68</v>
      </c>
      <c r="B7" s="5" t="n">
        <v>13750</v>
      </c>
      <c r="C7" s="5" t="n">
        <v>13750</v>
      </c>
    </row>
    <row r="8" spans="1:3">
      <c r="A8" s="4" t="s">
        <v>69</v>
      </c>
      <c r="B8" s="5" t="n">
        <v>13750</v>
      </c>
      <c r="C8" s="5" t="n">
        <v>13750</v>
      </c>
    </row>
    <row r="9" spans="1:3">
      <c r="A9" s="4" t="s">
        <v>70</v>
      </c>
      <c r="B9" s="7" t="n">
        <v>1</v>
      </c>
      <c r="C9" s="7" t="n">
        <v>1</v>
      </c>
    </row>
    <row r="10" spans="1:3">
      <c r="A10" s="4" t="s">
        <v>71</v>
      </c>
      <c r="B10" s="5" t="n">
        <v>100000000</v>
      </c>
      <c r="C10" s="5" t="n">
        <v>100000000</v>
      </c>
    </row>
    <row r="11" spans="1:3">
      <c r="A11" s="4" t="s">
        <v>72</v>
      </c>
      <c r="B11" s="5" t="n">
        <v>56778841</v>
      </c>
      <c r="C11" s="5" t="n">
        <v>53872272</v>
      </c>
    </row>
    <row r="12" spans="1:3">
      <c r="A12" s="4" t="s">
        <v>73</v>
      </c>
      <c r="B12" s="5" t="n">
        <v>56778841</v>
      </c>
      <c r="C12" s="5" t="n">
        <v>53872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1</v>
      </c>
    </row>
    <row r="7" spans="1:2">
      <c r="A7" s="4" t="s">
        <v>333</v>
      </c>
      <c r="B7"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43</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50</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5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56</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61</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38069</v>
      </c>
      <c r="C4" s="7" t="n">
        <v>168976</v>
      </c>
    </row>
    <row r="5" spans="1:3">
      <c r="A5" s="4" t="s">
        <v>78</v>
      </c>
      <c r="B5" s="5" t="n">
        <v>1154</v>
      </c>
      <c r="C5" s="5" t="n">
        <v>971</v>
      </c>
    </row>
    <row r="6" spans="1:3">
      <c r="A6" s="3" t="s">
        <v>79</v>
      </c>
    </row>
    <row r="7" spans="1:3">
      <c r="A7" s="4" t="s">
        <v>80</v>
      </c>
      <c r="B7" s="5" t="n">
        <v>25328</v>
      </c>
      <c r="C7" s="5" t="n">
        <v>17864</v>
      </c>
    </row>
    <row r="8" spans="1:3">
      <c r="A8" s="4" t="s">
        <v>81</v>
      </c>
      <c r="B8" s="5" t="n">
        <v>2766</v>
      </c>
      <c r="C8" s="5" t="n">
        <v>2063</v>
      </c>
    </row>
    <row r="9" spans="1:3">
      <c r="A9" s="4" t="s">
        <v>82</v>
      </c>
      <c r="B9" s="5" t="n">
        <v>3226</v>
      </c>
      <c r="C9" s="5" t="n">
        <v>2659</v>
      </c>
    </row>
    <row r="10" spans="1:3">
      <c r="A10" s="4" t="s">
        <v>83</v>
      </c>
      <c r="B10" s="5" t="n">
        <v>270543</v>
      </c>
      <c r="C10" s="5" t="n">
        <v>192533</v>
      </c>
    </row>
    <row r="11" spans="1:3">
      <c r="A11" s="3" t="s">
        <v>46</v>
      </c>
    </row>
    <row r="12" spans="1:3">
      <c r="A12" s="4" t="s">
        <v>84</v>
      </c>
      <c r="B12" s="5" t="n">
        <v>21228</v>
      </c>
      <c r="C12" s="5" t="n">
        <v>11100</v>
      </c>
    </row>
    <row r="13" spans="1:3">
      <c r="A13" s="4" t="s">
        <v>85</v>
      </c>
      <c r="B13" s="5" t="n">
        <v>432</v>
      </c>
      <c r="C13" s="5" t="n">
        <v>320</v>
      </c>
    </row>
    <row r="14" spans="1:3">
      <c r="A14" s="4" t="s">
        <v>86</v>
      </c>
      <c r="B14" s="5" t="n">
        <v>6584</v>
      </c>
      <c r="C14" s="5" t="n">
        <v>4638</v>
      </c>
    </row>
    <row r="15" spans="1:3">
      <c r="A15" s="4" t="s">
        <v>50</v>
      </c>
      <c r="B15" s="5" t="n">
        <v>2524</v>
      </c>
      <c r="C15" s="5" t="n">
        <v>277</v>
      </c>
    </row>
    <row r="16" spans="1:3">
      <c r="A16" s="4" t="s">
        <v>51</v>
      </c>
      <c r="B16" s="5" t="n">
        <v>6886</v>
      </c>
      <c r="C16" s="5" t="n">
        <v>3380</v>
      </c>
    </row>
    <row r="17" spans="1:3">
      <c r="A17" s="4" t="s">
        <v>87</v>
      </c>
      <c r="B17" s="5" t="n">
        <v>37654</v>
      </c>
      <c r="C17" s="5" t="n">
        <v>19715</v>
      </c>
    </row>
    <row r="18" spans="1:3">
      <c r="A18" s="4" t="s">
        <v>88</v>
      </c>
      <c r="B18" s="5" t="n">
        <v>232889</v>
      </c>
      <c r="C18" s="5" t="n">
        <v>172818</v>
      </c>
    </row>
    <row r="19" spans="1:3">
      <c r="A19" s="4" t="s">
        <v>89</v>
      </c>
      <c r="B19" s="5" t="n">
        <v>7986</v>
      </c>
      <c r="C19" s="5" t="n">
        <v>6154</v>
      </c>
    </row>
    <row r="20" spans="1:3">
      <c r="A20" s="4" t="s">
        <v>90</v>
      </c>
      <c r="B20" s="5" t="n">
        <v>224903</v>
      </c>
      <c r="C20" s="5" t="n">
        <v>166664</v>
      </c>
    </row>
    <row r="21" spans="1:3">
      <c r="A21" s="3" t="s">
        <v>91</v>
      </c>
    </row>
    <row r="22" spans="1:3">
      <c r="A22" s="4" t="s">
        <v>92</v>
      </c>
      <c r="B22" s="5" t="n">
        <v>9595</v>
      </c>
      <c r="C22" s="5" t="n">
        <v>14115</v>
      </c>
    </row>
    <row r="23" spans="1:3">
      <c r="A23" s="4" t="s">
        <v>93</v>
      </c>
      <c r="B23" s="5" t="n">
        <v>12908</v>
      </c>
      <c r="C23" s="5" t="n">
        <v>11153</v>
      </c>
    </row>
    <row r="24" spans="1:3">
      <c r="A24" s="4" t="s">
        <v>94</v>
      </c>
      <c r="B24" s="5" t="n">
        <v>5027</v>
      </c>
      <c r="C24" s="5" t="n">
        <v>4741</v>
      </c>
    </row>
    <row r="25" spans="1:3">
      <c r="A25" s="4" t="s">
        <v>95</v>
      </c>
      <c r="B25" s="5" t="n">
        <v>2221</v>
      </c>
      <c r="C25" s="5" t="n">
        <v>2547</v>
      </c>
    </row>
    <row r="26" spans="1:3">
      <c r="A26" s="4" t="s">
        <v>96</v>
      </c>
      <c r="B26" s="5" t="n">
        <v>2633</v>
      </c>
      <c r="C26" s="5" t="n">
        <v>2483</v>
      </c>
    </row>
    <row r="27" spans="1:3">
      <c r="A27" s="4" t="s">
        <v>97</v>
      </c>
      <c r="B27" s="5" t="n">
        <v>2907</v>
      </c>
      <c r="C27" s="5" t="n">
        <v>2298</v>
      </c>
    </row>
    <row r="28" spans="1:3">
      <c r="A28" s="4" t="s">
        <v>98</v>
      </c>
      <c r="B28" s="5" t="n">
        <v>3426</v>
      </c>
      <c r="C28" s="5" t="n">
        <v>1912</v>
      </c>
    </row>
    <row r="29" spans="1:3">
      <c r="A29" s="4" t="s">
        <v>99</v>
      </c>
      <c r="B29" s="5" t="n">
        <v>1282</v>
      </c>
      <c r="C29" s="5" t="n">
        <v>1311</v>
      </c>
    </row>
    <row r="30" spans="1:3">
      <c r="A30" s="4" t="s">
        <v>100</v>
      </c>
      <c r="B30" s="5" t="n">
        <v>-59</v>
      </c>
      <c r="C30" s="5" t="n">
        <v>0</v>
      </c>
    </row>
    <row r="31" spans="1:3">
      <c r="A31" s="4" t="s">
        <v>101</v>
      </c>
      <c r="B31" s="5" t="n">
        <v>4626</v>
      </c>
      <c r="C31" s="5" t="n">
        <v>4564</v>
      </c>
    </row>
    <row r="32" spans="1:3">
      <c r="A32" s="4" t="s">
        <v>102</v>
      </c>
      <c r="B32" s="5" t="n">
        <v>44566</v>
      </c>
      <c r="C32" s="5" t="n">
        <v>45124</v>
      </c>
    </row>
    <row r="33" spans="1:3">
      <c r="A33" s="3" t="s">
        <v>103</v>
      </c>
    </row>
    <row r="34" spans="1:3">
      <c r="A34" s="4" t="s">
        <v>104</v>
      </c>
      <c r="B34" s="5" t="n">
        <v>104586</v>
      </c>
      <c r="C34" s="5" t="n">
        <v>81853</v>
      </c>
    </row>
    <row r="35" spans="1:3">
      <c r="A35" s="4" t="s">
        <v>105</v>
      </c>
      <c r="B35" s="5" t="n">
        <v>20047</v>
      </c>
      <c r="C35" s="5" t="n">
        <v>16021</v>
      </c>
    </row>
    <row r="36" spans="1:3">
      <c r="A36" s="4" t="s">
        <v>106</v>
      </c>
      <c r="B36" s="5" t="n">
        <v>3902</v>
      </c>
      <c r="C36" s="5" t="n">
        <v>3044</v>
      </c>
    </row>
    <row r="37" spans="1:3">
      <c r="A37" s="4" t="s">
        <v>107</v>
      </c>
      <c r="B37" s="5" t="n">
        <v>4752</v>
      </c>
      <c r="C37" s="5" t="n">
        <v>3424</v>
      </c>
    </row>
    <row r="38" spans="1:3">
      <c r="A38" s="4" t="s">
        <v>108</v>
      </c>
      <c r="B38" s="5" t="n">
        <v>12393</v>
      </c>
      <c r="C38" s="5" t="n">
        <v>6362</v>
      </c>
    </row>
    <row r="39" spans="1:3">
      <c r="A39" s="4" t="s">
        <v>109</v>
      </c>
      <c r="B39" s="5" t="n">
        <v>7391</v>
      </c>
      <c r="C39" s="5" t="n">
        <v>5335</v>
      </c>
    </row>
    <row r="40" spans="1:3">
      <c r="A40" s="4" t="s">
        <v>110</v>
      </c>
      <c r="B40" s="5" t="n">
        <v>4618</v>
      </c>
      <c r="C40" s="5" t="n">
        <v>4526</v>
      </c>
    </row>
    <row r="41" spans="1:3">
      <c r="A41" s="4" t="s">
        <v>111</v>
      </c>
      <c r="B41" s="5" t="n">
        <v>7105</v>
      </c>
      <c r="C41" s="5" t="n">
        <v>4529</v>
      </c>
    </row>
    <row r="42" spans="1:3">
      <c r="A42" s="4" t="s">
        <v>112</v>
      </c>
      <c r="B42" s="5" t="n">
        <v>3237</v>
      </c>
      <c r="C42" s="5" t="n">
        <v>2484</v>
      </c>
    </row>
    <row r="43" spans="1:3">
      <c r="A43" s="4" t="s">
        <v>113</v>
      </c>
      <c r="B43" s="5" t="n">
        <v>5102</v>
      </c>
      <c r="C43" s="5" t="n">
        <v>1770</v>
      </c>
    </row>
    <row r="44" spans="1:3">
      <c r="A44" s="4" t="s">
        <v>114</v>
      </c>
      <c r="B44" s="5" t="n">
        <v>8757</v>
      </c>
      <c r="C44" s="5" t="n">
        <v>2658</v>
      </c>
    </row>
    <row r="45" spans="1:3">
      <c r="A45" s="4" t="s">
        <v>115</v>
      </c>
      <c r="B45" s="5" t="n">
        <v>6406</v>
      </c>
      <c r="C45" s="5" t="n">
        <v>6790</v>
      </c>
    </row>
    <row r="46" spans="1:3">
      <c r="A46" s="4" t="s">
        <v>116</v>
      </c>
      <c r="B46" s="5" t="n">
        <v>188296</v>
      </c>
      <c r="C46" s="5" t="n">
        <v>138796</v>
      </c>
    </row>
    <row r="47" spans="1:3">
      <c r="A47" s="4" t="s">
        <v>117</v>
      </c>
      <c r="B47" s="5" t="n">
        <v>81173</v>
      </c>
      <c r="C47" s="5" t="n">
        <v>72992</v>
      </c>
    </row>
    <row r="48" spans="1:3">
      <c r="A48" s="4" t="s">
        <v>118</v>
      </c>
      <c r="B48" s="5" t="n">
        <v>17552</v>
      </c>
      <c r="C48" s="5" t="n">
        <v>22519</v>
      </c>
    </row>
    <row r="49" spans="1:3">
      <c r="A49" s="4" t="s">
        <v>119</v>
      </c>
      <c r="B49" s="5" t="n">
        <v>63621</v>
      </c>
      <c r="C49" s="5" t="n">
        <v>50473</v>
      </c>
    </row>
    <row r="50" spans="1:3">
      <c r="A50" s="4" t="s">
        <v>120</v>
      </c>
      <c r="B50" s="5" t="n">
        <v>3598</v>
      </c>
      <c r="C50" s="5" t="n">
        <v>3599</v>
      </c>
    </row>
    <row r="51" spans="1:3">
      <c r="A51" s="4" t="s">
        <v>121</v>
      </c>
      <c r="B51" s="5" t="n">
        <v>60023</v>
      </c>
      <c r="C51" s="5" t="n">
        <v>46874</v>
      </c>
    </row>
    <row r="52" spans="1:3">
      <c r="A52" s="4" t="s">
        <v>122</v>
      </c>
      <c r="B52" s="5" t="n">
        <v>639</v>
      </c>
      <c r="C52" s="5" t="n">
        <v>346</v>
      </c>
    </row>
    <row r="53" spans="1:3">
      <c r="A53" s="4" t="s">
        <v>123</v>
      </c>
      <c r="B53" s="7" t="n">
        <v>59384</v>
      </c>
      <c r="C53" s="7" t="n">
        <v>46528</v>
      </c>
    </row>
    <row r="54" spans="1:3">
      <c r="A54" s="4" t="s">
        <v>124</v>
      </c>
      <c r="B54" s="8" t="n">
        <v>1.11</v>
      </c>
      <c r="C54" s="8" t="n">
        <v>1.01</v>
      </c>
    </row>
    <row r="55" spans="1:3">
      <c r="A55" s="4" t="s">
        <v>125</v>
      </c>
      <c r="B55" s="9" t="n">
        <v>1.1</v>
      </c>
      <c r="C55" s="5" t="n">
        <v>1</v>
      </c>
    </row>
    <row r="56" spans="1:3">
      <c r="A56" s="4" t="s">
        <v>126</v>
      </c>
      <c r="B56" s="8" t="n">
        <v>0.38</v>
      </c>
      <c r="C56" s="8" t="n">
        <v>0.36</v>
      </c>
    </row>
    <row r="57" spans="1:3">
      <c r="A57" s="3" t="s">
        <v>127</v>
      </c>
    </row>
    <row r="58" spans="1:3">
      <c r="A58" s="4" t="s">
        <v>128</v>
      </c>
      <c r="B58" s="7" t="n">
        <v>63621</v>
      </c>
      <c r="C58" s="7" t="n">
        <v>50473</v>
      </c>
    </row>
    <row r="59" spans="1:3">
      <c r="A59" s="3" t="s">
        <v>129</v>
      </c>
    </row>
    <row r="60" spans="1:3">
      <c r="A60" s="4" t="s">
        <v>130</v>
      </c>
      <c r="B60" s="5" t="n">
        <v>-53506</v>
      </c>
      <c r="C60" s="5" t="n">
        <v>4496</v>
      </c>
    </row>
    <row r="61" spans="1:3">
      <c r="A61" s="4" t="s">
        <v>131</v>
      </c>
      <c r="B61" s="5" t="n">
        <v>-46</v>
      </c>
      <c r="C61" s="5" t="n">
        <v>0</v>
      </c>
    </row>
    <row r="62" spans="1:3">
      <c r="A62" s="4" t="s">
        <v>132</v>
      </c>
      <c r="B62" s="5" t="n">
        <v>-53460</v>
      </c>
      <c r="C62" s="5" t="n">
        <v>4496</v>
      </c>
    </row>
    <row r="63" spans="1:3">
      <c r="A63" s="3" t="s">
        <v>133</v>
      </c>
    </row>
    <row r="64" spans="1:3">
      <c r="A64" s="4" t="s">
        <v>134</v>
      </c>
      <c r="B64" s="5" t="n">
        <v>2549</v>
      </c>
      <c r="C64" s="5" t="n">
        <v>73</v>
      </c>
    </row>
    <row r="65" spans="1:3">
      <c r="A65" s="4" t="s">
        <v>135</v>
      </c>
      <c r="B65" s="5" t="n">
        <v>-116</v>
      </c>
      <c r="C65" s="5" t="n">
        <v>-45</v>
      </c>
    </row>
    <row r="66" spans="1:3">
      <c r="A66" s="4" t="s">
        <v>136</v>
      </c>
      <c r="B66" s="5" t="n">
        <v>2665</v>
      </c>
      <c r="C66" s="5" t="n">
        <v>118</v>
      </c>
    </row>
    <row r="67" spans="1:3">
      <c r="A67" s="4" t="s">
        <v>137</v>
      </c>
      <c r="B67" s="5" t="n">
        <v>-50795</v>
      </c>
      <c r="C67" s="5" t="n">
        <v>4614</v>
      </c>
    </row>
    <row r="68" spans="1:3">
      <c r="A68" s="4" t="s">
        <v>138</v>
      </c>
      <c r="B68" s="7" t="n">
        <v>12826</v>
      </c>
      <c r="C68" s="7" t="n">
        <v>55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64</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369</v>
      </c>
      <c r="C1" s="2" t="s">
        <v>2</v>
      </c>
      <c r="D1" s="2" t="s">
        <v>370</v>
      </c>
      <c r="E1" s="2" t="s">
        <v>30</v>
      </c>
      <c r="F1" s="2" t="s">
        <v>75</v>
      </c>
    </row>
    <row r="2" spans="1:6">
      <c r="A2" s="3" t="s">
        <v>371</v>
      </c>
    </row>
    <row r="3" spans="1:6">
      <c r="A3" s="4" t="s">
        <v>372</v>
      </c>
      <c r="B3" s="4" t="s">
        <v>373</v>
      </c>
      <c r="D3" s="7" t="n">
        <v>-345</v>
      </c>
    </row>
    <row r="4" spans="1:6">
      <c r="A4" s="4" t="s">
        <v>374</v>
      </c>
      <c r="C4" s="7" t="n">
        <v>9801</v>
      </c>
      <c r="E4" s="7" t="n">
        <v>0</v>
      </c>
    </row>
    <row r="5" spans="1:6">
      <c r="A5" s="4" t="s">
        <v>375</v>
      </c>
    </row>
    <row r="6" spans="1:6">
      <c r="A6" s="3" t="s">
        <v>371</v>
      </c>
    </row>
    <row r="7" spans="1:6">
      <c r="A7" s="4" t="s">
        <v>372</v>
      </c>
      <c r="F7" s="7" t="n">
        <v>2200</v>
      </c>
    </row>
    <row r="8" spans="1:6"/>
    <row r="9" spans="1:6">
      <c r="A9" s="4" t="s">
        <v>373</v>
      </c>
      <c r="B9" s="4" t="s">
        <v>376</v>
      </c>
    </row>
  </sheetData>
  <mergeCells count="3">
    <mergeCell ref="A1:B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7</v>
      </c>
      <c r="B1" s="2" t="s">
        <v>2</v>
      </c>
      <c r="C1" s="2" t="s">
        <v>30</v>
      </c>
    </row>
    <row r="2" spans="1:3">
      <c r="A2" s="3" t="s">
        <v>378</v>
      </c>
    </row>
    <row r="3" spans="1:3">
      <c r="A3" s="4" t="s">
        <v>38</v>
      </c>
      <c r="B3" s="7" t="n">
        <v>21706090</v>
      </c>
      <c r="C3" s="7" t="n">
        <v>20078181</v>
      </c>
    </row>
    <row r="4" spans="1:3">
      <c r="A4" s="4" t="s">
        <v>379</v>
      </c>
    </row>
    <row r="5" spans="1:3">
      <c r="A5" s="3" t="s">
        <v>378</v>
      </c>
    </row>
    <row r="6" spans="1:3">
      <c r="A6" s="4" t="s">
        <v>38</v>
      </c>
      <c r="B6" s="5" t="n">
        <v>14574633</v>
      </c>
      <c r="C6" s="5" t="n">
        <v>14073297</v>
      </c>
    </row>
    <row r="7" spans="1:3">
      <c r="A7" s="4" t="s">
        <v>380</v>
      </c>
    </row>
    <row r="8" spans="1:3">
      <c r="A8" s="3" t="s">
        <v>378</v>
      </c>
    </row>
    <row r="9" spans="1:3">
      <c r="A9" s="4" t="s">
        <v>38</v>
      </c>
      <c r="B9" s="5" t="n">
        <v>1199625</v>
      </c>
      <c r="C9" s="5" t="n">
        <v>1240396</v>
      </c>
    </row>
    <row r="10" spans="1:3">
      <c r="A10" s="4" t="s">
        <v>381</v>
      </c>
    </row>
    <row r="11" spans="1:3">
      <c r="A11" s="3" t="s">
        <v>378</v>
      </c>
    </row>
    <row r="12" spans="1:3">
      <c r="A12" s="4" t="s">
        <v>38</v>
      </c>
      <c r="B12" s="5" t="n">
        <v>2612244</v>
      </c>
      <c r="C12" s="5" t="n">
        <v>2529885</v>
      </c>
    </row>
    <row r="13" spans="1:3">
      <c r="A13" s="4" t="s">
        <v>382</v>
      </c>
    </row>
    <row r="14" spans="1:3">
      <c r="A14" s="3" t="s">
        <v>378</v>
      </c>
    </row>
    <row r="15" spans="1:3">
      <c r="A15" s="4" t="s">
        <v>38</v>
      </c>
      <c r="B15" s="5" t="n">
        <v>5437082</v>
      </c>
      <c r="C15" s="5" t="n">
        <v>5167949</v>
      </c>
    </row>
    <row r="16" spans="1:3">
      <c r="A16" s="4" t="s">
        <v>383</v>
      </c>
    </row>
    <row r="17" spans="1:3">
      <c r="A17" s="3" t="s">
        <v>378</v>
      </c>
    </row>
    <row r="18" spans="1:3">
      <c r="A18" s="4" t="s">
        <v>38</v>
      </c>
      <c r="B18" s="5" t="n">
        <v>5325682</v>
      </c>
      <c r="C18" s="5" t="n">
        <v>5135067</v>
      </c>
    </row>
    <row r="19" spans="1:3">
      <c r="A19" s="4" t="s">
        <v>384</v>
      </c>
    </row>
    <row r="20" spans="1:3">
      <c r="A20" s="3" t="s">
        <v>378</v>
      </c>
    </row>
    <row r="21" spans="1:3">
      <c r="A21" s="4" t="s">
        <v>38</v>
      </c>
      <c r="B21" s="5" t="n">
        <v>3971067</v>
      </c>
      <c r="C21" s="5" t="n">
        <v>3056352</v>
      </c>
    </row>
    <row r="22" spans="1:3">
      <c r="A22" s="4" t="s">
        <v>385</v>
      </c>
    </row>
    <row r="23" spans="1:3">
      <c r="A23" s="3" t="s">
        <v>378</v>
      </c>
    </row>
    <row r="24" spans="1:3">
      <c r="A24" s="4" t="s">
        <v>38</v>
      </c>
      <c r="B24" s="5" t="n">
        <v>3160390</v>
      </c>
      <c r="C24" s="5" t="n">
        <v>2948532</v>
      </c>
    </row>
    <row r="25" spans="1:3">
      <c r="A25" s="4" t="s">
        <v>386</v>
      </c>
    </row>
    <row r="26" spans="1:3">
      <c r="A26" s="3" t="s">
        <v>378</v>
      </c>
    </row>
    <row r="27" spans="1:3">
      <c r="A27" s="4" t="s">
        <v>38</v>
      </c>
      <c r="B27" s="5" t="n">
        <v>2421186</v>
      </c>
      <c r="C27" s="5" t="n">
        <v>2292275</v>
      </c>
    </row>
    <row r="28" spans="1:3">
      <c r="A28" s="4" t="s">
        <v>387</v>
      </c>
    </row>
    <row r="29" spans="1:3">
      <c r="A29" s="3" t="s">
        <v>378</v>
      </c>
    </row>
    <row r="30" spans="1:3">
      <c r="A30" s="4" t="s">
        <v>38</v>
      </c>
      <c r="B30" s="5" t="n">
        <v>50671</v>
      </c>
      <c r="C30" s="5" t="n">
        <v>62693</v>
      </c>
    </row>
    <row r="31" spans="1:3">
      <c r="A31" s="4" t="s">
        <v>388</v>
      </c>
    </row>
    <row r="32" spans="1:3">
      <c r="A32" s="3" t="s">
        <v>378</v>
      </c>
    </row>
    <row r="33" spans="1:3">
      <c r="A33" s="4" t="s">
        <v>38</v>
      </c>
      <c r="B33" s="7" t="n">
        <v>595272</v>
      </c>
      <c r="C33" s="7" t="n">
        <v>497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9</v>
      </c>
      <c r="B1" s="2" t="s">
        <v>1</v>
      </c>
    </row>
    <row r="2" spans="1:6">
      <c r="B2" s="2" t="s">
        <v>2</v>
      </c>
      <c r="C2" s="2" t="s">
        <v>75</v>
      </c>
      <c r="D2" s="2" t="s">
        <v>390</v>
      </c>
      <c r="E2" s="2" t="s">
        <v>30</v>
      </c>
      <c r="F2" s="2" t="s">
        <v>391</v>
      </c>
    </row>
    <row r="3" spans="1:6">
      <c r="A3" s="3" t="s">
        <v>378</v>
      </c>
    </row>
    <row r="4" spans="1:6">
      <c r="A4" s="4" t="s">
        <v>392</v>
      </c>
      <c r="B4" s="7" t="n">
        <v>31400</v>
      </c>
      <c r="E4" s="7" t="n">
        <v>29300</v>
      </c>
    </row>
    <row r="5" spans="1:6">
      <c r="A5" s="4" t="s">
        <v>393</v>
      </c>
      <c r="B5" s="5" t="n">
        <v>158100</v>
      </c>
      <c r="E5" s="5" t="n">
        <v>159300</v>
      </c>
    </row>
    <row r="6" spans="1:6">
      <c r="A6" s="4" t="s">
        <v>394</v>
      </c>
      <c r="B6" s="5" t="n">
        <v>7300</v>
      </c>
      <c r="E6" s="5" t="n">
        <v>7400</v>
      </c>
    </row>
    <row r="7" spans="1:6">
      <c r="A7" s="4" t="s">
        <v>395</v>
      </c>
      <c r="B7" s="5" t="n">
        <v>6800000</v>
      </c>
      <c r="E7" s="5" t="n">
        <v>6600000</v>
      </c>
    </row>
    <row r="8" spans="1:6">
      <c r="A8" s="4" t="s">
        <v>396</v>
      </c>
      <c r="B8" s="5" t="n">
        <v>17000</v>
      </c>
      <c r="E8" s="5" t="n">
        <v>15000</v>
      </c>
    </row>
    <row r="9" spans="1:6">
      <c r="A9" s="4" t="s">
        <v>397</v>
      </c>
    </row>
    <row r="10" spans="1:6">
      <c r="A10" s="3" t="s">
        <v>378</v>
      </c>
    </row>
    <row r="11" spans="1:6">
      <c r="A11" s="4" t="s">
        <v>393</v>
      </c>
      <c r="B11" s="5" t="n">
        <v>100800</v>
      </c>
      <c r="E11" s="5" t="n">
        <v>94700</v>
      </c>
    </row>
    <row r="12" spans="1:6">
      <c r="A12" s="4" t="s">
        <v>297</v>
      </c>
    </row>
    <row r="13" spans="1:6">
      <c r="A13" s="3" t="s">
        <v>378</v>
      </c>
    </row>
    <row r="14" spans="1:6">
      <c r="A14" s="4" t="s">
        <v>398</v>
      </c>
      <c r="F14" s="7" t="n">
        <v>4025946</v>
      </c>
    </row>
    <row r="15" spans="1:6">
      <c r="A15" s="4" t="s">
        <v>399</v>
      </c>
      <c r="B15" s="5" t="n">
        <v>150000</v>
      </c>
      <c r="E15" s="5" t="n">
        <v>158600</v>
      </c>
    </row>
    <row r="16" spans="1:6">
      <c r="A16" s="4" t="s">
        <v>400</v>
      </c>
    </row>
    <row r="17" spans="1:6">
      <c r="A17" s="3" t="s">
        <v>378</v>
      </c>
    </row>
    <row r="18" spans="1:6">
      <c r="A18" s="4" t="s">
        <v>399</v>
      </c>
      <c r="B18" s="5" t="n">
        <v>336100</v>
      </c>
      <c r="E18" s="7" t="n">
        <v>325500</v>
      </c>
    </row>
    <row r="19" spans="1:6">
      <c r="A19" s="4" t="s">
        <v>291</v>
      </c>
    </row>
    <row r="20" spans="1:6">
      <c r="A20" s="3" t="s">
        <v>378</v>
      </c>
    </row>
    <row r="21" spans="1:6">
      <c r="A21" s="4" t="s">
        <v>398</v>
      </c>
      <c r="B21" s="5" t="n">
        <v>1500000</v>
      </c>
      <c r="D21" s="7" t="n">
        <v>1465319</v>
      </c>
    </row>
    <row r="22" spans="1:6">
      <c r="A22" s="4" t="s">
        <v>396</v>
      </c>
      <c r="B22" s="5" t="n">
        <v>1455085</v>
      </c>
    </row>
    <row r="23" spans="1:6">
      <c r="A23" s="4" t="s">
        <v>401</v>
      </c>
      <c r="B23" s="5" t="n">
        <v>10234</v>
      </c>
    </row>
    <row r="24" spans="1:6">
      <c r="A24" s="4" t="s">
        <v>402</v>
      </c>
    </row>
    <row r="25" spans="1:6">
      <c r="A25" s="3" t="s">
        <v>378</v>
      </c>
    </row>
    <row r="26" spans="1:6">
      <c r="A26" s="4" t="s">
        <v>403</v>
      </c>
      <c r="B26" s="5" t="n">
        <v>27200</v>
      </c>
      <c r="C26" s="7" t="n">
        <v>13165</v>
      </c>
    </row>
    <row r="27" spans="1:6">
      <c r="A27" s="4" t="s">
        <v>404</v>
      </c>
      <c r="B27" s="5" t="n">
        <v>12900</v>
      </c>
      <c r="C27" s="5" t="n">
        <v>11800</v>
      </c>
    </row>
    <row r="28" spans="1:6">
      <c r="A28" s="4" t="s">
        <v>405</v>
      </c>
      <c r="B28" s="7" t="n">
        <v>14300</v>
      </c>
      <c r="C28" s="7" t="n">
        <v>1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378</v>
      </c>
    </row>
    <row r="3" spans="1:3">
      <c r="A3" s="4" t="s">
        <v>407</v>
      </c>
      <c r="B3" s="7" t="n">
        <v>86581</v>
      </c>
      <c r="C3" s="7" t="n">
        <v>68617</v>
      </c>
    </row>
    <row r="4" spans="1:3">
      <c r="A4" s="4" t="s">
        <v>408</v>
      </c>
      <c r="B4" s="5" t="n">
        <v>153975</v>
      </c>
      <c r="C4" s="5" t="n">
        <v>145388</v>
      </c>
    </row>
    <row r="5" spans="1:3">
      <c r="A5" s="4" t="s">
        <v>409</v>
      </c>
      <c r="B5" s="5" t="n">
        <v>196532</v>
      </c>
      <c r="C5" s="5" t="n">
        <v>238127</v>
      </c>
    </row>
    <row r="6" spans="1:3">
      <c r="A6" s="4" t="s">
        <v>410</v>
      </c>
      <c r="B6" s="5" t="n">
        <v>21706090</v>
      </c>
      <c r="C6" s="5" t="n">
        <v>20078181</v>
      </c>
    </row>
    <row r="7" spans="1:3">
      <c r="A7" s="4" t="s">
        <v>379</v>
      </c>
    </row>
    <row r="8" spans="1:3">
      <c r="A8" s="3" t="s">
        <v>378</v>
      </c>
    </row>
    <row r="9" spans="1:3">
      <c r="A9" s="4" t="s">
        <v>409</v>
      </c>
      <c r="B9" s="5" t="n">
        <v>157214</v>
      </c>
      <c r="C9" s="5" t="n">
        <v>194201</v>
      </c>
    </row>
    <row r="10" spans="1:3">
      <c r="A10" s="4" t="s">
        <v>410</v>
      </c>
      <c r="B10" s="5" t="n">
        <v>14574633</v>
      </c>
      <c r="C10" s="5" t="n">
        <v>14073297</v>
      </c>
    </row>
    <row r="11" spans="1:3">
      <c r="A11" s="4" t="s">
        <v>380</v>
      </c>
    </row>
    <row r="12" spans="1:3">
      <c r="A12" s="3" t="s">
        <v>378</v>
      </c>
    </row>
    <row r="13" spans="1:3">
      <c r="A13" s="4" t="s">
        <v>407</v>
      </c>
      <c r="B13" s="5" t="n">
        <v>971</v>
      </c>
      <c r="C13" s="5" t="n">
        <v>727</v>
      </c>
    </row>
    <row r="14" spans="1:3">
      <c r="A14" s="4" t="s">
        <v>408</v>
      </c>
      <c r="B14" s="5" t="n">
        <v>2634</v>
      </c>
      <c r="C14" s="5" t="n">
        <v>2635</v>
      </c>
    </row>
    <row r="15" spans="1:3">
      <c r="A15" s="4" t="s">
        <v>410</v>
      </c>
      <c r="B15" s="5" t="n">
        <v>1199625</v>
      </c>
      <c r="C15" s="5" t="n">
        <v>1240396</v>
      </c>
    </row>
    <row r="16" spans="1:3">
      <c r="A16" s="4" t="s">
        <v>381</v>
      </c>
    </row>
    <row r="17" spans="1:3">
      <c r="A17" s="3" t="s">
        <v>378</v>
      </c>
    </row>
    <row r="18" spans="1:3">
      <c r="A18" s="4" t="s">
        <v>407</v>
      </c>
      <c r="B18" s="5" t="n">
        <v>8228</v>
      </c>
      <c r="C18" s="5" t="n">
        <v>2364</v>
      </c>
    </row>
    <row r="19" spans="1:3">
      <c r="A19" s="4" t="s">
        <v>408</v>
      </c>
      <c r="B19" s="5" t="n">
        <v>35144</v>
      </c>
      <c r="C19" s="5" t="n">
        <v>24457</v>
      </c>
    </row>
    <row r="20" spans="1:3">
      <c r="A20" s="4" t="s">
        <v>410</v>
      </c>
      <c r="B20" s="5" t="n">
        <v>2612244</v>
      </c>
      <c r="C20" s="5" t="n">
        <v>2529885</v>
      </c>
    </row>
    <row r="21" spans="1:3">
      <c r="A21" s="4" t="s">
        <v>382</v>
      </c>
    </row>
    <row r="22" spans="1:3">
      <c r="A22" s="3" t="s">
        <v>378</v>
      </c>
    </row>
    <row r="23" spans="1:3">
      <c r="A23" s="4" t="s">
        <v>407</v>
      </c>
      <c r="B23" s="5" t="n">
        <v>16584</v>
      </c>
      <c r="C23" s="5" t="n">
        <v>9378</v>
      </c>
    </row>
    <row r="24" spans="1:3">
      <c r="A24" s="4" t="s">
        <v>408</v>
      </c>
      <c r="B24" s="5" t="n">
        <v>9378</v>
      </c>
      <c r="C24" s="5" t="n">
        <v>6811</v>
      </c>
    </row>
    <row r="25" spans="1:3">
      <c r="A25" s="4" t="s">
        <v>410</v>
      </c>
      <c r="B25" s="5" t="n">
        <v>5437082</v>
      </c>
      <c r="C25" s="5" t="n">
        <v>5167949</v>
      </c>
    </row>
    <row r="26" spans="1:3">
      <c r="A26" s="4" t="s">
        <v>383</v>
      </c>
    </row>
    <row r="27" spans="1:3">
      <c r="A27" s="3" t="s">
        <v>378</v>
      </c>
    </row>
    <row r="28" spans="1:3">
      <c r="A28" s="4" t="s">
        <v>407</v>
      </c>
      <c r="B28" s="5" t="n">
        <v>11434</v>
      </c>
      <c r="C28" s="5" t="n">
        <v>11660</v>
      </c>
    </row>
    <row r="29" spans="1:3">
      <c r="A29" s="4" t="s">
        <v>408</v>
      </c>
      <c r="B29" s="5" t="n">
        <v>66637</v>
      </c>
      <c r="C29" s="5" t="n">
        <v>77823</v>
      </c>
    </row>
    <row r="30" spans="1:3">
      <c r="A30" s="4" t="s">
        <v>410</v>
      </c>
      <c r="B30" s="5" t="n">
        <v>5325682</v>
      </c>
      <c r="C30" s="5" t="n">
        <v>5135067</v>
      </c>
    </row>
    <row r="31" spans="1:3">
      <c r="A31" s="4" t="s">
        <v>384</v>
      </c>
    </row>
    <row r="32" spans="1:3">
      <c r="A32" s="3" t="s">
        <v>378</v>
      </c>
    </row>
    <row r="33" spans="1:3">
      <c r="A33" s="4" t="s">
        <v>409</v>
      </c>
      <c r="B33" s="5" t="n">
        <v>6041</v>
      </c>
      <c r="C33" s="5" t="n">
        <v>6749</v>
      </c>
    </row>
    <row r="34" spans="1:3">
      <c r="A34" s="4" t="s">
        <v>411</v>
      </c>
    </row>
    <row r="35" spans="1:3">
      <c r="A35" s="3" t="s">
        <v>378</v>
      </c>
    </row>
    <row r="36" spans="1:3">
      <c r="A36" s="4" t="s">
        <v>412</v>
      </c>
      <c r="B36" s="5" t="n">
        <v>3859751</v>
      </c>
      <c r="C36" s="5" t="n">
        <v>2962043</v>
      </c>
    </row>
    <row r="37" spans="1:3">
      <c r="A37" s="4" t="s">
        <v>407</v>
      </c>
      <c r="B37" s="5" t="n">
        <v>29521</v>
      </c>
      <c r="C37" s="5" t="n">
        <v>23536</v>
      </c>
    </row>
    <row r="38" spans="1:3">
      <c r="A38" s="4" t="s">
        <v>408</v>
      </c>
      <c r="B38" s="5" t="n">
        <v>19932</v>
      </c>
      <c r="C38" s="5" t="n">
        <v>17387</v>
      </c>
    </row>
    <row r="39" spans="1:3">
      <c r="A39" s="4" t="s">
        <v>410</v>
      </c>
      <c r="B39" s="5" t="n">
        <v>3971067</v>
      </c>
      <c r="C39" s="5" t="n">
        <v>3056352</v>
      </c>
    </row>
    <row r="40" spans="1:3">
      <c r="A40" s="4" t="s">
        <v>385</v>
      </c>
    </row>
    <row r="41" spans="1:3">
      <c r="A41" s="3" t="s">
        <v>378</v>
      </c>
    </row>
    <row r="42" spans="1:3">
      <c r="A42" s="4" t="s">
        <v>409</v>
      </c>
      <c r="B42" s="5" t="n">
        <v>33277</v>
      </c>
      <c r="C42" s="5" t="n">
        <v>37177</v>
      </c>
    </row>
    <row r="43" spans="1:3">
      <c r="A43" s="4" t="s">
        <v>413</v>
      </c>
    </row>
    <row r="44" spans="1:3">
      <c r="A44" s="3" t="s">
        <v>378</v>
      </c>
    </row>
    <row r="45" spans="1:3">
      <c r="A45" s="4" t="s">
        <v>412</v>
      </c>
      <c r="B45" s="5" t="n">
        <v>2376171</v>
      </c>
      <c r="C45" s="5" t="n">
        <v>2250205</v>
      </c>
    </row>
    <row r="46" spans="1:3">
      <c r="A46" s="4" t="s">
        <v>407</v>
      </c>
      <c r="B46" s="5" t="n">
        <v>15051</v>
      </c>
      <c r="C46" s="5" t="n">
        <v>14640</v>
      </c>
    </row>
    <row r="47" spans="1:3">
      <c r="A47" s="4" t="s">
        <v>408</v>
      </c>
      <c r="B47" s="5" t="n">
        <v>16383</v>
      </c>
      <c r="C47" s="5" t="n">
        <v>12365</v>
      </c>
    </row>
    <row r="48" spans="1:3">
      <c r="A48" s="4" t="s">
        <v>410</v>
      </c>
      <c r="B48" s="5" t="n">
        <v>2421186</v>
      </c>
      <c r="C48" s="5" t="n">
        <v>2292275</v>
      </c>
    </row>
    <row r="49" spans="1:3">
      <c r="A49" s="4" t="s">
        <v>387</v>
      </c>
    </row>
    <row r="50" spans="1:3">
      <c r="A50" s="3" t="s">
        <v>378</v>
      </c>
    </row>
    <row r="51" spans="1:3">
      <c r="A51" s="4" t="s">
        <v>412</v>
      </c>
      <c r="B51" s="5" t="n">
        <v>48587</v>
      </c>
      <c r="C51" s="5" t="n">
        <v>59836</v>
      </c>
    </row>
    <row r="52" spans="1:3">
      <c r="A52" s="4" t="s">
        <v>407</v>
      </c>
      <c r="B52" s="5" t="n">
        <v>1341</v>
      </c>
      <c r="C52" s="5" t="n">
        <v>1973</v>
      </c>
    </row>
    <row r="53" spans="1:3">
      <c r="A53" s="4" t="s">
        <v>408</v>
      </c>
      <c r="B53" s="5" t="n">
        <v>743</v>
      </c>
      <c r="C53" s="5" t="n">
        <v>884</v>
      </c>
    </row>
    <row r="54" spans="1:3">
      <c r="A54" s="4" t="s">
        <v>410</v>
      </c>
      <c r="B54" s="5" t="n">
        <v>50671</v>
      </c>
      <c r="C54" s="5" t="n">
        <v>62693</v>
      </c>
    </row>
    <row r="55" spans="1:3">
      <c r="A55" s="4" t="s">
        <v>414</v>
      </c>
    </row>
    <row r="56" spans="1:3">
      <c r="A56" s="3" t="s">
        <v>378</v>
      </c>
    </row>
    <row r="57" spans="1:3">
      <c r="A57" s="4" t="s">
        <v>412</v>
      </c>
      <c r="B57" s="5" t="n">
        <v>92497</v>
      </c>
      <c r="C57" s="5" t="n">
        <v>95263</v>
      </c>
    </row>
    <row r="58" spans="1:3">
      <c r="A58" s="4" t="s">
        <v>407</v>
      </c>
      <c r="B58" s="5" t="n">
        <v>261</v>
      </c>
      <c r="C58" s="5" t="n">
        <v>514</v>
      </c>
    </row>
    <row r="59" spans="1:3">
      <c r="A59" s="4" t="s">
        <v>408</v>
      </c>
      <c r="B59" s="5" t="n">
        <v>503</v>
      </c>
      <c r="C59" s="5" t="n">
        <v>590</v>
      </c>
    </row>
    <row r="60" spans="1:3">
      <c r="A60" s="4" t="s">
        <v>410</v>
      </c>
      <c r="B60" s="5" t="n">
        <v>93261</v>
      </c>
      <c r="C60" s="5" t="n">
        <v>96368</v>
      </c>
    </row>
    <row r="61" spans="1:3">
      <c r="A61" s="4" t="s">
        <v>415</v>
      </c>
    </row>
    <row r="62" spans="1:3">
      <c r="A62" s="3" t="s">
        <v>378</v>
      </c>
    </row>
    <row r="63" spans="1:3">
      <c r="A63" s="4" t="s">
        <v>412</v>
      </c>
      <c r="B63" s="5" t="n">
        <v>589098</v>
      </c>
      <c r="C63" s="5" t="n">
        <v>490399</v>
      </c>
    </row>
    <row r="64" spans="1:3">
      <c r="A64" s="4" t="s">
        <v>407</v>
      </c>
      <c r="B64" s="5" t="n">
        <v>3190</v>
      </c>
      <c r="C64" s="5" t="n">
        <v>3825</v>
      </c>
    </row>
    <row r="65" spans="1:3">
      <c r="A65" s="4" t="s">
        <v>408</v>
      </c>
      <c r="B65" s="5" t="n">
        <v>2621</v>
      </c>
      <c r="C65" s="5" t="n">
        <v>2436</v>
      </c>
    </row>
    <row r="66" spans="1:3">
      <c r="A66" s="4" t="s">
        <v>410</v>
      </c>
      <c r="B66" s="5" t="n">
        <v>595272</v>
      </c>
      <c r="C66" s="5" t="n">
        <v>497196</v>
      </c>
    </row>
    <row r="67" spans="1:3">
      <c r="A67" s="4" t="s">
        <v>416</v>
      </c>
    </row>
    <row r="68" spans="1:3">
      <c r="A68" s="3" t="s">
        <v>378</v>
      </c>
    </row>
    <row r="69" spans="1:3">
      <c r="A69" s="4" t="s">
        <v>412</v>
      </c>
      <c r="B69" s="5" t="n">
        <v>20983656</v>
      </c>
      <c r="C69" s="5" t="n">
        <v>19382621</v>
      </c>
    </row>
    <row r="70" spans="1:3">
      <c r="A70" s="4" t="s">
        <v>417</v>
      </c>
    </row>
    <row r="71" spans="1:3">
      <c r="A71" s="3" t="s">
        <v>378</v>
      </c>
    </row>
    <row r="72" spans="1:3">
      <c r="A72" s="4" t="s">
        <v>412</v>
      </c>
      <c r="B72" s="5" t="n">
        <v>1157115</v>
      </c>
      <c r="C72" s="5" t="n">
        <v>1197766</v>
      </c>
    </row>
    <row r="73" spans="1:3">
      <c r="A73" s="4" t="s">
        <v>418</v>
      </c>
    </row>
    <row r="74" spans="1:3">
      <c r="A74" s="3" t="s">
        <v>378</v>
      </c>
    </row>
    <row r="75" spans="1:3">
      <c r="A75" s="4" t="s">
        <v>412</v>
      </c>
      <c r="B75" s="5" t="n">
        <v>2474611</v>
      </c>
      <c r="C75" s="5" t="n">
        <v>2398487</v>
      </c>
    </row>
    <row r="76" spans="1:3">
      <c r="A76" s="4" t="s">
        <v>419</v>
      </c>
    </row>
    <row r="77" spans="1:3">
      <c r="A77" s="3" t="s">
        <v>378</v>
      </c>
    </row>
    <row r="78" spans="1:3">
      <c r="A78" s="4" t="s">
        <v>412</v>
      </c>
      <c r="B78" s="5" t="n">
        <v>5319962</v>
      </c>
      <c r="C78" s="5" t="n">
        <v>5066084</v>
      </c>
    </row>
    <row r="79" spans="1:3">
      <c r="A79" s="4" t="s">
        <v>420</v>
      </c>
    </row>
    <row r="80" spans="1:3">
      <c r="A80" s="3" t="s">
        <v>378</v>
      </c>
    </row>
    <row r="81" spans="1:3">
      <c r="A81" s="4" t="s">
        <v>412</v>
      </c>
      <c r="B81" s="5" t="n">
        <v>5212390</v>
      </c>
      <c r="C81" s="5" t="n">
        <v>5014438</v>
      </c>
    </row>
    <row r="82" spans="1:3">
      <c r="A82" s="4" t="s">
        <v>421</v>
      </c>
    </row>
    <row r="83" spans="1:3">
      <c r="A83" s="3" t="s">
        <v>378</v>
      </c>
    </row>
    <row r="84" spans="1:3">
      <c r="A84" s="4" t="s">
        <v>412</v>
      </c>
      <c r="B84" s="5" t="n">
        <v>3783309</v>
      </c>
      <c r="C84" s="5" t="n">
        <v>2877048</v>
      </c>
    </row>
    <row r="85" spans="1:3">
      <c r="A85" s="4" t="s">
        <v>422</v>
      </c>
    </row>
    <row r="86" spans="1:3">
      <c r="A86" s="3" t="s">
        <v>378</v>
      </c>
    </row>
    <row r="87" spans="1:3">
      <c r="A87" s="4" t="s">
        <v>412</v>
      </c>
      <c r="B87" s="5" t="n">
        <v>2309222</v>
      </c>
      <c r="C87" s="5" t="n">
        <v>2186554</v>
      </c>
    </row>
    <row r="88" spans="1:3">
      <c r="A88" s="4" t="s">
        <v>423</v>
      </c>
    </row>
    <row r="89" spans="1:3">
      <c r="A89" s="3" t="s">
        <v>378</v>
      </c>
    </row>
    <row r="90" spans="1:3">
      <c r="A90" s="4" t="s">
        <v>412</v>
      </c>
      <c r="B90" s="5" t="n">
        <v>48581</v>
      </c>
      <c r="C90" s="5" t="n">
        <v>59830</v>
      </c>
    </row>
    <row r="91" spans="1:3">
      <c r="A91" s="4" t="s">
        <v>424</v>
      </c>
    </row>
    <row r="92" spans="1:3">
      <c r="A92" s="3" t="s">
        <v>378</v>
      </c>
    </row>
    <row r="93" spans="1:3">
      <c r="A93" s="4" t="s">
        <v>412</v>
      </c>
      <c r="B93" s="5" t="n">
        <v>92497</v>
      </c>
      <c r="C93" s="5" t="n">
        <v>95264</v>
      </c>
    </row>
    <row r="94" spans="1:3">
      <c r="A94" s="4" t="s">
        <v>425</v>
      </c>
    </row>
    <row r="95" spans="1:3">
      <c r="A95" s="3" t="s">
        <v>378</v>
      </c>
    </row>
    <row r="96" spans="1:3">
      <c r="A96" s="4" t="s">
        <v>412</v>
      </c>
      <c r="B96" s="5" t="n">
        <v>585969</v>
      </c>
      <c r="C96" s="5" t="n">
        <v>487150</v>
      </c>
    </row>
    <row r="97" spans="1:3">
      <c r="A97" s="4" t="s">
        <v>426</v>
      </c>
    </row>
    <row r="98" spans="1:3">
      <c r="A98" s="3" t="s">
        <v>378</v>
      </c>
    </row>
    <row r="99" spans="1:3">
      <c r="A99" s="4" t="s">
        <v>407</v>
      </c>
      <c r="B99" s="5" t="n">
        <v>61956</v>
      </c>
      <c r="C99" s="5" t="n">
        <v>36818</v>
      </c>
    </row>
    <row r="100" spans="1:3">
      <c r="A100" s="4" t="s">
        <v>427</v>
      </c>
    </row>
    <row r="101" spans="1:3">
      <c r="A101" s="3" t="s">
        <v>378</v>
      </c>
    </row>
    <row r="102" spans="1:3">
      <c r="A102" s="4" t="s">
        <v>407</v>
      </c>
      <c r="B102" s="5" t="n">
        <v>842</v>
      </c>
      <c r="C102" s="5" t="n">
        <v>269</v>
      </c>
    </row>
    <row r="103" spans="1:3">
      <c r="A103" s="4" t="s">
        <v>428</v>
      </c>
    </row>
    <row r="104" spans="1:3">
      <c r="A104" s="3" t="s">
        <v>378</v>
      </c>
    </row>
    <row r="105" spans="1:3">
      <c r="A105" s="4" t="s">
        <v>407</v>
      </c>
      <c r="B105" s="5" t="n">
        <v>4767</v>
      </c>
      <c r="C105" s="5" t="n">
        <v>1631</v>
      </c>
    </row>
    <row r="106" spans="1:3">
      <c r="A106" s="4" t="s">
        <v>429</v>
      </c>
    </row>
    <row r="107" spans="1:3">
      <c r="A107" s="3" t="s">
        <v>378</v>
      </c>
    </row>
    <row r="108" spans="1:3">
      <c r="A108" s="4" t="s">
        <v>407</v>
      </c>
      <c r="B108" s="5" t="n">
        <v>7269</v>
      </c>
      <c r="C108" s="5" t="n">
        <v>2086</v>
      </c>
    </row>
    <row r="109" spans="1:3">
      <c r="A109" s="4" t="s">
        <v>430</v>
      </c>
    </row>
    <row r="110" spans="1:3">
      <c r="A110" s="3" t="s">
        <v>378</v>
      </c>
    </row>
    <row r="111" spans="1:3">
      <c r="A111" s="4" t="s">
        <v>407</v>
      </c>
      <c r="B111" s="5" t="n">
        <v>7755</v>
      </c>
      <c r="C111" s="5" t="n">
        <v>5788</v>
      </c>
    </row>
    <row r="112" spans="1:3">
      <c r="A112" s="4" t="s">
        <v>431</v>
      </c>
    </row>
    <row r="113" spans="1:3">
      <c r="A113" s="3" t="s">
        <v>378</v>
      </c>
    </row>
    <row r="114" spans="1:3">
      <c r="A114" s="4" t="s">
        <v>407</v>
      </c>
      <c r="B114" s="5" t="n">
        <v>25640</v>
      </c>
      <c r="C114" s="5" t="n">
        <v>10083</v>
      </c>
    </row>
    <row r="115" spans="1:3">
      <c r="A115" s="4" t="s">
        <v>432</v>
      </c>
    </row>
    <row r="116" spans="1:3">
      <c r="A116" s="3" t="s">
        <v>378</v>
      </c>
    </row>
    <row r="117" spans="1:3">
      <c r="A117" s="4" t="s">
        <v>407</v>
      </c>
      <c r="B117" s="5" t="n">
        <v>11860</v>
      </c>
      <c r="C117" s="5" t="n">
        <v>11675</v>
      </c>
    </row>
    <row r="118" spans="1:3">
      <c r="A118" s="4" t="s">
        <v>433</v>
      </c>
    </row>
    <row r="119" spans="1:3">
      <c r="A119" s="3" t="s">
        <v>378</v>
      </c>
    </row>
    <row r="120" spans="1:3">
      <c r="A120" s="4" t="s">
        <v>407</v>
      </c>
      <c r="B120" s="5" t="n">
        <v>1166</v>
      </c>
      <c r="C120" s="5" t="n">
        <v>1796</v>
      </c>
    </row>
    <row r="121" spans="1:3">
      <c r="A121" s="4" t="s">
        <v>434</v>
      </c>
    </row>
    <row r="122" spans="1:3">
      <c r="A122" s="3" t="s">
        <v>378</v>
      </c>
    </row>
    <row r="123" spans="1:3">
      <c r="A123" s="4" t="s">
        <v>407</v>
      </c>
      <c r="B123" s="5" t="n">
        <v>173</v>
      </c>
      <c r="C123" s="5" t="n">
        <v>140</v>
      </c>
    </row>
    <row r="124" spans="1:3">
      <c r="A124" s="4" t="s">
        <v>435</v>
      </c>
    </row>
    <row r="125" spans="1:3">
      <c r="A125" s="3" t="s">
        <v>378</v>
      </c>
    </row>
    <row r="126" spans="1:3">
      <c r="A126" s="4" t="s">
        <v>407</v>
      </c>
      <c r="B126" s="5" t="n">
        <v>2484</v>
      </c>
      <c r="C126" s="5" t="n">
        <v>3350</v>
      </c>
    </row>
    <row r="127" spans="1:3">
      <c r="A127" s="4" t="s">
        <v>436</v>
      </c>
    </row>
    <row r="128" spans="1:3">
      <c r="A128" s="3" t="s">
        <v>378</v>
      </c>
    </row>
    <row r="129" spans="1:3">
      <c r="A129" s="4" t="s">
        <v>407</v>
      </c>
      <c r="B129" s="5" t="n">
        <v>16337</v>
      </c>
      <c r="C129" s="5" t="n">
        <v>24899</v>
      </c>
    </row>
    <row r="130" spans="1:3">
      <c r="A130" s="4" t="s">
        <v>437</v>
      </c>
    </row>
    <row r="131" spans="1:3">
      <c r="A131" s="3" t="s">
        <v>378</v>
      </c>
    </row>
    <row r="132" spans="1:3">
      <c r="A132" s="4" t="s">
        <v>407</v>
      </c>
      <c r="B132" s="5" t="n">
        <v>129</v>
      </c>
      <c r="C132" s="5" t="n">
        <v>0</v>
      </c>
    </row>
    <row r="133" spans="1:3">
      <c r="A133" s="4" t="s">
        <v>438</v>
      </c>
    </row>
    <row r="134" spans="1:3">
      <c r="A134" s="3" t="s">
        <v>378</v>
      </c>
    </row>
    <row r="135" spans="1:3">
      <c r="A135" s="4" t="s">
        <v>407</v>
      </c>
      <c r="B135" s="5" t="n">
        <v>3461</v>
      </c>
      <c r="C135" s="5" t="n">
        <v>659</v>
      </c>
    </row>
    <row r="136" spans="1:3">
      <c r="A136" s="4" t="s">
        <v>439</v>
      </c>
    </row>
    <row r="137" spans="1:3">
      <c r="A137" s="3" t="s">
        <v>378</v>
      </c>
    </row>
    <row r="138" spans="1:3">
      <c r="A138" s="4" t="s">
        <v>407</v>
      </c>
      <c r="B138" s="5" t="n">
        <v>2526</v>
      </c>
      <c r="C138" s="5" t="n">
        <v>6405</v>
      </c>
    </row>
    <row r="139" spans="1:3">
      <c r="A139" s="4" t="s">
        <v>440</v>
      </c>
    </row>
    <row r="140" spans="1:3">
      <c r="A140" s="3" t="s">
        <v>378</v>
      </c>
    </row>
    <row r="141" spans="1:3">
      <c r="A141" s="4" t="s">
        <v>407</v>
      </c>
      <c r="B141" s="5" t="n">
        <v>3406</v>
      </c>
      <c r="C141" s="5" t="n">
        <v>5726</v>
      </c>
    </row>
    <row r="142" spans="1:3">
      <c r="A142" s="4" t="s">
        <v>441</v>
      </c>
    </row>
    <row r="143" spans="1:3">
      <c r="A143" s="3" t="s">
        <v>378</v>
      </c>
    </row>
    <row r="144" spans="1:3">
      <c r="A144" s="4" t="s">
        <v>407</v>
      </c>
      <c r="B144" s="5" t="n">
        <v>2655</v>
      </c>
      <c r="C144" s="5" t="n">
        <v>8136</v>
      </c>
    </row>
    <row r="145" spans="1:3">
      <c r="A145" s="4" t="s">
        <v>442</v>
      </c>
    </row>
    <row r="146" spans="1:3">
      <c r="A146" s="3" t="s">
        <v>378</v>
      </c>
    </row>
    <row r="147" spans="1:3">
      <c r="A147" s="4" t="s">
        <v>407</v>
      </c>
      <c r="B147" s="5" t="n">
        <v>3191</v>
      </c>
      <c r="C147" s="5" t="n">
        <v>2947</v>
      </c>
    </row>
    <row r="148" spans="1:3">
      <c r="A148" s="4" t="s">
        <v>443</v>
      </c>
    </row>
    <row r="149" spans="1:3">
      <c r="A149" s="3" t="s">
        <v>378</v>
      </c>
    </row>
    <row r="150" spans="1:3">
      <c r="A150" s="4" t="s">
        <v>407</v>
      </c>
      <c r="B150" s="5" t="n">
        <v>175</v>
      </c>
      <c r="C150" s="5" t="n">
        <v>177</v>
      </c>
    </row>
    <row r="151" spans="1:3">
      <c r="A151" s="4" t="s">
        <v>444</v>
      </c>
    </row>
    <row r="152" spans="1:3">
      <c r="A152" s="3" t="s">
        <v>378</v>
      </c>
    </row>
    <row r="153" spans="1:3">
      <c r="A153" s="4" t="s">
        <v>407</v>
      </c>
      <c r="B153" s="5" t="n">
        <v>88</v>
      </c>
      <c r="C153" s="5" t="n">
        <v>374</v>
      </c>
    </row>
    <row r="154" spans="1:3">
      <c r="A154" s="4" t="s">
        <v>445</v>
      </c>
    </row>
    <row r="155" spans="1:3">
      <c r="A155" s="3" t="s">
        <v>378</v>
      </c>
    </row>
    <row r="156" spans="1:3">
      <c r="A156" s="4" t="s">
        <v>407</v>
      </c>
      <c r="B156" s="5" t="n">
        <v>706</v>
      </c>
      <c r="C156" s="5" t="n">
        <v>475</v>
      </c>
    </row>
    <row r="157" spans="1:3">
      <c r="A157" s="4" t="s">
        <v>446</v>
      </c>
    </row>
    <row r="158" spans="1:3">
      <c r="A158" s="3" t="s">
        <v>378</v>
      </c>
    </row>
    <row r="159" spans="1:3">
      <c r="A159" s="4" t="s">
        <v>407</v>
      </c>
      <c r="B159" s="5" t="n">
        <v>8288</v>
      </c>
      <c r="C159" s="5" t="n">
        <v>6900</v>
      </c>
    </row>
    <row r="160" spans="1:3">
      <c r="A160" s="4" t="s">
        <v>447</v>
      </c>
    </row>
    <row r="161" spans="1:3">
      <c r="A161" s="3" t="s">
        <v>378</v>
      </c>
    </row>
    <row r="162" spans="1:3">
      <c r="A162" s="4" t="s">
        <v>407</v>
      </c>
      <c r="B162" s="5" t="n">
        <v>0</v>
      </c>
      <c r="C162" s="5" t="n">
        <v>458</v>
      </c>
    </row>
    <row r="163" spans="1:3">
      <c r="A163" s="4" t="s">
        <v>448</v>
      </c>
    </row>
    <row r="164" spans="1:3">
      <c r="A164" s="3" t="s">
        <v>378</v>
      </c>
    </row>
    <row r="165" spans="1:3">
      <c r="A165" s="4" t="s">
        <v>407</v>
      </c>
      <c r="B165" s="5" t="n">
        <v>0</v>
      </c>
      <c r="C165" s="5" t="n">
        <v>74</v>
      </c>
    </row>
    <row r="166" spans="1:3">
      <c r="A166" s="4" t="s">
        <v>449</v>
      </c>
    </row>
    <row r="167" spans="1:3">
      <c r="A167" s="3" t="s">
        <v>378</v>
      </c>
    </row>
    <row r="168" spans="1:3">
      <c r="A168" s="4" t="s">
        <v>407</v>
      </c>
      <c r="B168" s="5" t="n">
        <v>6789</v>
      </c>
      <c r="C168" s="5" t="n">
        <v>887</v>
      </c>
    </row>
    <row r="169" spans="1:3">
      <c r="A169" s="4" t="s">
        <v>450</v>
      </c>
    </row>
    <row r="170" spans="1:3">
      <c r="A170" s="3" t="s">
        <v>378</v>
      </c>
    </row>
    <row r="171" spans="1:3">
      <c r="A171" s="4" t="s">
        <v>407</v>
      </c>
      <c r="B171" s="5" t="n">
        <v>273</v>
      </c>
      <c r="C171" s="5" t="n">
        <v>146</v>
      </c>
    </row>
    <row r="172" spans="1:3">
      <c r="A172" s="4" t="s">
        <v>451</v>
      </c>
    </row>
    <row r="173" spans="1:3">
      <c r="A173" s="3" t="s">
        <v>378</v>
      </c>
    </row>
    <row r="174" spans="1:3">
      <c r="A174" s="4" t="s">
        <v>407</v>
      </c>
      <c r="B174" s="5" t="n">
        <v>1226</v>
      </c>
      <c r="C174" s="5" t="n">
        <v>5317</v>
      </c>
    </row>
    <row r="175" spans="1:3">
      <c r="A175" s="4" t="s">
        <v>452</v>
      </c>
    </row>
    <row r="176" spans="1:3">
      <c r="A176" s="3" t="s">
        <v>378</v>
      </c>
    </row>
    <row r="177" spans="1:3">
      <c r="A177" s="4" t="s">
        <v>407</v>
      </c>
      <c r="B177" s="5" t="n">
        <v>0</v>
      </c>
      <c r="C177" s="5" t="n">
        <v>18</v>
      </c>
    </row>
    <row r="178" spans="1:3">
      <c r="A178" s="4" t="s">
        <v>453</v>
      </c>
    </row>
    <row r="179" spans="1:3">
      <c r="A179" s="3" t="s">
        <v>378</v>
      </c>
    </row>
    <row r="180" spans="1:3">
      <c r="A180" s="4" t="s">
        <v>407</v>
      </c>
      <c r="B180" s="5" t="n">
        <v>0</v>
      </c>
      <c r="C180" s="5" t="n">
        <v>0</v>
      </c>
    </row>
    <row r="181" spans="1:3">
      <c r="A181" s="4" t="s">
        <v>454</v>
      </c>
    </row>
    <row r="182" spans="1:3">
      <c r="A182" s="3" t="s">
        <v>378</v>
      </c>
    </row>
    <row r="183" spans="1:3">
      <c r="A183" s="4" t="s">
        <v>407</v>
      </c>
      <c r="B183" s="5" t="n">
        <v>0</v>
      </c>
      <c r="C183" s="5" t="n">
        <v>0</v>
      </c>
    </row>
    <row r="184" spans="1:3">
      <c r="A184" s="4" t="s">
        <v>455</v>
      </c>
    </row>
    <row r="185" spans="1:3">
      <c r="A185" s="3" t="s">
        <v>378</v>
      </c>
    </row>
    <row r="186" spans="1:3">
      <c r="A186" s="4" t="s">
        <v>407</v>
      </c>
      <c r="B186" s="5" t="n">
        <v>0</v>
      </c>
      <c r="C186" s="5" t="n">
        <v>0</v>
      </c>
    </row>
    <row r="187" spans="1:3">
      <c r="A187" s="4" t="s">
        <v>397</v>
      </c>
    </row>
    <row r="188" spans="1:3">
      <c r="A188" s="3" t="s">
        <v>378</v>
      </c>
    </row>
    <row r="189" spans="1:3">
      <c r="A189" s="4" t="s">
        <v>409</v>
      </c>
      <c r="B189" s="5" t="n">
        <v>481878</v>
      </c>
      <c r="C189" s="5" t="n">
        <v>481555</v>
      </c>
    </row>
    <row r="190" spans="1:3">
      <c r="A190" s="4" t="s">
        <v>456</v>
      </c>
    </row>
    <row r="191" spans="1:3">
      <c r="A191" s="3" t="s">
        <v>378</v>
      </c>
    </row>
    <row r="192" spans="1:3">
      <c r="A192" s="4" t="s">
        <v>409</v>
      </c>
      <c r="B192" s="5" t="n">
        <v>38905</v>
      </c>
      <c r="C192" s="5" t="n">
        <v>39268</v>
      </c>
    </row>
    <row r="193" spans="1:3">
      <c r="A193" s="4" t="s">
        <v>457</v>
      </c>
    </row>
    <row r="194" spans="1:3">
      <c r="A194" s="3" t="s">
        <v>378</v>
      </c>
    </row>
    <row r="195" spans="1:3">
      <c r="A195" s="4" t="s">
        <v>409</v>
      </c>
      <c r="B195" s="5" t="n">
        <v>94261</v>
      </c>
      <c r="C195" s="5" t="n">
        <v>104577</v>
      </c>
    </row>
    <row r="196" spans="1:3">
      <c r="A196" s="4" t="s">
        <v>458</v>
      </c>
    </row>
    <row r="197" spans="1:3">
      <c r="A197" s="3" t="s">
        <v>378</v>
      </c>
    </row>
    <row r="198" spans="1:3">
      <c r="A198" s="4" t="s">
        <v>409</v>
      </c>
      <c r="B198" s="5" t="n">
        <v>91158</v>
      </c>
      <c r="C198" s="5" t="n">
        <v>85676</v>
      </c>
    </row>
    <row r="199" spans="1:3">
      <c r="A199" s="4" t="s">
        <v>459</v>
      </c>
    </row>
    <row r="200" spans="1:3">
      <c r="A200" s="3" t="s">
        <v>378</v>
      </c>
    </row>
    <row r="201" spans="1:3">
      <c r="A201" s="4" t="s">
        <v>409</v>
      </c>
      <c r="B201" s="5" t="n">
        <v>35221</v>
      </c>
      <c r="C201" s="5" t="n">
        <v>31146</v>
      </c>
    </row>
    <row r="202" spans="1:3">
      <c r="A202" s="4" t="s">
        <v>460</v>
      </c>
    </row>
    <row r="203" spans="1:3">
      <c r="A203" s="3" t="s">
        <v>378</v>
      </c>
    </row>
    <row r="204" spans="1:3">
      <c r="A204" s="4" t="s">
        <v>409</v>
      </c>
      <c r="B204" s="5" t="n">
        <v>138305</v>
      </c>
      <c r="C204" s="5" t="n">
        <v>138381</v>
      </c>
    </row>
    <row r="205" spans="1:3">
      <c r="A205" s="4" t="s">
        <v>461</v>
      </c>
    </row>
    <row r="206" spans="1:3">
      <c r="A206" s="3" t="s">
        <v>378</v>
      </c>
    </row>
    <row r="207" spans="1:3">
      <c r="A207" s="4" t="s">
        <v>409</v>
      </c>
      <c r="B207" s="5" t="n">
        <v>80530</v>
      </c>
      <c r="C207" s="5" t="n">
        <v>78716</v>
      </c>
    </row>
    <row r="208" spans="1:3">
      <c r="A208" s="4" t="s">
        <v>462</v>
      </c>
    </row>
    <row r="209" spans="1:3">
      <c r="A209" s="3" t="s">
        <v>378</v>
      </c>
    </row>
    <row r="210" spans="1:3">
      <c r="A210" s="4" t="s">
        <v>409</v>
      </c>
      <c r="B210" s="5" t="n">
        <v>6</v>
      </c>
      <c r="C210" s="5" t="n">
        <v>6</v>
      </c>
    </row>
    <row r="211" spans="1:3">
      <c r="A211" s="4" t="s">
        <v>463</v>
      </c>
    </row>
    <row r="212" spans="1:3">
      <c r="A212" s="3" t="s">
        <v>378</v>
      </c>
    </row>
    <row r="213" spans="1:3">
      <c r="A213" s="4" t="s">
        <v>409</v>
      </c>
      <c r="B213" s="5" t="n">
        <v>0</v>
      </c>
      <c r="C213" s="5" t="n">
        <v>0</v>
      </c>
    </row>
    <row r="214" spans="1:3">
      <c r="A214" s="4" t="s">
        <v>464</v>
      </c>
    </row>
    <row r="215" spans="1:3">
      <c r="A215" s="3" t="s">
        <v>378</v>
      </c>
    </row>
    <row r="216" spans="1:3">
      <c r="A216" s="4" t="s">
        <v>409</v>
      </c>
      <c r="B216" s="7" t="n">
        <v>3492</v>
      </c>
      <c r="C216" s="7" t="n">
        <v>37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2</v>
      </c>
      <c r="C1" s="2" t="s">
        <v>390</v>
      </c>
      <c r="D1" s="2" t="s">
        <v>30</v>
      </c>
      <c r="E1" s="2" t="s">
        <v>391</v>
      </c>
      <c r="F1" s="2" t="s">
        <v>75</v>
      </c>
    </row>
    <row r="2" spans="1:6">
      <c r="A2" s="3" t="s">
        <v>378</v>
      </c>
    </row>
    <row r="3" spans="1:6">
      <c r="A3" s="4" t="s">
        <v>466</v>
      </c>
      <c r="B3" s="7" t="n">
        <v>-157959</v>
      </c>
      <c r="F3" s="7" t="n">
        <v>-156550</v>
      </c>
    </row>
    <row r="4" spans="1:6">
      <c r="A4" s="4" t="s">
        <v>396</v>
      </c>
      <c r="B4" s="5" t="n">
        <v>17000</v>
      </c>
      <c r="D4" s="7" t="n">
        <v>15000</v>
      </c>
    </row>
    <row r="5" spans="1:6">
      <c r="A5" s="4" t="s">
        <v>467</v>
      </c>
      <c r="B5" s="5" t="n">
        <v>-2974</v>
      </c>
      <c r="D5" s="5" t="n">
        <v>-2856</v>
      </c>
    </row>
    <row r="6" spans="1:6">
      <c r="A6" s="4" t="s">
        <v>297</v>
      </c>
    </row>
    <row r="7" spans="1:6">
      <c r="A7" s="3" t="s">
        <v>378</v>
      </c>
    </row>
    <row r="8" spans="1:6">
      <c r="A8" s="4" t="s">
        <v>398</v>
      </c>
      <c r="E8" s="7" t="n">
        <v>4025946</v>
      </c>
    </row>
    <row r="9" spans="1:6">
      <c r="A9" s="4" t="s">
        <v>399</v>
      </c>
      <c r="B9" s="5" t="n">
        <v>150000</v>
      </c>
      <c r="D9" s="7" t="n">
        <v>158600</v>
      </c>
    </row>
    <row r="10" spans="1:6">
      <c r="A10" s="4" t="s">
        <v>291</v>
      </c>
    </row>
    <row r="11" spans="1:6">
      <c r="A11" s="3" t="s">
        <v>378</v>
      </c>
    </row>
    <row r="12" spans="1:6">
      <c r="A12" s="4" t="s">
        <v>398</v>
      </c>
      <c r="B12" s="5" t="n">
        <v>1500000</v>
      </c>
      <c r="C12" s="7" t="n">
        <v>1465319</v>
      </c>
    </row>
    <row r="13" spans="1:6">
      <c r="A13" s="4" t="s">
        <v>468</v>
      </c>
      <c r="B13" s="5" t="n">
        <v>1695918</v>
      </c>
    </row>
    <row r="14" spans="1:6">
      <c r="A14" s="4" t="s">
        <v>466</v>
      </c>
      <c r="B14" s="5" t="n">
        <v>-19952</v>
      </c>
    </row>
    <row r="15" spans="1:6">
      <c r="A15" s="4" t="s">
        <v>469</v>
      </c>
      <c r="B15" s="5" t="n">
        <v>1675966</v>
      </c>
    </row>
    <row r="16" spans="1:6">
      <c r="A16" s="4" t="s">
        <v>396</v>
      </c>
      <c r="B16" s="5" t="n">
        <v>1455085</v>
      </c>
    </row>
    <row r="17" spans="1:6">
      <c r="A17" s="4" t="s">
        <v>470</v>
      </c>
      <c r="B17" s="5" t="n">
        <v>43779</v>
      </c>
    </row>
    <row r="18" spans="1:6">
      <c r="A18" s="4" t="s">
        <v>467</v>
      </c>
      <c r="B18" s="5" t="n">
        <v>-31174</v>
      </c>
    </row>
    <row r="19" spans="1:6">
      <c r="A19" s="4" t="s">
        <v>471</v>
      </c>
      <c r="B19" s="5" t="n">
        <v>12605</v>
      </c>
    </row>
    <row r="20" spans="1:6">
      <c r="A20" s="4" t="s">
        <v>472</v>
      </c>
      <c r="B20" s="5" t="n">
        <v>-2371</v>
      </c>
    </row>
    <row r="21" spans="1:6">
      <c r="A21" s="4" t="s">
        <v>401</v>
      </c>
      <c r="B21" s="7" t="n">
        <v>102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5</v>
      </c>
    </row>
    <row r="3" spans="1:3">
      <c r="A3" s="3" t="s">
        <v>474</v>
      </c>
    </row>
    <row r="4" spans="1:3">
      <c r="A4" s="4" t="s">
        <v>475</v>
      </c>
      <c r="B4" s="7" t="n">
        <v>152623</v>
      </c>
      <c r="C4" s="7" t="n">
        <v>175054</v>
      </c>
    </row>
    <row r="5" spans="1:3">
      <c r="A5" s="4" t="s">
        <v>476</v>
      </c>
      <c r="B5" s="5" t="n">
        <v>2371</v>
      </c>
      <c r="C5" s="5" t="n">
        <v>0</v>
      </c>
    </row>
    <row r="6" spans="1:3">
      <c r="A6" s="4" t="s">
        <v>477</v>
      </c>
      <c r="B6" s="5" t="n">
        <v>-279</v>
      </c>
      <c r="C6" s="5" t="n">
        <v>2071</v>
      </c>
    </row>
    <row r="7" spans="1:3">
      <c r="A7" s="4" t="s">
        <v>478</v>
      </c>
      <c r="B7" s="5" t="n">
        <v>-13154</v>
      </c>
      <c r="C7" s="5" t="n">
        <v>-14596</v>
      </c>
    </row>
    <row r="8" spans="1:3">
      <c r="A8" s="4" t="s">
        <v>479</v>
      </c>
      <c r="B8" s="5" t="n">
        <v>9687</v>
      </c>
      <c r="C8" s="5" t="n">
        <v>1060</v>
      </c>
    </row>
    <row r="9" spans="1:3">
      <c r="A9" s="4" t="s">
        <v>480</v>
      </c>
      <c r="B9" s="7" t="n">
        <v>151248</v>
      </c>
      <c r="C9" s="7" t="n">
        <v>1635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5</v>
      </c>
    </row>
    <row r="3" spans="1:3">
      <c r="A3" s="3" t="s">
        <v>482</v>
      </c>
    </row>
    <row r="4" spans="1:3">
      <c r="A4" s="4" t="s">
        <v>404</v>
      </c>
      <c r="B4" s="7" t="n">
        <v>12900</v>
      </c>
      <c r="C4" s="7" t="n">
        <v>11800</v>
      </c>
    </row>
    <row r="5" spans="1:3">
      <c r="A5" s="4" t="s">
        <v>405</v>
      </c>
      <c r="B5" s="5" t="n">
        <v>14300</v>
      </c>
      <c r="C5" s="5" t="n">
        <v>1400</v>
      </c>
    </row>
    <row r="6" spans="1:3">
      <c r="A6" s="4" t="s">
        <v>483</v>
      </c>
      <c r="B6" s="5" t="n">
        <v>5619</v>
      </c>
      <c r="C6" s="5" t="n">
        <v>7199</v>
      </c>
    </row>
    <row r="7" spans="1:3">
      <c r="A7" s="4" t="s">
        <v>484</v>
      </c>
      <c r="B7" s="5" t="n">
        <v>108</v>
      </c>
      <c r="C7" s="5" t="n">
        <v>3224</v>
      </c>
    </row>
    <row r="8" spans="1:3">
      <c r="A8" s="4" t="s">
        <v>485</v>
      </c>
      <c r="B8" s="5" t="n">
        <v>48</v>
      </c>
      <c r="C8" s="5" t="n">
        <v>1290</v>
      </c>
    </row>
    <row r="9" spans="1:3">
      <c r="A9" s="4" t="s">
        <v>486</v>
      </c>
      <c r="B9" s="5" t="n">
        <v>105</v>
      </c>
      <c r="C9" s="5" t="n">
        <v>0</v>
      </c>
    </row>
    <row r="10" spans="1:3">
      <c r="A10" s="4" t="s">
        <v>487</v>
      </c>
      <c r="B10" s="5" t="n">
        <v>12886</v>
      </c>
      <c r="C10" s="5" t="n">
        <v>1220</v>
      </c>
    </row>
    <row r="11" spans="1:3">
      <c r="A11" s="4" t="s">
        <v>488</v>
      </c>
      <c r="B11" s="5" t="n">
        <v>8434</v>
      </c>
      <c r="C11" s="5" t="n">
        <v>232</v>
      </c>
    </row>
    <row r="12" spans="1:3">
      <c r="A12" s="4" t="s">
        <v>403</v>
      </c>
      <c r="B12" s="7" t="n">
        <v>27200</v>
      </c>
      <c r="C12" s="7" t="n">
        <v>131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89</v>
      </c>
      <c r="B1" s="2" t="s">
        <v>1</v>
      </c>
    </row>
    <row r="2" spans="1:3">
      <c r="B2" s="2" t="s">
        <v>490</v>
      </c>
      <c r="C2" s="2" t="s">
        <v>491</v>
      </c>
    </row>
    <row r="3" spans="1:3">
      <c r="A3" s="3" t="s">
        <v>378</v>
      </c>
    </row>
    <row r="4" spans="1:3">
      <c r="A4" s="4" t="s">
        <v>492</v>
      </c>
      <c r="B4" s="4" t="s">
        <v>493</v>
      </c>
    </row>
    <row r="5" spans="1:3">
      <c r="A5" s="4" t="s">
        <v>494</v>
      </c>
    </row>
    <row r="6" spans="1:3">
      <c r="A6" s="3" t="s">
        <v>378</v>
      </c>
    </row>
    <row r="7" spans="1:3">
      <c r="A7" s="4" t="s">
        <v>495</v>
      </c>
      <c r="B7" s="5" t="n">
        <v>65</v>
      </c>
      <c r="C7" s="5" t="n">
        <v>101</v>
      </c>
    </row>
    <row r="8" spans="1:3">
      <c r="A8" s="4" t="s">
        <v>496</v>
      </c>
      <c r="B8" s="7" t="n">
        <v>30616</v>
      </c>
      <c r="C8" s="7" t="n">
        <v>13238</v>
      </c>
    </row>
    <row r="9" spans="1:3">
      <c r="A9" s="4" t="s">
        <v>497</v>
      </c>
      <c r="B9" s="7" t="n">
        <v>27200</v>
      </c>
      <c r="C9" s="7" t="n">
        <v>13165</v>
      </c>
    </row>
    <row r="10" spans="1:3">
      <c r="A10" s="4" t="s">
        <v>498</v>
      </c>
      <c r="B10" s="5" t="n">
        <v>122</v>
      </c>
      <c r="C10" s="5" t="n">
        <v>162</v>
      </c>
    </row>
    <row r="11" spans="1:3">
      <c r="A11" s="4" t="s">
        <v>499</v>
      </c>
      <c r="B11" s="7" t="n">
        <v>24673</v>
      </c>
      <c r="C11" s="7" t="n">
        <v>28416</v>
      </c>
    </row>
    <row r="12" spans="1:3">
      <c r="A12" s="4" t="s">
        <v>500</v>
      </c>
    </row>
    <row r="13" spans="1:3">
      <c r="A13" s="3" t="s">
        <v>378</v>
      </c>
    </row>
    <row r="14" spans="1:3">
      <c r="A14" s="4" t="s">
        <v>495</v>
      </c>
      <c r="B14" s="5" t="n">
        <v>1</v>
      </c>
      <c r="C14" s="5" t="n">
        <v>0</v>
      </c>
    </row>
    <row r="15" spans="1:3">
      <c r="A15" s="4" t="s">
        <v>496</v>
      </c>
      <c r="B15" s="7" t="n">
        <v>1950</v>
      </c>
      <c r="C15" s="7" t="n">
        <v>0</v>
      </c>
    </row>
    <row r="16" spans="1:3">
      <c r="A16" s="4" t="s">
        <v>497</v>
      </c>
      <c r="B16" s="7" t="n">
        <v>1049</v>
      </c>
      <c r="C16" s="7" t="n">
        <v>0</v>
      </c>
    </row>
    <row r="17" spans="1:3">
      <c r="A17" s="4" t="s">
        <v>498</v>
      </c>
      <c r="B17" s="5" t="n">
        <v>0</v>
      </c>
      <c r="C17" s="5" t="n">
        <v>1</v>
      </c>
    </row>
    <row r="18" spans="1:3">
      <c r="A18" s="4" t="s">
        <v>499</v>
      </c>
      <c r="B18" s="7" t="n">
        <v>0</v>
      </c>
      <c r="C18" s="7" t="n">
        <v>117</v>
      </c>
    </row>
    <row r="19" spans="1:3">
      <c r="A19" s="4" t="s">
        <v>501</v>
      </c>
    </row>
    <row r="20" spans="1:3">
      <c r="A20" s="3" t="s">
        <v>378</v>
      </c>
    </row>
    <row r="21" spans="1:3">
      <c r="A21" s="4" t="s">
        <v>495</v>
      </c>
      <c r="B21" s="5" t="n">
        <v>2</v>
      </c>
      <c r="C21" s="5" t="n">
        <v>3</v>
      </c>
    </row>
    <row r="22" spans="1:3">
      <c r="A22" s="4" t="s">
        <v>496</v>
      </c>
      <c r="B22" s="7" t="n">
        <v>10691</v>
      </c>
      <c r="C22" s="7" t="n">
        <v>3004</v>
      </c>
    </row>
    <row r="23" spans="1:3">
      <c r="A23" s="4" t="s">
        <v>497</v>
      </c>
      <c r="B23" s="7" t="n">
        <v>9324</v>
      </c>
      <c r="C23" s="7" t="n">
        <v>2999</v>
      </c>
    </row>
    <row r="24" spans="1:3">
      <c r="A24" s="4" t="s">
        <v>498</v>
      </c>
      <c r="B24" s="5" t="n">
        <v>3</v>
      </c>
      <c r="C24" s="5" t="n">
        <v>9</v>
      </c>
    </row>
    <row r="25" spans="1:3">
      <c r="A25" s="4" t="s">
        <v>499</v>
      </c>
      <c r="B25" s="7" t="n">
        <v>10187</v>
      </c>
      <c r="C25" s="7" t="n">
        <v>14732</v>
      </c>
    </row>
    <row r="26" spans="1:3">
      <c r="A26" s="4" t="s">
        <v>502</v>
      </c>
    </row>
    <row r="27" spans="1:3">
      <c r="A27" s="3" t="s">
        <v>378</v>
      </c>
    </row>
    <row r="28" spans="1:3">
      <c r="A28" s="4" t="s">
        <v>495</v>
      </c>
      <c r="B28" s="5" t="n">
        <v>9</v>
      </c>
      <c r="C28" s="5" t="n">
        <v>7</v>
      </c>
    </row>
    <row r="29" spans="1:3">
      <c r="A29" s="4" t="s">
        <v>496</v>
      </c>
      <c r="B29" s="7" t="n">
        <v>1089</v>
      </c>
      <c r="C29" s="7" t="n">
        <v>1867</v>
      </c>
    </row>
    <row r="30" spans="1:3">
      <c r="A30" s="4" t="s">
        <v>497</v>
      </c>
      <c r="B30" s="7" t="n">
        <v>1091</v>
      </c>
      <c r="C30" s="7" t="n">
        <v>1855</v>
      </c>
    </row>
    <row r="31" spans="1:3">
      <c r="A31" s="4" t="s">
        <v>498</v>
      </c>
      <c r="B31" s="5" t="n">
        <v>9</v>
      </c>
      <c r="C31" s="5" t="n">
        <v>10</v>
      </c>
    </row>
    <row r="32" spans="1:3">
      <c r="A32" s="4" t="s">
        <v>499</v>
      </c>
      <c r="B32" s="7" t="n">
        <v>492</v>
      </c>
      <c r="C32" s="7" t="n">
        <v>5041</v>
      </c>
    </row>
    <row r="33" spans="1:3">
      <c r="A33" s="4" t="s">
        <v>503</v>
      </c>
    </row>
    <row r="34" spans="1:3">
      <c r="A34" s="3" t="s">
        <v>378</v>
      </c>
    </row>
    <row r="35" spans="1:3">
      <c r="A35" s="4" t="s">
        <v>495</v>
      </c>
      <c r="B35" s="5" t="n">
        <v>18</v>
      </c>
      <c r="C35" s="5" t="n">
        <v>15</v>
      </c>
    </row>
    <row r="36" spans="1:3">
      <c r="A36" s="4" t="s">
        <v>496</v>
      </c>
      <c r="B36" s="7" t="n">
        <v>14429</v>
      </c>
      <c r="C36" s="7" t="n">
        <v>435</v>
      </c>
    </row>
    <row r="37" spans="1:3">
      <c r="A37" s="4" t="s">
        <v>497</v>
      </c>
      <c r="B37" s="7" t="n">
        <v>13314</v>
      </c>
      <c r="C37" s="7" t="n">
        <v>427</v>
      </c>
    </row>
    <row r="38" spans="1:3">
      <c r="A38" s="4" t="s">
        <v>498</v>
      </c>
      <c r="B38" s="5" t="n">
        <v>29</v>
      </c>
      <c r="C38" s="5" t="n">
        <v>21</v>
      </c>
    </row>
    <row r="39" spans="1:3">
      <c r="A39" s="4" t="s">
        <v>499</v>
      </c>
      <c r="B39" s="7" t="n">
        <v>9708</v>
      </c>
      <c r="C39" s="7" t="n">
        <v>4186</v>
      </c>
    </row>
    <row r="40" spans="1:3">
      <c r="A40" s="4" t="s">
        <v>504</v>
      </c>
    </row>
    <row r="41" spans="1:3">
      <c r="A41" s="3" t="s">
        <v>378</v>
      </c>
    </row>
    <row r="42" spans="1:3">
      <c r="A42" s="4" t="s">
        <v>495</v>
      </c>
      <c r="B42" s="5" t="n">
        <v>0</v>
      </c>
      <c r="C42" s="5" t="n">
        <v>4</v>
      </c>
    </row>
    <row r="43" spans="1:3">
      <c r="A43" s="4" t="s">
        <v>496</v>
      </c>
      <c r="B43" s="7" t="n">
        <v>0</v>
      </c>
      <c r="C43" s="7" t="n">
        <v>259</v>
      </c>
    </row>
    <row r="44" spans="1:3">
      <c r="A44" s="4" t="s">
        <v>497</v>
      </c>
      <c r="B44" s="7" t="n">
        <v>0</v>
      </c>
      <c r="C44" s="7" t="n">
        <v>241</v>
      </c>
    </row>
    <row r="45" spans="1:3">
      <c r="A45" s="4" t="s">
        <v>498</v>
      </c>
      <c r="B45" s="5" t="n">
        <v>6</v>
      </c>
      <c r="C45" s="5" t="n">
        <v>22</v>
      </c>
    </row>
    <row r="46" spans="1:3">
      <c r="A46" s="4" t="s">
        <v>499</v>
      </c>
      <c r="B46" s="7" t="n">
        <v>598</v>
      </c>
      <c r="C46" s="7" t="n">
        <v>1793</v>
      </c>
    </row>
    <row r="47" spans="1:3">
      <c r="A47" s="4" t="s">
        <v>505</v>
      </c>
    </row>
    <row r="48" spans="1:3">
      <c r="A48" s="3" t="s">
        <v>378</v>
      </c>
    </row>
    <row r="49" spans="1:3">
      <c r="A49" s="4" t="s">
        <v>495</v>
      </c>
      <c r="B49" s="5" t="n">
        <v>14</v>
      </c>
      <c r="C49" s="5" t="n">
        <v>37</v>
      </c>
    </row>
    <row r="50" spans="1:3">
      <c r="A50" s="4" t="s">
        <v>496</v>
      </c>
      <c r="B50" s="7" t="n">
        <v>1809</v>
      </c>
      <c r="C50" s="7" t="n">
        <v>6622</v>
      </c>
    </row>
    <row r="51" spans="1:3">
      <c r="A51" s="4" t="s">
        <v>497</v>
      </c>
      <c r="B51" s="7" t="n">
        <v>1795</v>
      </c>
      <c r="C51" s="7" t="n">
        <v>6607</v>
      </c>
    </row>
    <row r="52" spans="1:3">
      <c r="A52" s="4" t="s">
        <v>498</v>
      </c>
      <c r="B52" s="5" t="n">
        <v>24</v>
      </c>
      <c r="C52" s="5" t="n">
        <v>31</v>
      </c>
    </row>
    <row r="53" spans="1:3">
      <c r="A53" s="4" t="s">
        <v>499</v>
      </c>
      <c r="B53" s="7" t="n">
        <v>2331</v>
      </c>
      <c r="C53" s="7" t="n">
        <v>1337</v>
      </c>
    </row>
    <row r="54" spans="1:3">
      <c r="A54" s="4" t="s">
        <v>506</v>
      </c>
    </row>
    <row r="55" spans="1:3">
      <c r="A55" s="3" t="s">
        <v>378</v>
      </c>
    </row>
    <row r="56" spans="1:3">
      <c r="A56" s="4" t="s">
        <v>495</v>
      </c>
      <c r="B56" s="5" t="n">
        <v>11</v>
      </c>
      <c r="C56" s="5" t="n">
        <v>13</v>
      </c>
    </row>
    <row r="57" spans="1:3">
      <c r="A57" s="4" t="s">
        <v>496</v>
      </c>
      <c r="B57" s="7" t="n">
        <v>137</v>
      </c>
      <c r="C57" s="7" t="n">
        <v>184</v>
      </c>
    </row>
    <row r="58" spans="1:3">
      <c r="A58" s="4" t="s">
        <v>497</v>
      </c>
      <c r="B58" s="7" t="n">
        <v>119</v>
      </c>
      <c r="C58" s="7" t="n">
        <v>174</v>
      </c>
    </row>
    <row r="59" spans="1:3">
      <c r="A59" s="4" t="s">
        <v>498</v>
      </c>
      <c r="B59" s="5" t="n">
        <v>34</v>
      </c>
      <c r="C59" s="5" t="n">
        <v>43</v>
      </c>
    </row>
    <row r="60" spans="1:3">
      <c r="A60" s="4" t="s">
        <v>499</v>
      </c>
      <c r="B60" s="7" t="n">
        <v>322</v>
      </c>
      <c r="C60" s="7" t="n">
        <v>517</v>
      </c>
    </row>
    <row r="61" spans="1:3">
      <c r="A61" s="4" t="s">
        <v>507</v>
      </c>
    </row>
    <row r="62" spans="1:3">
      <c r="A62" s="3" t="s">
        <v>378</v>
      </c>
    </row>
    <row r="63" spans="1:3">
      <c r="A63" s="4" t="s">
        <v>495</v>
      </c>
      <c r="B63" s="5" t="n">
        <v>10</v>
      </c>
      <c r="C63" s="5" t="n">
        <v>22</v>
      </c>
    </row>
    <row r="64" spans="1:3">
      <c r="A64" s="4" t="s">
        <v>496</v>
      </c>
      <c r="B64" s="7" t="n">
        <v>511</v>
      </c>
      <c r="C64" s="7" t="n">
        <v>867</v>
      </c>
    </row>
    <row r="65" spans="1:3">
      <c r="A65" s="4" t="s">
        <v>497</v>
      </c>
      <c r="B65" s="7" t="n">
        <v>508</v>
      </c>
      <c r="C65" s="7" t="n">
        <v>862</v>
      </c>
    </row>
    <row r="66" spans="1:3">
      <c r="A66" s="4" t="s">
        <v>498</v>
      </c>
      <c r="B66" s="5" t="n">
        <v>17</v>
      </c>
      <c r="C66" s="5" t="n">
        <v>25</v>
      </c>
    </row>
    <row r="67" spans="1:3">
      <c r="A67" s="4" t="s">
        <v>499</v>
      </c>
      <c r="B67" s="7" t="n">
        <v>1035</v>
      </c>
      <c r="C67" s="7" t="n">
        <v>6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21"/>
    <col customWidth="1" max="6" min="6" width="21"/>
    <col customWidth="1" max="7" min="7" width="21"/>
    <col customWidth="1" max="8" min="8" width="21"/>
    <col customWidth="1" max="9" min="9" width="21"/>
  </cols>
  <sheetData>
    <row r="1" spans="1:9">
      <c r="A1" s="1" t="s">
        <v>508</v>
      </c>
      <c r="B1" s="2" t="s">
        <v>509</v>
      </c>
      <c r="C1" s="2" t="s">
        <v>510</v>
      </c>
      <c r="D1" s="2" t="s">
        <v>511</v>
      </c>
      <c r="E1" s="2" t="s">
        <v>509</v>
      </c>
      <c r="F1" s="2" t="s">
        <v>509</v>
      </c>
      <c r="G1" s="2" t="s">
        <v>512</v>
      </c>
      <c r="H1" s="2" t="s">
        <v>513</v>
      </c>
      <c r="I1" s="2" t="s">
        <v>514</v>
      </c>
    </row>
    <row r="2" spans="1:9">
      <c r="A2" s="3" t="s">
        <v>292</v>
      </c>
    </row>
    <row r="3" spans="1:9">
      <c r="A3" s="4" t="s">
        <v>515</v>
      </c>
      <c r="E3" s="7" t="n">
        <v>47267000</v>
      </c>
    </row>
    <row r="4" spans="1:9">
      <c r="A4" s="4" t="s">
        <v>516</v>
      </c>
      <c r="E4" s="5" t="n">
        <v>5102000</v>
      </c>
      <c r="G4" s="7" t="n">
        <v>1770000</v>
      </c>
    </row>
    <row r="5" spans="1:9">
      <c r="A5" s="4" t="s">
        <v>42</v>
      </c>
      <c r="B5" s="7" t="n">
        <v>1236169000</v>
      </c>
      <c r="E5" s="5" t="n">
        <v>1236169000</v>
      </c>
      <c r="F5" s="7" t="n">
        <v>1236169000</v>
      </c>
      <c r="H5" s="7" t="n">
        <v>1188902000</v>
      </c>
      <c r="I5" s="7" t="n">
        <v>726856000</v>
      </c>
    </row>
    <row r="6" spans="1:9">
      <c r="A6" s="4" t="s">
        <v>517</v>
      </c>
    </row>
    <row r="7" spans="1:9">
      <c r="A7" s="3" t="s">
        <v>292</v>
      </c>
    </row>
    <row r="8" spans="1:9">
      <c r="A8" s="4" t="s">
        <v>398</v>
      </c>
      <c r="B8" s="5" t="n">
        <v>1500000000</v>
      </c>
      <c r="C8" s="7" t="n">
        <v>1465319000</v>
      </c>
      <c r="E8" s="5" t="n">
        <v>1500000000</v>
      </c>
      <c r="F8" s="5" t="n">
        <v>1500000000</v>
      </c>
    </row>
    <row r="9" spans="1:9">
      <c r="A9" s="4" t="s">
        <v>518</v>
      </c>
      <c r="C9" s="5" t="n">
        <v>1064803000</v>
      </c>
    </row>
    <row r="10" spans="1:9">
      <c r="A10" s="4" t="s">
        <v>519</v>
      </c>
      <c r="B10" s="5" t="n">
        <v>214700000</v>
      </c>
      <c r="C10" s="5" t="n">
        <v>7000</v>
      </c>
    </row>
    <row r="11" spans="1:9">
      <c r="A11" s="4" t="s">
        <v>515</v>
      </c>
      <c r="B11" s="5" t="n">
        <v>42500000</v>
      </c>
    </row>
    <row r="12" spans="1:9">
      <c r="A12" s="4" t="s">
        <v>42</v>
      </c>
      <c r="C12" s="7" t="n">
        <v>42530000</v>
      </c>
    </row>
    <row r="13" spans="1:9">
      <c r="A13" s="4" t="s">
        <v>520</v>
      </c>
    </row>
    <row r="14" spans="1:9">
      <c r="A14" s="3" t="s">
        <v>292</v>
      </c>
    </row>
    <row r="15" spans="1:9">
      <c r="A15" s="4" t="s">
        <v>521</v>
      </c>
      <c r="C15" s="7" t="n">
        <v>77</v>
      </c>
    </row>
    <row r="16" spans="1:9">
      <c r="A16" s="4" t="s">
        <v>522</v>
      </c>
      <c r="C16" s="10" t="n">
        <v>1.9749</v>
      </c>
    </row>
    <row r="17" spans="1:9">
      <c r="A17" s="4" t="s">
        <v>523</v>
      </c>
      <c r="C17" s="5" t="n">
        <v>2787773</v>
      </c>
    </row>
    <row r="18" spans="1:9">
      <c r="A18" s="4" t="s">
        <v>524</v>
      </c>
    </row>
    <row r="19" spans="1:9">
      <c r="A19" s="3" t="s">
        <v>292</v>
      </c>
    </row>
    <row r="20" spans="1:9">
      <c r="A20" s="4" t="s">
        <v>519</v>
      </c>
      <c r="F20" s="5" t="n">
        <v>3300000</v>
      </c>
    </row>
    <row r="21" spans="1:9">
      <c r="A21" s="4" t="s">
        <v>515</v>
      </c>
      <c r="F21" s="5" t="n">
        <v>3400000</v>
      </c>
    </row>
    <row r="22" spans="1:9">
      <c r="A22" s="4" t="s">
        <v>297</v>
      </c>
    </row>
    <row r="23" spans="1:9">
      <c r="A23" s="3" t="s">
        <v>292</v>
      </c>
    </row>
    <row r="24" spans="1:9">
      <c r="A24" s="4" t="s">
        <v>398</v>
      </c>
      <c r="D24" s="7" t="n">
        <v>4025946000</v>
      </c>
    </row>
    <row r="25" spans="1:9">
      <c r="A25" s="4" t="s">
        <v>518</v>
      </c>
      <c r="D25" s="7" t="n">
        <v>4382780000</v>
      </c>
    </row>
    <row r="26" spans="1:9">
      <c r="A26" s="4" t="s">
        <v>525</v>
      </c>
      <c r="D26" s="5" t="n">
        <v>25</v>
      </c>
    </row>
    <row r="27" spans="1:9">
      <c r="A27" s="4" t="s">
        <v>519</v>
      </c>
      <c r="D27" s="7" t="n">
        <v>809159000</v>
      </c>
    </row>
    <row r="28" spans="1:9">
      <c r="A28" s="4" t="s">
        <v>526</v>
      </c>
      <c r="D28" s="4" t="s">
        <v>527</v>
      </c>
    </row>
    <row r="29" spans="1:9">
      <c r="A29" s="4" t="s">
        <v>515</v>
      </c>
      <c r="E29" s="5" t="n">
        <v>1400000</v>
      </c>
    </row>
    <row r="30" spans="1:9">
      <c r="A30" s="4" t="s">
        <v>42</v>
      </c>
      <c r="B30" s="7" t="n">
        <v>463400000</v>
      </c>
      <c r="D30" s="7" t="n">
        <v>463403000</v>
      </c>
      <c r="E30" s="7" t="n">
        <v>463400000</v>
      </c>
      <c r="F30" s="7" t="n">
        <v>463400000</v>
      </c>
    </row>
    <row r="31" spans="1:9">
      <c r="A31" s="4" t="s">
        <v>528</v>
      </c>
    </row>
    <row r="32" spans="1:9">
      <c r="A32" s="3" t="s">
        <v>292</v>
      </c>
    </row>
    <row r="33" spans="1:9">
      <c r="A33" s="4" t="s">
        <v>529</v>
      </c>
      <c r="G33" s="5" t="n">
        <v>5100000</v>
      </c>
    </row>
    <row r="34" spans="1:9">
      <c r="A34" s="4" t="s">
        <v>530</v>
      </c>
      <c r="G34" s="5" t="n">
        <v>318500</v>
      </c>
    </row>
    <row r="35" spans="1:9">
      <c r="A35" s="4" t="s">
        <v>531</v>
      </c>
      <c r="G35" s="5" t="n">
        <v>1600000</v>
      </c>
    </row>
    <row r="36" spans="1:9">
      <c r="A36" s="4" t="s">
        <v>516</v>
      </c>
      <c r="G36" s="7" t="n">
        <v>1500000</v>
      </c>
    </row>
    <row r="37" spans="1:9">
      <c r="A37" s="4" t="s">
        <v>532</v>
      </c>
    </row>
    <row r="38" spans="1:9">
      <c r="A38" s="3" t="s">
        <v>292</v>
      </c>
    </row>
    <row r="39" spans="1:9">
      <c r="A39" s="4" t="s">
        <v>523</v>
      </c>
      <c r="D39" s="5" t="n">
        <v>2610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141</v>
      </c>
      <c r="B4" s="7" t="n">
        <v>14223</v>
      </c>
      <c r="C4" s="7" t="n">
        <v>2421</v>
      </c>
    </row>
    <row r="5" spans="1:3">
      <c r="A5" s="4" t="s">
        <v>142</v>
      </c>
      <c r="B5" s="5" t="n">
        <v>13</v>
      </c>
      <c r="C5" s="5" t="n">
        <v>0</v>
      </c>
    </row>
    <row r="6" spans="1:3">
      <c r="A6" s="4" t="s">
        <v>143</v>
      </c>
      <c r="B6" s="5" t="n">
        <v>678</v>
      </c>
      <c r="C6" s="5" t="n">
        <v>39</v>
      </c>
    </row>
    <row r="7" spans="1:3">
      <c r="A7" s="4" t="s">
        <v>142</v>
      </c>
      <c r="B7" s="7" t="n">
        <v>31</v>
      </c>
      <c r="C7" s="7"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3</v>
      </c>
      <c r="B1" s="2" t="s">
        <v>2</v>
      </c>
      <c r="C1" s="2" t="s">
        <v>390</v>
      </c>
      <c r="D1" s="2" t="s">
        <v>391</v>
      </c>
      <c r="E1" s="2" t="s">
        <v>2</v>
      </c>
      <c r="F1" s="2" t="s">
        <v>75</v>
      </c>
      <c r="G1" s="2" t="s">
        <v>30</v>
      </c>
      <c r="H1" s="2" t="s">
        <v>534</v>
      </c>
    </row>
    <row r="2" spans="1:8">
      <c r="A2" s="3" t="s">
        <v>292</v>
      </c>
    </row>
    <row r="3" spans="1:8">
      <c r="A3" s="4" t="s">
        <v>535</v>
      </c>
      <c r="E3" s="7" t="n">
        <v>214659</v>
      </c>
      <c r="F3" s="7" t="n">
        <v>0</v>
      </c>
    </row>
    <row r="4" spans="1:8">
      <c r="A4" s="4" t="s">
        <v>42</v>
      </c>
      <c r="B4" s="7" t="n">
        <v>1236169</v>
      </c>
      <c r="E4" s="5" t="n">
        <v>1236169</v>
      </c>
      <c r="G4" s="7" t="n">
        <v>1188902</v>
      </c>
      <c r="H4" s="7" t="n">
        <v>726856</v>
      </c>
    </row>
    <row r="5" spans="1:8">
      <c r="A5" s="4" t="s">
        <v>517</v>
      </c>
    </row>
    <row r="6" spans="1:8">
      <c r="A6" s="3" t="s">
        <v>292</v>
      </c>
    </row>
    <row r="7" spans="1:8">
      <c r="A7" s="4" t="s">
        <v>535</v>
      </c>
      <c r="C7" s="7" t="n">
        <v>214659</v>
      </c>
    </row>
    <row r="8" spans="1:8">
      <c r="A8" s="4" t="s">
        <v>536</v>
      </c>
      <c r="B8" s="5" t="n">
        <v>214700</v>
      </c>
      <c r="C8" s="5" t="n">
        <v>7</v>
      </c>
    </row>
    <row r="9" spans="1:8">
      <c r="A9" s="4" t="s">
        <v>537</v>
      </c>
      <c r="C9" s="5" t="n">
        <v>214666</v>
      </c>
    </row>
    <row r="10" spans="1:8">
      <c r="A10" s="4" t="s">
        <v>538</v>
      </c>
      <c r="C10" s="5" t="n">
        <v>172136</v>
      </c>
    </row>
    <row r="11" spans="1:8">
      <c r="A11" s="4" t="s">
        <v>42</v>
      </c>
      <c r="C11" s="7" t="n">
        <v>42530</v>
      </c>
    </row>
    <row r="12" spans="1:8">
      <c r="A12" s="4" t="s">
        <v>520</v>
      </c>
    </row>
    <row r="13" spans="1:8">
      <c r="A13" s="3" t="s">
        <v>292</v>
      </c>
    </row>
    <row r="14" spans="1:8">
      <c r="A14" s="4" t="s">
        <v>539</v>
      </c>
      <c r="C14" s="5" t="n">
        <v>2787773</v>
      </c>
    </row>
    <row r="15" spans="1:8">
      <c r="A15" s="4" t="s">
        <v>160</v>
      </c>
      <c r="C15" s="7" t="n">
        <v>214659</v>
      </c>
    </row>
    <row r="16" spans="1:8">
      <c r="A16" s="4" t="s">
        <v>297</v>
      </c>
    </row>
    <row r="17" spans="1:8">
      <c r="A17" s="3" t="s">
        <v>292</v>
      </c>
    </row>
    <row r="18" spans="1:8">
      <c r="A18" s="4" t="s">
        <v>535</v>
      </c>
      <c r="D18" s="7" t="n">
        <v>211043</v>
      </c>
    </row>
    <row r="19" spans="1:8">
      <c r="A19" s="4" t="s">
        <v>536</v>
      </c>
      <c r="D19" s="5" t="n">
        <v>809159</v>
      </c>
    </row>
    <row r="20" spans="1:8">
      <c r="A20" s="4" t="s">
        <v>537</v>
      </c>
      <c r="D20" s="5" t="n">
        <v>1020202</v>
      </c>
    </row>
    <row r="21" spans="1:8">
      <c r="A21" s="4" t="s">
        <v>538</v>
      </c>
      <c r="D21" s="5" t="n">
        <v>556799</v>
      </c>
    </row>
    <row r="22" spans="1:8">
      <c r="A22" s="4" t="s">
        <v>42</v>
      </c>
      <c r="B22" s="7" t="n">
        <v>463400</v>
      </c>
      <c r="D22" s="7" t="n">
        <v>463403</v>
      </c>
      <c r="E22" s="7" t="n">
        <v>463400</v>
      </c>
    </row>
    <row r="23" spans="1:8">
      <c r="A23" s="4" t="s">
        <v>532</v>
      </c>
    </row>
    <row r="24" spans="1:8">
      <c r="A24" s="3" t="s">
        <v>292</v>
      </c>
    </row>
    <row r="25" spans="1:8">
      <c r="A25" s="4" t="s">
        <v>539</v>
      </c>
      <c r="D25" s="5" t="n">
        <v>2610304</v>
      </c>
    </row>
    <row r="26" spans="1:8">
      <c r="A26" s="4" t="s">
        <v>160</v>
      </c>
      <c r="D26" s="7" t="n">
        <v>211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40</v>
      </c>
      <c r="B1" s="2" t="s">
        <v>2</v>
      </c>
      <c r="C1" s="2" t="s">
        <v>390</v>
      </c>
      <c r="D1" s="2" t="s">
        <v>541</v>
      </c>
      <c r="E1" s="2" t="s">
        <v>391</v>
      </c>
    </row>
    <row r="2" spans="1:5">
      <c r="A2" s="3" t="s">
        <v>31</v>
      </c>
    </row>
    <row r="3" spans="1:5">
      <c r="A3" s="4" t="s">
        <v>542</v>
      </c>
      <c r="D3" s="7" t="n">
        <v>155900</v>
      </c>
    </row>
    <row r="4" spans="1:5">
      <c r="A4" s="4" t="s">
        <v>517</v>
      </c>
    </row>
    <row r="5" spans="1:5">
      <c r="A5" s="3" t="s">
        <v>31</v>
      </c>
    </row>
    <row r="6" spans="1:5">
      <c r="A6" s="4" t="s">
        <v>543</v>
      </c>
      <c r="C6" s="7" t="n">
        <v>102570000</v>
      </c>
    </row>
    <row r="7" spans="1:5">
      <c r="A7" s="4" t="s">
        <v>544</v>
      </c>
      <c r="C7" s="5" t="n">
        <v>19169000</v>
      </c>
    </row>
    <row r="8" spans="1:5">
      <c r="A8" s="4" t="s">
        <v>545</v>
      </c>
      <c r="C8" s="5" t="n">
        <v>27519000</v>
      </c>
    </row>
    <row r="9" spans="1:5">
      <c r="A9" s="4" t="s">
        <v>225</v>
      </c>
      <c r="B9" s="7" t="n">
        <v>1500000000</v>
      </c>
      <c r="C9" s="5" t="n">
        <v>1465319000</v>
      </c>
    </row>
    <row r="10" spans="1:5">
      <c r="A10" s="4" t="s">
        <v>546</v>
      </c>
      <c r="C10" s="5" t="n">
        <v>18529000</v>
      </c>
    </row>
    <row r="11" spans="1:5">
      <c r="A11" s="4" t="s">
        <v>547</v>
      </c>
      <c r="C11" s="5" t="n">
        <v>689000</v>
      </c>
    </row>
    <row r="12" spans="1:5">
      <c r="A12" s="4" t="s">
        <v>44</v>
      </c>
      <c r="C12" s="5" t="n">
        <v>14382000</v>
      </c>
    </row>
    <row r="13" spans="1:5">
      <c r="A13" s="4" t="s">
        <v>548</v>
      </c>
      <c r="C13" s="5" t="n">
        <v>1648177000</v>
      </c>
    </row>
    <row r="14" spans="1:5">
      <c r="A14" s="3" t="s">
        <v>549</v>
      </c>
    </row>
    <row r="15" spans="1:5">
      <c r="A15" s="4" t="s">
        <v>550</v>
      </c>
      <c r="C15" s="5" t="n">
        <v>1064803000</v>
      </c>
    </row>
    <row r="16" spans="1:5">
      <c r="A16" s="4" t="s">
        <v>551</v>
      </c>
      <c r="C16" s="5" t="n">
        <v>405107000</v>
      </c>
    </row>
    <row r="17" spans="1:5">
      <c r="A17" s="4" t="s">
        <v>52</v>
      </c>
      <c r="C17" s="5" t="n">
        <v>6131000</v>
      </c>
    </row>
    <row r="18" spans="1:5">
      <c r="A18" s="4" t="s">
        <v>552</v>
      </c>
      <c r="C18" s="7" t="n">
        <v>1476041000</v>
      </c>
    </row>
    <row r="19" spans="1:5">
      <c r="A19" s="4" t="s">
        <v>524</v>
      </c>
    </row>
    <row r="20" spans="1:5">
      <c r="A20" s="3" t="s">
        <v>31</v>
      </c>
    </row>
    <row r="21" spans="1:5">
      <c r="A21" s="4" t="s">
        <v>553</v>
      </c>
      <c r="D21" s="5" t="n">
        <v>42000</v>
      </c>
    </row>
    <row r="22" spans="1:5">
      <c r="A22" s="4" t="s">
        <v>542</v>
      </c>
      <c r="D22" s="5" t="n">
        <v>156000</v>
      </c>
    </row>
    <row r="23" spans="1:5">
      <c r="A23" s="4" t="s">
        <v>554</v>
      </c>
      <c r="D23" s="5" t="n">
        <v>15000</v>
      </c>
    </row>
    <row r="24" spans="1:5">
      <c r="A24" s="4" t="s">
        <v>548</v>
      </c>
      <c r="D24" s="5" t="n">
        <v>213000</v>
      </c>
    </row>
    <row r="25" spans="1:5">
      <c r="A25" s="3" t="s">
        <v>549</v>
      </c>
    </row>
    <row r="26" spans="1:5">
      <c r="A26" s="4" t="s">
        <v>555</v>
      </c>
      <c r="D26" s="5" t="n">
        <v>343000</v>
      </c>
    </row>
    <row r="27" spans="1:5">
      <c r="A27" s="4" t="s">
        <v>552</v>
      </c>
      <c r="D27" s="7" t="n">
        <v>343000</v>
      </c>
    </row>
    <row r="28" spans="1:5">
      <c r="A28" s="4" t="s">
        <v>297</v>
      </c>
    </row>
    <row r="29" spans="1:5">
      <c r="A29" s="3" t="s">
        <v>31</v>
      </c>
    </row>
    <row r="30" spans="1:5">
      <c r="A30" s="4" t="s">
        <v>543</v>
      </c>
      <c r="E30" s="7" t="n">
        <v>318834000</v>
      </c>
    </row>
    <row r="31" spans="1:5">
      <c r="A31" s="4" t="s">
        <v>544</v>
      </c>
      <c r="E31" s="5" t="n">
        <v>964123000</v>
      </c>
    </row>
    <row r="32" spans="1:5">
      <c r="A32" s="4" t="s">
        <v>225</v>
      </c>
      <c r="E32" s="5" t="n">
        <v>4025946000</v>
      </c>
    </row>
    <row r="33" spans="1:5">
      <c r="A33" s="4" t="s">
        <v>546</v>
      </c>
      <c r="E33" s="5" t="n">
        <v>66600000</v>
      </c>
    </row>
    <row r="34" spans="1:5">
      <c r="A34" s="4" t="s">
        <v>547</v>
      </c>
      <c r="E34" s="5" t="n">
        <v>33469000</v>
      </c>
    </row>
    <row r="35" spans="1:5">
      <c r="A35" s="4" t="s">
        <v>44</v>
      </c>
      <c r="E35" s="5" t="n">
        <v>89745000</v>
      </c>
    </row>
    <row r="36" spans="1:5">
      <c r="A36" s="4" t="s">
        <v>548</v>
      </c>
      <c r="E36" s="5" t="n">
        <v>5498717000</v>
      </c>
    </row>
    <row r="37" spans="1:5">
      <c r="A37" s="3" t="s">
        <v>549</v>
      </c>
    </row>
    <row r="38" spans="1:5">
      <c r="A38" s="4" t="s">
        <v>550</v>
      </c>
      <c r="E38" s="5" t="n">
        <v>4382780000</v>
      </c>
    </row>
    <row r="39" spans="1:5">
      <c r="A39" s="4" t="s">
        <v>50</v>
      </c>
      <c r="E39" s="5" t="n">
        <v>520539000</v>
      </c>
    </row>
    <row r="40" spans="1:5">
      <c r="A40" s="4" t="s">
        <v>52</v>
      </c>
      <c r="E40" s="5" t="n">
        <v>38599000</v>
      </c>
    </row>
    <row r="41" spans="1:5">
      <c r="A41" s="4" t="s">
        <v>552</v>
      </c>
      <c r="E41" s="7" t="n">
        <v>494191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12</v>
      </c>
    </row>
    <row r="3" spans="1:2">
      <c r="A3" s="3" t="s">
        <v>292</v>
      </c>
    </row>
    <row r="4" spans="1:2">
      <c r="A4" s="4" t="s">
        <v>88</v>
      </c>
      <c r="B4" s="7" t="n">
        <v>231087</v>
      </c>
    </row>
    <row r="5" spans="1:2">
      <c r="A5" s="4" t="s">
        <v>557</v>
      </c>
      <c r="B5" s="5" t="n">
        <v>54755</v>
      </c>
    </row>
    <row r="6" spans="1:2">
      <c r="A6" s="4" t="s">
        <v>128</v>
      </c>
      <c r="B6" s="7" t="n">
        <v>435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7" t="n">
        <v>4668025</v>
      </c>
      <c r="C3" s="7" t="n">
        <v>4647931</v>
      </c>
    </row>
    <row r="4" spans="1:3">
      <c r="A4" s="4" t="s">
        <v>561</v>
      </c>
      <c r="B4" s="5" t="n">
        <v>1624</v>
      </c>
      <c r="C4" s="5" t="n">
        <v>5972</v>
      </c>
    </row>
    <row r="5" spans="1:3">
      <c r="A5" s="4" t="s">
        <v>562</v>
      </c>
      <c r="B5" s="5" t="n">
        <v>-127163</v>
      </c>
      <c r="C5" s="5" t="n">
        <v>-63841</v>
      </c>
    </row>
    <row r="6" spans="1:3">
      <c r="A6" s="4" t="s">
        <v>563</v>
      </c>
      <c r="B6" s="5" t="n">
        <v>4542486</v>
      </c>
      <c r="C6" s="5" t="n">
        <v>4590062</v>
      </c>
    </row>
    <row r="7" spans="1:3">
      <c r="A7" s="3" t="s">
        <v>564</v>
      </c>
    </row>
    <row r="8" spans="1:3">
      <c r="A8" s="4" t="s">
        <v>560</v>
      </c>
      <c r="B8" s="5" t="n">
        <v>224241</v>
      </c>
      <c r="C8" s="5" t="n">
        <v>227318</v>
      </c>
    </row>
    <row r="9" spans="1:3">
      <c r="A9" s="4" t="s">
        <v>565</v>
      </c>
      <c r="B9" s="5" t="n">
        <v>761</v>
      </c>
      <c r="C9" s="5" t="n">
        <v>1571</v>
      </c>
    </row>
    <row r="10" spans="1:3">
      <c r="A10" s="4" t="s">
        <v>562</v>
      </c>
      <c r="B10" s="5" t="n">
        <v>-5134</v>
      </c>
      <c r="C10" s="5" t="n">
        <v>-925</v>
      </c>
    </row>
    <row r="11" spans="1:3">
      <c r="A11" s="4" t="s">
        <v>563</v>
      </c>
      <c r="B11" s="5" t="n">
        <v>219868</v>
      </c>
      <c r="C11" s="5" t="n">
        <v>227964</v>
      </c>
    </row>
    <row r="12" spans="1:3">
      <c r="A12" s="4" t="s">
        <v>566</v>
      </c>
      <c r="B12" s="5" t="n">
        <v>2100000</v>
      </c>
      <c r="C12" s="5" t="n">
        <v>0</v>
      </c>
    </row>
    <row r="13" spans="1:3">
      <c r="A13" s="4" t="s">
        <v>567</v>
      </c>
    </row>
    <row r="14" spans="1:3">
      <c r="A14" s="3" t="s">
        <v>559</v>
      </c>
    </row>
    <row r="15" spans="1:3">
      <c r="A15" s="4" t="s">
        <v>560</v>
      </c>
      <c r="B15" s="5" t="n">
        <v>6824</v>
      </c>
    </row>
    <row r="16" spans="1:3">
      <c r="A16" s="4" t="s">
        <v>561</v>
      </c>
      <c r="B16" s="5" t="n">
        <v>0</v>
      </c>
    </row>
    <row r="17" spans="1:3">
      <c r="A17" s="4" t="s">
        <v>562</v>
      </c>
      <c r="B17" s="5" t="n">
        <v>0</v>
      </c>
    </row>
    <row r="18" spans="1:3">
      <c r="A18" s="4" t="s">
        <v>563</v>
      </c>
      <c r="B18" s="5" t="n">
        <v>6824</v>
      </c>
    </row>
    <row r="19" spans="1:3">
      <c r="A19" s="4" t="s">
        <v>568</v>
      </c>
    </row>
    <row r="20" spans="1:3">
      <c r="A20" s="3" t="s">
        <v>559</v>
      </c>
    </row>
    <row r="21" spans="1:3">
      <c r="A21" s="4" t="s">
        <v>560</v>
      </c>
      <c r="B21" s="5" t="n">
        <v>41001</v>
      </c>
      <c r="C21" s="5" t="n">
        <v>41003</v>
      </c>
    </row>
    <row r="22" spans="1:3">
      <c r="A22" s="4" t="s">
        <v>561</v>
      </c>
      <c r="B22" s="5" t="n">
        <v>11</v>
      </c>
      <c r="C22" s="5" t="n">
        <v>18</v>
      </c>
    </row>
    <row r="23" spans="1:3">
      <c r="A23" s="4" t="s">
        <v>562</v>
      </c>
      <c r="B23" s="5" t="n">
        <v>-654</v>
      </c>
      <c r="C23" s="5" t="n">
        <v>-406</v>
      </c>
    </row>
    <row r="24" spans="1:3">
      <c r="A24" s="4" t="s">
        <v>563</v>
      </c>
      <c r="B24" s="5" t="n">
        <v>40358</v>
      </c>
      <c r="C24" s="5" t="n">
        <v>40615</v>
      </c>
    </row>
    <row r="25" spans="1:3">
      <c r="A25" s="4" t="s">
        <v>569</v>
      </c>
    </row>
    <row r="26" spans="1:3">
      <c r="A26" s="3" t="s">
        <v>559</v>
      </c>
    </row>
    <row r="27" spans="1:3">
      <c r="A27" s="4" t="s">
        <v>560</v>
      </c>
      <c r="B27" s="5" t="n">
        <v>267962</v>
      </c>
      <c r="C27" s="5" t="n">
        <v>271451</v>
      </c>
    </row>
    <row r="28" spans="1:3">
      <c r="A28" s="4" t="s">
        <v>561</v>
      </c>
      <c r="B28" s="5" t="n">
        <v>1228</v>
      </c>
      <c r="C28" s="5" t="n">
        <v>4246</v>
      </c>
    </row>
    <row r="29" spans="1:3">
      <c r="A29" s="4" t="s">
        <v>562</v>
      </c>
      <c r="B29" s="5" t="n">
        <v>-4156</v>
      </c>
      <c r="C29" s="5" t="n">
        <v>-1493</v>
      </c>
    </row>
    <row r="30" spans="1:3">
      <c r="A30" s="4" t="s">
        <v>563</v>
      </c>
      <c r="B30" s="5" t="n">
        <v>265034</v>
      </c>
      <c r="C30" s="5" t="n">
        <v>274204</v>
      </c>
    </row>
    <row r="31" spans="1:3">
      <c r="A31" s="3" t="s">
        <v>564</v>
      </c>
    </row>
    <row r="32" spans="1:3">
      <c r="A32" s="4" t="s">
        <v>560</v>
      </c>
      <c r="B32" s="5" t="n">
        <v>204404</v>
      </c>
      <c r="C32" s="5" t="n">
        <v>206736</v>
      </c>
    </row>
    <row r="33" spans="1:3">
      <c r="A33" s="4" t="s">
        <v>565</v>
      </c>
      <c r="B33" s="5" t="n">
        <v>726</v>
      </c>
      <c r="C33" s="5" t="n">
        <v>1530</v>
      </c>
    </row>
    <row r="34" spans="1:3">
      <c r="A34" s="4" t="s">
        <v>562</v>
      </c>
      <c r="B34" s="5" t="n">
        <v>-4120</v>
      </c>
      <c r="C34" s="5" t="n">
        <v>-275</v>
      </c>
    </row>
    <row r="35" spans="1:3">
      <c r="A35" s="4" t="s">
        <v>563</v>
      </c>
      <c r="B35" s="5" t="n">
        <v>201010</v>
      </c>
      <c r="C35" s="5" t="n">
        <v>207991</v>
      </c>
    </row>
    <row r="36" spans="1:3">
      <c r="A36" s="4" t="s">
        <v>570</v>
      </c>
    </row>
    <row r="37" spans="1:3">
      <c r="A37" s="3" t="s">
        <v>559</v>
      </c>
    </row>
    <row r="38" spans="1:3">
      <c r="A38" s="4" t="s">
        <v>560</v>
      </c>
      <c r="B38" s="5" t="n">
        <v>4277033</v>
      </c>
      <c r="C38" s="5" t="n">
        <v>4221472</v>
      </c>
    </row>
    <row r="39" spans="1:3">
      <c r="A39" s="4" t="s">
        <v>561</v>
      </c>
      <c r="B39" s="5" t="n">
        <v>279</v>
      </c>
      <c r="C39" s="5" t="n">
        <v>1461</v>
      </c>
    </row>
    <row r="40" spans="1:3">
      <c r="A40" s="4" t="s">
        <v>562</v>
      </c>
      <c r="B40" s="5" t="n">
        <v>-121215</v>
      </c>
      <c r="C40" s="5" t="n">
        <v>-61028</v>
      </c>
    </row>
    <row r="41" spans="1:3">
      <c r="A41" s="4" t="s">
        <v>563</v>
      </c>
      <c r="B41" s="5" t="n">
        <v>4156097</v>
      </c>
      <c r="C41" s="5" t="n">
        <v>4161905</v>
      </c>
    </row>
    <row r="42" spans="1:3">
      <c r="A42" s="3" t="s">
        <v>564</v>
      </c>
    </row>
    <row r="43" spans="1:3">
      <c r="A43" s="4" t="s">
        <v>560</v>
      </c>
      <c r="B43" s="5" t="n">
        <v>19837</v>
      </c>
      <c r="C43" s="5" t="n">
        <v>20582</v>
      </c>
    </row>
    <row r="44" spans="1:3">
      <c r="A44" s="4" t="s">
        <v>565</v>
      </c>
      <c r="B44" s="5" t="n">
        <v>35</v>
      </c>
      <c r="C44" s="5" t="n">
        <v>41</v>
      </c>
    </row>
    <row r="45" spans="1:3">
      <c r="A45" s="4" t="s">
        <v>562</v>
      </c>
      <c r="B45" s="5" t="n">
        <v>-1014</v>
      </c>
      <c r="C45" s="5" t="n">
        <v>-650</v>
      </c>
    </row>
    <row r="46" spans="1:3">
      <c r="A46" s="4" t="s">
        <v>563</v>
      </c>
      <c r="B46" s="5" t="n">
        <v>18858</v>
      </c>
      <c r="C46" s="5" t="n">
        <v>19973</v>
      </c>
    </row>
    <row r="47" spans="1:3">
      <c r="A47" s="4" t="s">
        <v>571</v>
      </c>
    </row>
    <row r="48" spans="1:3">
      <c r="A48" s="3" t="s">
        <v>559</v>
      </c>
    </row>
    <row r="49" spans="1:3">
      <c r="A49" s="4" t="s">
        <v>560</v>
      </c>
      <c r="B49" s="5" t="n">
        <v>75205</v>
      </c>
      <c r="C49" s="5" t="n">
        <v>114005</v>
      </c>
    </row>
    <row r="50" spans="1:3">
      <c r="A50" s="4" t="s">
        <v>561</v>
      </c>
      <c r="B50" s="5" t="n">
        <v>106</v>
      </c>
      <c r="C50" s="5" t="n">
        <v>247</v>
      </c>
    </row>
    <row r="51" spans="1:3">
      <c r="A51" s="4" t="s">
        <v>562</v>
      </c>
      <c r="B51" s="5" t="n">
        <v>-1138</v>
      </c>
      <c r="C51" s="5" t="n">
        <v>-914</v>
      </c>
    </row>
    <row r="52" spans="1:3">
      <c r="A52" s="4" t="s">
        <v>563</v>
      </c>
      <c r="B52" s="7" t="n">
        <v>74173</v>
      </c>
      <c r="C52" s="7" t="n">
        <v>113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7" t="n">
        <v>-70865</v>
      </c>
      <c r="C3" s="7" t="n">
        <v>-27757</v>
      </c>
    </row>
    <row r="4" spans="1:3">
      <c r="A4" s="4" t="s">
        <v>575</v>
      </c>
      <c r="B4" s="5" t="n">
        <v>-56298</v>
      </c>
      <c r="C4" s="5" t="n">
        <v>-36084</v>
      </c>
    </row>
    <row r="5" spans="1:3">
      <c r="A5" s="4" t="s">
        <v>145</v>
      </c>
      <c r="B5" s="5" t="n">
        <v>-127163</v>
      </c>
      <c r="C5" s="5" t="n">
        <v>-63841</v>
      </c>
    </row>
    <row r="6" spans="1:3">
      <c r="A6" s="3" t="s">
        <v>576</v>
      </c>
    </row>
    <row r="7" spans="1:3">
      <c r="A7" s="4" t="s">
        <v>574</v>
      </c>
      <c r="B7" s="5" t="n">
        <v>3033959</v>
      </c>
      <c r="C7" s="5" t="n">
        <v>2813985</v>
      </c>
    </row>
    <row r="8" spans="1:3">
      <c r="A8" s="4" t="s">
        <v>575</v>
      </c>
      <c r="B8" s="5" t="n">
        <v>1267402</v>
      </c>
      <c r="C8" s="5" t="n">
        <v>1304515</v>
      </c>
    </row>
    <row r="9" spans="1:3">
      <c r="A9" s="4" t="s">
        <v>145</v>
      </c>
      <c r="B9" s="5" t="n">
        <v>4301361</v>
      </c>
      <c r="C9" s="5" t="n">
        <v>4118500</v>
      </c>
    </row>
    <row r="10" spans="1:3">
      <c r="A10" s="3" t="s">
        <v>573</v>
      </c>
    </row>
    <row r="11" spans="1:3">
      <c r="A11" s="4" t="s">
        <v>574</v>
      </c>
      <c r="B11" s="5" t="n">
        <v>-4077</v>
      </c>
      <c r="C11" s="5" t="n">
        <v>-265</v>
      </c>
    </row>
    <row r="12" spans="1:3">
      <c r="A12" s="4" t="s">
        <v>575</v>
      </c>
      <c r="B12" s="5" t="n">
        <v>-1057</v>
      </c>
      <c r="C12" s="5" t="n">
        <v>-660</v>
      </c>
    </row>
    <row r="13" spans="1:3">
      <c r="A13" s="4" t="s">
        <v>145</v>
      </c>
      <c r="B13" s="5" t="n">
        <v>-5134</v>
      </c>
      <c r="C13" s="5" t="n">
        <v>-925</v>
      </c>
    </row>
    <row r="14" spans="1:3">
      <c r="A14" s="3" t="s">
        <v>576</v>
      </c>
    </row>
    <row r="15" spans="1:3">
      <c r="A15" s="4" t="s">
        <v>574</v>
      </c>
      <c r="B15" s="5" t="n">
        <v>150511</v>
      </c>
      <c r="C15" s="5" t="n">
        <v>66150</v>
      </c>
    </row>
    <row r="16" spans="1:3">
      <c r="A16" s="4" t="s">
        <v>575</v>
      </c>
      <c r="B16" s="5" t="n">
        <v>21163</v>
      </c>
      <c r="C16" s="5" t="n">
        <v>22300</v>
      </c>
    </row>
    <row r="17" spans="1:3">
      <c r="A17" s="4" t="s">
        <v>145</v>
      </c>
      <c r="B17" s="5" t="n">
        <v>171674</v>
      </c>
      <c r="C17" s="5" t="n">
        <v>88450</v>
      </c>
    </row>
    <row r="18" spans="1:3">
      <c r="A18" s="4" t="s">
        <v>567</v>
      </c>
    </row>
    <row r="19" spans="1:3">
      <c r="A19" s="3" t="s">
        <v>573</v>
      </c>
    </row>
    <row r="20" spans="1:3">
      <c r="A20" s="4" t="s">
        <v>574</v>
      </c>
      <c r="B20" s="5" t="n">
        <v>0</v>
      </c>
    </row>
    <row r="21" spans="1:3">
      <c r="A21" s="4" t="s">
        <v>575</v>
      </c>
      <c r="B21" s="5" t="n">
        <v>0</v>
      </c>
    </row>
    <row r="22" spans="1:3">
      <c r="A22" s="4" t="s">
        <v>145</v>
      </c>
      <c r="B22" s="5" t="n">
        <v>0</v>
      </c>
    </row>
    <row r="23" spans="1:3">
      <c r="A23" s="3" t="s">
        <v>576</v>
      </c>
    </row>
    <row r="24" spans="1:3">
      <c r="A24" s="4" t="s">
        <v>574</v>
      </c>
      <c r="B24" s="5" t="n">
        <v>693</v>
      </c>
    </row>
    <row r="25" spans="1:3">
      <c r="A25" s="4" t="s">
        <v>575</v>
      </c>
      <c r="B25" s="5" t="n">
        <v>0</v>
      </c>
    </row>
    <row r="26" spans="1:3">
      <c r="A26" s="4" t="s">
        <v>145</v>
      </c>
      <c r="B26" s="5" t="n">
        <v>693</v>
      </c>
    </row>
    <row r="27" spans="1:3">
      <c r="A27" s="4" t="s">
        <v>568</v>
      </c>
    </row>
    <row r="28" spans="1:3">
      <c r="A28" s="3" t="s">
        <v>573</v>
      </c>
    </row>
    <row r="29" spans="1:3">
      <c r="A29" s="4" t="s">
        <v>574</v>
      </c>
      <c r="B29" s="5" t="n">
        <v>-419</v>
      </c>
      <c r="C29" s="5" t="n">
        <v>-254</v>
      </c>
    </row>
    <row r="30" spans="1:3">
      <c r="A30" s="4" t="s">
        <v>575</v>
      </c>
      <c r="B30" s="5" t="n">
        <v>-235</v>
      </c>
      <c r="C30" s="5" t="n">
        <v>-152</v>
      </c>
    </row>
    <row r="31" spans="1:3">
      <c r="A31" s="4" t="s">
        <v>145</v>
      </c>
      <c r="B31" s="5" t="n">
        <v>-654</v>
      </c>
      <c r="C31" s="5" t="n">
        <v>-406</v>
      </c>
    </row>
    <row r="32" spans="1:3">
      <c r="A32" s="3" t="s">
        <v>576</v>
      </c>
    </row>
    <row r="33" spans="1:3">
      <c r="A33" s="4" t="s">
        <v>574</v>
      </c>
      <c r="B33" s="5" t="n">
        <v>29580</v>
      </c>
      <c r="C33" s="5" t="n">
        <v>29744</v>
      </c>
    </row>
    <row r="34" spans="1:3">
      <c r="A34" s="4" t="s">
        <v>575</v>
      </c>
      <c r="B34" s="5" t="n">
        <v>9765</v>
      </c>
      <c r="C34" s="5" t="n">
        <v>9848</v>
      </c>
    </row>
    <row r="35" spans="1:3">
      <c r="A35" s="4" t="s">
        <v>145</v>
      </c>
      <c r="B35" s="5" t="n">
        <v>39345</v>
      </c>
      <c r="C35" s="5" t="n">
        <v>39592</v>
      </c>
    </row>
    <row r="36" spans="1:3">
      <c r="A36" s="4" t="s">
        <v>569</v>
      </c>
    </row>
    <row r="37" spans="1:3">
      <c r="A37" s="3" t="s">
        <v>573</v>
      </c>
    </row>
    <row r="38" spans="1:3">
      <c r="A38" s="4" t="s">
        <v>574</v>
      </c>
      <c r="B38" s="5" t="n">
        <v>-1147</v>
      </c>
      <c r="C38" s="5" t="n">
        <v>-326</v>
      </c>
    </row>
    <row r="39" spans="1:3">
      <c r="A39" s="4" t="s">
        <v>575</v>
      </c>
      <c r="B39" s="5" t="n">
        <v>-3009</v>
      </c>
      <c r="C39" s="5" t="n">
        <v>-1167</v>
      </c>
    </row>
    <row r="40" spans="1:3">
      <c r="A40" s="4" t="s">
        <v>145</v>
      </c>
      <c r="B40" s="5" t="n">
        <v>-4156</v>
      </c>
      <c r="C40" s="5" t="n">
        <v>-1493</v>
      </c>
    </row>
    <row r="41" spans="1:3">
      <c r="A41" s="3" t="s">
        <v>576</v>
      </c>
    </row>
    <row r="42" spans="1:3">
      <c r="A42" s="4" t="s">
        <v>574</v>
      </c>
      <c r="B42" s="5" t="n">
        <v>96138</v>
      </c>
      <c r="C42" s="5" t="n">
        <v>31601</v>
      </c>
    </row>
    <row r="43" spans="1:3">
      <c r="A43" s="4" t="s">
        <v>575</v>
      </c>
      <c r="B43" s="5" t="n">
        <v>66404</v>
      </c>
      <c r="C43" s="5" t="n">
        <v>68609</v>
      </c>
    </row>
    <row r="44" spans="1:3">
      <c r="A44" s="4" t="s">
        <v>145</v>
      </c>
      <c r="B44" s="5" t="n">
        <v>162542</v>
      </c>
      <c r="C44" s="5" t="n">
        <v>100210</v>
      </c>
    </row>
    <row r="45" spans="1:3">
      <c r="A45" s="4" t="s">
        <v>570</v>
      </c>
    </row>
    <row r="46" spans="1:3">
      <c r="A46" s="3" t="s">
        <v>573</v>
      </c>
    </row>
    <row r="47" spans="1:3">
      <c r="A47" s="4" t="s">
        <v>574</v>
      </c>
      <c r="B47" s="5" t="n">
        <v>-68161</v>
      </c>
      <c r="C47" s="5" t="n">
        <v>-26263</v>
      </c>
    </row>
    <row r="48" spans="1:3">
      <c r="A48" s="4" t="s">
        <v>575</v>
      </c>
      <c r="B48" s="5" t="n">
        <v>-53054</v>
      </c>
      <c r="C48" s="5" t="n">
        <v>-34765</v>
      </c>
    </row>
    <row r="49" spans="1:3">
      <c r="A49" s="4" t="s">
        <v>145</v>
      </c>
      <c r="B49" s="5" t="n">
        <v>-121215</v>
      </c>
      <c r="C49" s="5" t="n">
        <v>-61028</v>
      </c>
    </row>
    <row r="50" spans="1:3">
      <c r="A50" s="3" t="s">
        <v>576</v>
      </c>
    </row>
    <row r="51" spans="1:3">
      <c r="A51" s="4" t="s">
        <v>574</v>
      </c>
      <c r="B51" s="5" t="n">
        <v>2847244</v>
      </c>
      <c r="C51" s="5" t="n">
        <v>2677338</v>
      </c>
    </row>
    <row r="52" spans="1:3">
      <c r="A52" s="4" t="s">
        <v>575</v>
      </c>
      <c r="B52" s="5" t="n">
        <v>1191233</v>
      </c>
      <c r="C52" s="5" t="n">
        <v>1226058</v>
      </c>
    </row>
    <row r="53" spans="1:3">
      <c r="A53" s="4" t="s">
        <v>145</v>
      </c>
      <c r="B53" s="5" t="n">
        <v>4038477</v>
      </c>
      <c r="C53" s="5" t="n">
        <v>3903396</v>
      </c>
    </row>
    <row r="54" spans="1:3">
      <c r="A54" s="4" t="s">
        <v>571</v>
      </c>
    </row>
    <row r="55" spans="1:3">
      <c r="A55" s="3" t="s">
        <v>573</v>
      </c>
    </row>
    <row r="56" spans="1:3">
      <c r="A56" s="4" t="s">
        <v>574</v>
      </c>
      <c r="B56" s="5" t="n">
        <v>-1138</v>
      </c>
      <c r="C56" s="5" t="n">
        <v>-914</v>
      </c>
    </row>
    <row r="57" spans="1:3">
      <c r="A57" s="4" t="s">
        <v>575</v>
      </c>
      <c r="B57" s="5" t="n">
        <v>0</v>
      </c>
      <c r="C57" s="5" t="n">
        <v>0</v>
      </c>
    </row>
    <row r="58" spans="1:3">
      <c r="A58" s="4" t="s">
        <v>145</v>
      </c>
      <c r="B58" s="5" t="n">
        <v>-1138</v>
      </c>
      <c r="C58" s="5" t="n">
        <v>-914</v>
      </c>
    </row>
    <row r="59" spans="1:3">
      <c r="A59" s="3" t="s">
        <v>576</v>
      </c>
    </row>
    <row r="60" spans="1:3">
      <c r="A60" s="4" t="s">
        <v>574</v>
      </c>
      <c r="B60" s="5" t="n">
        <v>60304</v>
      </c>
      <c r="C60" s="5" t="n">
        <v>75302</v>
      </c>
    </row>
    <row r="61" spans="1:3">
      <c r="A61" s="4" t="s">
        <v>575</v>
      </c>
      <c r="B61" s="5" t="n">
        <v>0</v>
      </c>
      <c r="C61" s="5" t="n">
        <v>0</v>
      </c>
    </row>
    <row r="62" spans="1:3">
      <c r="A62" s="4" t="s">
        <v>145</v>
      </c>
      <c r="B62" s="5" t="n">
        <v>60304</v>
      </c>
      <c r="C62" s="5" t="n">
        <v>75302</v>
      </c>
    </row>
    <row r="63" spans="1:3">
      <c r="A63" s="4" t="s">
        <v>569</v>
      </c>
    </row>
    <row r="64" spans="1:3">
      <c r="A64" s="3" t="s">
        <v>573</v>
      </c>
    </row>
    <row r="65" spans="1:3">
      <c r="A65" s="4" t="s">
        <v>574</v>
      </c>
      <c r="B65" s="5" t="n">
        <v>-4066</v>
      </c>
      <c r="C65" s="5" t="n">
        <v>-263</v>
      </c>
    </row>
    <row r="66" spans="1:3">
      <c r="A66" s="4" t="s">
        <v>575</v>
      </c>
      <c r="B66" s="5" t="n">
        <v>-54</v>
      </c>
      <c r="C66" s="5" t="n">
        <v>-12</v>
      </c>
    </row>
    <row r="67" spans="1:3">
      <c r="A67" s="4" t="s">
        <v>145</v>
      </c>
      <c r="B67" s="5" t="n">
        <v>-4120</v>
      </c>
      <c r="C67" s="5" t="n">
        <v>-275</v>
      </c>
    </row>
    <row r="68" spans="1:3">
      <c r="A68" s="3" t="s">
        <v>576</v>
      </c>
    </row>
    <row r="69" spans="1:3">
      <c r="A69" s="4" t="s">
        <v>574</v>
      </c>
      <c r="B69" s="5" t="n">
        <v>150188</v>
      </c>
      <c r="C69" s="5" t="n">
        <v>65817</v>
      </c>
    </row>
    <row r="70" spans="1:3">
      <c r="A70" s="4" t="s">
        <v>575</v>
      </c>
      <c r="B70" s="5" t="n">
        <v>2976</v>
      </c>
      <c r="C70" s="5" t="n">
        <v>3031</v>
      </c>
    </row>
    <row r="71" spans="1:3">
      <c r="A71" s="4" t="s">
        <v>145</v>
      </c>
      <c r="B71" s="5" t="n">
        <v>153164</v>
      </c>
      <c r="C71" s="5" t="n">
        <v>68848</v>
      </c>
    </row>
    <row r="72" spans="1:3">
      <c r="A72" s="4" t="s">
        <v>570</v>
      </c>
    </row>
    <row r="73" spans="1:3">
      <c r="A73" s="3" t="s">
        <v>573</v>
      </c>
    </row>
    <row r="74" spans="1:3">
      <c r="A74" s="4" t="s">
        <v>574</v>
      </c>
      <c r="B74" s="5" t="n">
        <v>-11</v>
      </c>
      <c r="C74" s="5" t="n">
        <v>-2</v>
      </c>
    </row>
    <row r="75" spans="1:3">
      <c r="A75" s="4" t="s">
        <v>575</v>
      </c>
      <c r="B75" s="5" t="n">
        <v>-1003</v>
      </c>
      <c r="C75" s="5" t="n">
        <v>-648</v>
      </c>
    </row>
    <row r="76" spans="1:3">
      <c r="A76" s="4" t="s">
        <v>145</v>
      </c>
      <c r="B76" s="5" t="n">
        <v>-1014</v>
      </c>
      <c r="C76" s="5" t="n">
        <v>-650</v>
      </c>
    </row>
    <row r="77" spans="1:3">
      <c r="A77" s="3" t="s">
        <v>576</v>
      </c>
    </row>
    <row r="78" spans="1:3">
      <c r="A78" s="4" t="s">
        <v>574</v>
      </c>
      <c r="B78" s="5" t="n">
        <v>323</v>
      </c>
      <c r="C78" s="5" t="n">
        <v>333</v>
      </c>
    </row>
    <row r="79" spans="1:3">
      <c r="A79" s="4" t="s">
        <v>575</v>
      </c>
      <c r="B79" s="5" t="n">
        <v>18187</v>
      </c>
      <c r="C79" s="5" t="n">
        <v>19269</v>
      </c>
    </row>
    <row r="80" spans="1:3">
      <c r="A80" s="4" t="s">
        <v>145</v>
      </c>
      <c r="B80" s="7" t="n">
        <v>18510</v>
      </c>
      <c r="C80" s="7" t="n">
        <v>19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7</v>
      </c>
      <c r="B1" s="2" t="s">
        <v>1</v>
      </c>
      <c r="C1" s="2" t="s">
        <v>578</v>
      </c>
    </row>
    <row r="2" spans="1:3">
      <c r="B2" s="2" t="s">
        <v>579</v>
      </c>
      <c r="C2" s="2" t="s">
        <v>580</v>
      </c>
    </row>
    <row r="3" spans="1:3">
      <c r="A3" s="3" t="s">
        <v>559</v>
      </c>
    </row>
    <row r="4" spans="1:3">
      <c r="A4" s="4" t="s">
        <v>581</v>
      </c>
      <c r="B4" s="5" t="n">
        <v>635</v>
      </c>
      <c r="C4" s="5" t="n">
        <v>544</v>
      </c>
    </row>
    <row r="5" spans="1:3">
      <c r="A5" s="4" t="s">
        <v>582</v>
      </c>
      <c r="B5" s="4" t="s">
        <v>583</v>
      </c>
      <c r="C5" s="4" t="s">
        <v>584</v>
      </c>
    </row>
    <row r="6" spans="1:3">
      <c r="A6" s="4" t="s">
        <v>585</v>
      </c>
      <c r="B6" s="5" t="n">
        <v>213</v>
      </c>
      <c r="C6" s="5" t="n">
        <v>210</v>
      </c>
    </row>
    <row r="7" spans="1:3">
      <c r="A7" s="4" t="s">
        <v>586</v>
      </c>
      <c r="B7" s="7" t="n">
        <v>1345920</v>
      </c>
      <c r="C7" s="7" t="n">
        <v>1363559</v>
      </c>
    </row>
    <row r="8" spans="1:3">
      <c r="A8" s="4" t="s">
        <v>587</v>
      </c>
      <c r="B8" s="7" t="n">
        <v>57355</v>
      </c>
      <c r="C8" s="7" t="n">
        <v>36744</v>
      </c>
    </row>
    <row r="9" spans="1:3">
      <c r="A9" s="4" t="s">
        <v>588</v>
      </c>
    </row>
    <row r="10" spans="1:3">
      <c r="A10" s="3" t="s">
        <v>559</v>
      </c>
    </row>
    <row r="11" spans="1:3">
      <c r="A11" s="4" t="s">
        <v>585</v>
      </c>
      <c r="B11" s="5" t="n">
        <v>184</v>
      </c>
      <c r="C11" s="5" t="n">
        <v>181</v>
      </c>
    </row>
    <row r="12" spans="1:3">
      <c r="A12" s="4" t="s">
        <v>586</v>
      </c>
      <c r="B12" s="7" t="n">
        <v>1263477</v>
      </c>
      <c r="C12" s="7" t="n">
        <v>1280739</v>
      </c>
    </row>
    <row r="13" spans="1:3">
      <c r="A13" s="4" t="s">
        <v>587</v>
      </c>
      <c r="B13" s="7" t="n">
        <v>54057</v>
      </c>
      <c r="C13" s="7" t="n">
        <v>35412</v>
      </c>
    </row>
    <row r="14" spans="1:3">
      <c r="A14" s="4" t="s">
        <v>589</v>
      </c>
    </row>
    <row r="15" spans="1:3">
      <c r="A15" s="3" t="s">
        <v>559</v>
      </c>
    </row>
    <row r="16" spans="1:3">
      <c r="A16" s="4" t="s">
        <v>585</v>
      </c>
      <c r="B16" s="5" t="n">
        <v>28</v>
      </c>
      <c r="C16" s="5" t="n">
        <v>28</v>
      </c>
    </row>
    <row r="17" spans="1:3">
      <c r="A17" s="4" t="s">
        <v>586</v>
      </c>
      <c r="B17" s="7" t="n">
        <v>72443</v>
      </c>
      <c r="C17" s="7" t="n">
        <v>72820</v>
      </c>
    </row>
    <row r="18" spans="1:3">
      <c r="A18" s="4" t="s">
        <v>587</v>
      </c>
      <c r="B18" s="7" t="n">
        <v>3063</v>
      </c>
      <c r="C18" s="7" t="n">
        <v>1180</v>
      </c>
    </row>
    <row r="19" spans="1:3">
      <c r="A19" s="4" t="s">
        <v>82</v>
      </c>
    </row>
    <row r="20" spans="1:3">
      <c r="A20" s="3" t="s">
        <v>559</v>
      </c>
    </row>
    <row r="21" spans="1:3">
      <c r="A21" s="4" t="s">
        <v>585</v>
      </c>
      <c r="B21" s="5" t="n">
        <v>1</v>
      </c>
      <c r="C21" s="5" t="n">
        <v>1</v>
      </c>
    </row>
    <row r="22" spans="1:3">
      <c r="A22" s="4" t="s">
        <v>586</v>
      </c>
      <c r="B22" s="7" t="n">
        <v>10000</v>
      </c>
      <c r="C22" s="7" t="n">
        <v>10000</v>
      </c>
    </row>
    <row r="23" spans="1:3">
      <c r="A23" s="4" t="s">
        <v>587</v>
      </c>
      <c r="B23" s="7" t="n">
        <v>235</v>
      </c>
      <c r="C23" s="7" t="n">
        <v>1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91</v>
      </c>
    </row>
    <row r="3" spans="1:3">
      <c r="A3" s="4" t="s">
        <v>592</v>
      </c>
      <c r="B3" s="4" t="s">
        <v>593</v>
      </c>
    </row>
    <row r="4" spans="1:3">
      <c r="A4" s="4" t="s">
        <v>594</v>
      </c>
      <c r="B4" s="4" t="s">
        <v>595</v>
      </c>
    </row>
    <row r="5" spans="1:3">
      <c r="A5" s="4" t="s">
        <v>596</v>
      </c>
      <c r="B5" s="4" t="s">
        <v>597</v>
      </c>
    </row>
    <row r="6" spans="1:3">
      <c r="A6" s="4" t="s">
        <v>598</v>
      </c>
      <c r="B6" s="4" t="s">
        <v>599</v>
      </c>
    </row>
    <row r="7" spans="1:3">
      <c r="A7" s="4" t="s">
        <v>600</v>
      </c>
      <c r="B7" s="4" t="s">
        <v>599</v>
      </c>
    </row>
    <row r="8" spans="1:3">
      <c r="A8" s="3" t="s">
        <v>601</v>
      </c>
    </row>
    <row r="9" spans="1:3">
      <c r="A9" s="4" t="s">
        <v>592</v>
      </c>
      <c r="B9" s="7" t="n">
        <v>6667</v>
      </c>
    </row>
    <row r="10" spans="1:3">
      <c r="A10" s="4" t="s">
        <v>594</v>
      </c>
      <c r="B10" s="5" t="n">
        <v>134449</v>
      </c>
    </row>
    <row r="11" spans="1:3">
      <c r="A11" s="4" t="s">
        <v>596</v>
      </c>
      <c r="B11" s="5" t="n">
        <v>887796</v>
      </c>
    </row>
    <row r="12" spans="1:3">
      <c r="A12" s="4" t="s">
        <v>598</v>
      </c>
      <c r="B12" s="5" t="n">
        <v>3639113</v>
      </c>
    </row>
    <row r="13" spans="1:3">
      <c r="A13" s="4" t="s">
        <v>560</v>
      </c>
      <c r="B13" s="5" t="n">
        <v>4668025</v>
      </c>
    </row>
    <row r="14" spans="1:3">
      <c r="A14" s="3" t="s">
        <v>576</v>
      </c>
    </row>
    <row r="15" spans="1:3">
      <c r="A15" s="4" t="s">
        <v>592</v>
      </c>
      <c r="B15" s="5" t="n">
        <v>6670</v>
      </c>
    </row>
    <row r="16" spans="1:3">
      <c r="A16" s="4" t="s">
        <v>594</v>
      </c>
      <c r="B16" s="5" t="n">
        <v>132594</v>
      </c>
    </row>
    <row r="17" spans="1:3">
      <c r="A17" s="4" t="s">
        <v>596</v>
      </c>
      <c r="B17" s="5" t="n">
        <v>868090</v>
      </c>
    </row>
    <row r="18" spans="1:3">
      <c r="A18" s="4" t="s">
        <v>598</v>
      </c>
      <c r="B18" s="5" t="n">
        <v>3535132</v>
      </c>
    </row>
    <row r="19" spans="1:3">
      <c r="A19" s="4" t="s">
        <v>563</v>
      </c>
      <c r="B19" s="7" t="n">
        <v>4542486</v>
      </c>
      <c r="C19" s="7" t="n">
        <v>4590062</v>
      </c>
    </row>
    <row r="20" spans="1:3">
      <c r="A20" s="3" t="s">
        <v>591</v>
      </c>
    </row>
    <row r="21" spans="1:3">
      <c r="A21" s="4" t="s">
        <v>592</v>
      </c>
      <c r="B21" s="4" t="s">
        <v>602</v>
      </c>
    </row>
    <row r="22" spans="1:3">
      <c r="A22" s="4" t="s">
        <v>594</v>
      </c>
      <c r="B22" s="4" t="s">
        <v>603</v>
      </c>
    </row>
    <row r="23" spans="1:3">
      <c r="A23" s="4" t="s">
        <v>596</v>
      </c>
      <c r="B23" s="4" t="s">
        <v>604</v>
      </c>
    </row>
    <row r="24" spans="1:3">
      <c r="A24" s="4" t="s">
        <v>598</v>
      </c>
      <c r="B24" s="4" t="s">
        <v>605</v>
      </c>
    </row>
    <row r="25" spans="1:3">
      <c r="A25" s="4" t="s">
        <v>600</v>
      </c>
      <c r="B25" s="4" t="s">
        <v>606</v>
      </c>
    </row>
    <row r="26" spans="1:3">
      <c r="A26" s="3" t="s">
        <v>601</v>
      </c>
    </row>
    <row r="27" spans="1:3">
      <c r="A27" s="4" t="s">
        <v>592</v>
      </c>
      <c r="B27" s="7" t="n">
        <v>1445</v>
      </c>
    </row>
    <row r="28" spans="1:3">
      <c r="A28" s="4" t="s">
        <v>594</v>
      </c>
      <c r="B28" s="5" t="n">
        <v>8369</v>
      </c>
    </row>
    <row r="29" spans="1:3">
      <c r="A29" s="4" t="s">
        <v>596</v>
      </c>
      <c r="B29" s="5" t="n">
        <v>45690</v>
      </c>
    </row>
    <row r="30" spans="1:3">
      <c r="A30" s="4" t="s">
        <v>598</v>
      </c>
      <c r="B30" s="5" t="n">
        <v>168737</v>
      </c>
    </row>
    <row r="31" spans="1:3">
      <c r="A31" s="4" t="s">
        <v>560</v>
      </c>
      <c r="B31" s="5" t="n">
        <v>224241</v>
      </c>
      <c r="C31" s="5" t="n">
        <v>227318</v>
      </c>
    </row>
    <row r="32" spans="1:3">
      <c r="A32" s="3" t="s">
        <v>576</v>
      </c>
    </row>
    <row r="33" spans="1:3">
      <c r="A33" s="4" t="s">
        <v>592</v>
      </c>
      <c r="B33" s="5" t="n">
        <v>1448</v>
      </c>
    </row>
    <row r="34" spans="1:3">
      <c r="A34" s="4" t="s">
        <v>594</v>
      </c>
      <c r="B34" s="5" t="n">
        <v>8370</v>
      </c>
    </row>
    <row r="35" spans="1:3">
      <c r="A35" s="4" t="s">
        <v>596</v>
      </c>
      <c r="B35" s="5" t="n">
        <v>45450</v>
      </c>
    </row>
    <row r="36" spans="1:3">
      <c r="A36" s="4" t="s">
        <v>598</v>
      </c>
      <c r="B36" s="5" t="n">
        <v>164600</v>
      </c>
    </row>
    <row r="37" spans="1:3">
      <c r="A37" s="4" t="s">
        <v>563</v>
      </c>
      <c r="B37" s="7" t="n">
        <v>219868</v>
      </c>
      <c r="C37" s="7" t="n">
        <v>2279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5</v>
      </c>
    </row>
    <row r="3" spans="1:3">
      <c r="A3" s="3" t="s">
        <v>232</v>
      </c>
    </row>
    <row r="4" spans="1:3">
      <c r="A4" s="4" t="s">
        <v>608</v>
      </c>
      <c r="B4" s="7" t="n">
        <v>9</v>
      </c>
      <c r="C4" s="7" t="n">
        <v>0</v>
      </c>
    </row>
    <row r="5" spans="1:3">
      <c r="A5" s="4" t="s">
        <v>609</v>
      </c>
      <c r="B5" s="5" t="n">
        <v>-68</v>
      </c>
      <c r="C5" s="5" t="n">
        <v>0</v>
      </c>
    </row>
    <row r="6" spans="1:3">
      <c r="A6" s="4" t="s">
        <v>610</v>
      </c>
      <c r="B6" s="7" t="n">
        <v>-59</v>
      </c>
      <c r="C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232</v>
      </c>
    </row>
    <row r="3" spans="1:3">
      <c r="A3" s="4" t="s">
        <v>612</v>
      </c>
      <c r="B3" s="7" t="n">
        <v>90561</v>
      </c>
      <c r="C3" s="7" t="n">
        <v>95171</v>
      </c>
    </row>
    <row r="4" spans="1:3">
      <c r="A4" s="4" t="s">
        <v>613</v>
      </c>
      <c r="B4" s="5" t="n">
        <v>79191</v>
      </c>
      <c r="C4" s="5" t="n">
        <v>79191</v>
      </c>
    </row>
    <row r="5" spans="1:3">
      <c r="A5" s="4" t="s">
        <v>374</v>
      </c>
      <c r="B5" s="5" t="n">
        <v>9801</v>
      </c>
      <c r="C5" s="5" t="n">
        <v>0</v>
      </c>
    </row>
    <row r="6" spans="1:3">
      <c r="A6" s="4" t="s">
        <v>614</v>
      </c>
      <c r="B6" s="5" t="n">
        <v>9705</v>
      </c>
      <c r="C6" s="5" t="n">
        <v>3008</v>
      </c>
    </row>
    <row r="7" spans="1:3">
      <c r="A7" s="4" t="s">
        <v>615</v>
      </c>
      <c r="B7" s="7" t="n">
        <v>189258</v>
      </c>
      <c r="C7" s="7" t="n">
        <v>1773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5</v>
      </c>
    </row>
    <row r="3" spans="1:3">
      <c r="A3" s="3" t="s">
        <v>617</v>
      </c>
    </row>
    <row r="4" spans="1:3">
      <c r="A4" s="4" t="s">
        <v>618</v>
      </c>
      <c r="B4" s="7" t="n">
        <v>140891</v>
      </c>
      <c r="C4" s="7" t="n">
        <v>144719</v>
      </c>
    </row>
    <row r="5" spans="1:3">
      <c r="A5" s="4" t="s">
        <v>89</v>
      </c>
      <c r="B5" s="5" t="n">
        <v>7986</v>
      </c>
      <c r="C5" s="5" t="n">
        <v>6154</v>
      </c>
    </row>
    <row r="6" spans="1:3">
      <c r="A6" s="4" t="s">
        <v>619</v>
      </c>
      <c r="B6" s="5" t="n">
        <v>-47</v>
      </c>
      <c r="C6" s="5" t="n">
        <v>73</v>
      </c>
    </row>
    <row r="7" spans="1:3">
      <c r="A7" s="4" t="s">
        <v>620</v>
      </c>
      <c r="B7" s="5" t="n">
        <v>-9116</v>
      </c>
      <c r="C7" s="5" t="n">
        <v>-7291</v>
      </c>
    </row>
    <row r="8" spans="1:3">
      <c r="A8" s="4" t="s">
        <v>621</v>
      </c>
      <c r="B8" s="5" t="n">
        <v>4813</v>
      </c>
      <c r="C8" s="5" t="n">
        <v>1235</v>
      </c>
    </row>
    <row r="9" spans="1:3">
      <c r="A9" s="4" t="s">
        <v>622</v>
      </c>
      <c r="B9" s="5" t="n">
        <v>144527</v>
      </c>
      <c r="C9" s="5" t="n">
        <v>144890</v>
      </c>
    </row>
    <row r="10" spans="1:3">
      <c r="A10" s="3" t="s">
        <v>623</v>
      </c>
    </row>
    <row r="11" spans="1:3">
      <c r="A11" s="4" t="s">
        <v>624</v>
      </c>
      <c r="B11" s="5" t="n">
        <v>13208</v>
      </c>
      <c r="C11" s="5" t="n">
        <v>11241</v>
      </c>
    </row>
    <row r="12" spans="1:3">
      <c r="A12" s="4" t="s">
        <v>625</v>
      </c>
      <c r="B12" s="5" t="n">
        <v>224</v>
      </c>
      <c r="C12" s="5" t="n">
        <v>419</v>
      </c>
    </row>
    <row r="13" spans="1:3">
      <c r="A13" s="4" t="s">
        <v>626</v>
      </c>
      <c r="B13" s="5" t="n">
        <v>13432</v>
      </c>
      <c r="C13" s="5" t="n">
        <v>11660</v>
      </c>
    </row>
    <row r="14" spans="1:3">
      <c r="A14" s="4" t="s">
        <v>627</v>
      </c>
      <c r="B14" s="7" t="n">
        <v>157959</v>
      </c>
      <c r="C14" s="7" t="n">
        <v>156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s>
  <sheetData>
    <row r="1" spans="1:7">
      <c r="A1" s="1" t="s">
        <v>144</v>
      </c>
      <c r="B1" s="2" t="s">
        <v>145</v>
      </c>
      <c r="C1" s="2" t="s">
        <v>146</v>
      </c>
      <c r="D1" s="2" t="s">
        <v>147</v>
      </c>
      <c r="E1" s="2" t="s">
        <v>148</v>
      </c>
      <c r="F1" s="2" t="s">
        <v>149</v>
      </c>
      <c r="G1" s="2" t="s">
        <v>150</v>
      </c>
    </row>
    <row r="2" spans="1:7">
      <c r="A2" s="4" t="s">
        <v>151</v>
      </c>
      <c r="C2" s="5" t="n">
        <v>13750</v>
      </c>
      <c r="D2" s="5" t="n">
        <v>44795386</v>
      </c>
    </row>
    <row r="3" spans="1:7">
      <c r="A3" s="4" t="s">
        <v>152</v>
      </c>
      <c r="B3" s="7" t="n">
        <v>2939694</v>
      </c>
      <c r="C3" s="7" t="n">
        <v>132097</v>
      </c>
      <c r="D3" s="7" t="n">
        <v>44795</v>
      </c>
      <c r="E3" s="7" t="n">
        <v>2084446</v>
      </c>
      <c r="F3" s="7" t="n">
        <v>704391</v>
      </c>
      <c r="G3" s="7" t="n">
        <v>-26035</v>
      </c>
    </row>
    <row r="4" spans="1:7">
      <c r="A4" s="3" t="s">
        <v>153</v>
      </c>
    </row>
    <row r="5" spans="1:7">
      <c r="A5" s="4" t="s">
        <v>128</v>
      </c>
      <c r="B5" s="5" t="n">
        <v>50473</v>
      </c>
      <c r="F5" s="5" t="n">
        <v>50473</v>
      </c>
    </row>
    <row r="6" spans="1:7">
      <c r="A6" s="4" t="s">
        <v>154</v>
      </c>
      <c r="B6" s="5" t="n">
        <v>4614</v>
      </c>
      <c r="G6" s="5" t="n">
        <v>4614</v>
      </c>
    </row>
    <row r="7" spans="1:7">
      <c r="A7" s="4" t="s">
        <v>155</v>
      </c>
      <c r="B7" s="5" t="n">
        <v>-18271</v>
      </c>
      <c r="F7" s="5" t="n">
        <v>-18271</v>
      </c>
    </row>
    <row r="8" spans="1:7">
      <c r="A8" s="4" t="s">
        <v>156</v>
      </c>
      <c r="B8" s="5" t="n">
        <v>-3599</v>
      </c>
      <c r="F8" s="5" t="n">
        <v>-3599</v>
      </c>
    </row>
    <row r="9" spans="1:7">
      <c r="A9" s="4" t="s">
        <v>157</v>
      </c>
      <c r="D9" s="5" t="n">
        <v>74522</v>
      </c>
    </row>
    <row r="10" spans="1:7">
      <c r="A10" s="4" t="s">
        <v>158</v>
      </c>
      <c r="B10" s="5" t="n">
        <v>-3851</v>
      </c>
      <c r="D10" s="7" t="n">
        <v>75</v>
      </c>
      <c r="E10" s="5" t="n">
        <v>-3926</v>
      </c>
    </row>
    <row r="11" spans="1:7">
      <c r="A11" s="4" t="s">
        <v>159</v>
      </c>
      <c r="D11" s="5" t="n">
        <v>6100000</v>
      </c>
    </row>
    <row r="12" spans="1:7">
      <c r="A12" s="4" t="s">
        <v>160</v>
      </c>
      <c r="D12" s="7" t="n">
        <v>6100</v>
      </c>
      <c r="E12" s="5" t="n">
        <v>479094</v>
      </c>
    </row>
    <row r="13" spans="1:7">
      <c r="A13" s="4" t="s">
        <v>161</v>
      </c>
      <c r="B13" s="5" t="n">
        <v>485194</v>
      </c>
    </row>
    <row r="14" spans="1:7">
      <c r="A14" s="4" t="s">
        <v>162</v>
      </c>
      <c r="B14" s="5" t="n">
        <v>3721</v>
      </c>
      <c r="E14" s="5" t="n">
        <v>3721</v>
      </c>
    </row>
    <row r="15" spans="1:7">
      <c r="A15" s="4" t="s">
        <v>163</v>
      </c>
      <c r="C15" s="5" t="n">
        <v>13750</v>
      </c>
      <c r="D15" s="5" t="n">
        <v>50969908</v>
      </c>
    </row>
    <row r="16" spans="1:7">
      <c r="A16" s="4" t="s">
        <v>164</v>
      </c>
      <c r="B16" s="5" t="n">
        <v>3457975</v>
      </c>
      <c r="C16" s="7" t="n">
        <v>132097</v>
      </c>
      <c r="D16" s="7" t="n">
        <v>50970</v>
      </c>
      <c r="E16" s="5" t="n">
        <v>2563335</v>
      </c>
      <c r="F16" s="5" t="n">
        <v>732994</v>
      </c>
      <c r="G16" s="5" t="n">
        <v>-21421</v>
      </c>
    </row>
    <row r="17" spans="1:7">
      <c r="A17" s="4" t="s">
        <v>165</v>
      </c>
      <c r="C17" s="5" t="n">
        <v>13750</v>
      </c>
      <c r="D17" s="5" t="n">
        <v>53872272</v>
      </c>
    </row>
    <row r="18" spans="1:7">
      <c r="A18" s="4" t="s">
        <v>166</v>
      </c>
      <c r="B18" s="5" t="n">
        <v>3696791</v>
      </c>
      <c r="C18" s="7" t="n">
        <v>132097</v>
      </c>
      <c r="D18" s="7" t="n">
        <v>53872</v>
      </c>
      <c r="E18" s="5" t="n">
        <v>2787484</v>
      </c>
      <c r="F18" s="5" t="n">
        <v>769226</v>
      </c>
      <c r="G18" s="5" t="n">
        <v>-45888</v>
      </c>
    </row>
    <row r="19" spans="1:7">
      <c r="A19" s="3" t="s">
        <v>153</v>
      </c>
    </row>
    <row r="20" spans="1:7">
      <c r="A20" s="4" t="s">
        <v>128</v>
      </c>
      <c r="B20" s="5" t="n">
        <v>63621</v>
      </c>
      <c r="F20" s="5" t="n">
        <v>63621</v>
      </c>
    </row>
    <row r="21" spans="1:7">
      <c r="A21" s="4" t="s">
        <v>154</v>
      </c>
      <c r="B21" s="5" t="n">
        <v>-50795</v>
      </c>
      <c r="G21" s="5" t="n">
        <v>-50795</v>
      </c>
    </row>
    <row r="22" spans="1:7">
      <c r="A22" s="4" t="s">
        <v>155</v>
      </c>
      <c r="B22" s="5" t="n">
        <v>-21579</v>
      </c>
      <c r="F22" s="5" t="n">
        <v>-21579</v>
      </c>
    </row>
    <row r="23" spans="1:7">
      <c r="A23" s="4" t="s">
        <v>156</v>
      </c>
      <c r="B23" s="5" t="n">
        <v>-3598</v>
      </c>
      <c r="F23" s="5" t="n">
        <v>-3598</v>
      </c>
    </row>
    <row r="24" spans="1:7">
      <c r="A24" s="4" t="s">
        <v>157</v>
      </c>
      <c r="D24" s="5" t="n">
        <v>118796</v>
      </c>
    </row>
    <row r="25" spans="1:7">
      <c r="A25" s="4" t="s">
        <v>158</v>
      </c>
      <c r="B25" s="5" t="n">
        <v>-2581</v>
      </c>
      <c r="D25" s="7" t="n">
        <v>119</v>
      </c>
      <c r="E25" s="5" t="n">
        <v>-2700</v>
      </c>
    </row>
    <row r="26" spans="1:7">
      <c r="A26" s="4" t="s">
        <v>167</v>
      </c>
      <c r="D26" s="5" t="n">
        <v>2787773</v>
      </c>
    </row>
    <row r="27" spans="1:7">
      <c r="A27" s="4" t="s">
        <v>168</v>
      </c>
      <c r="B27" s="5" t="n">
        <v>214659</v>
      </c>
      <c r="D27" s="7" t="n">
        <v>2788</v>
      </c>
      <c r="E27" s="5" t="n">
        <v>211871</v>
      </c>
    </row>
    <row r="28" spans="1:7">
      <c r="A28" s="4" t="s">
        <v>162</v>
      </c>
      <c r="B28" s="5" t="n">
        <v>4734</v>
      </c>
      <c r="E28" s="5" t="n">
        <v>4734</v>
      </c>
    </row>
    <row r="29" spans="1:7">
      <c r="A29" s="4" t="s">
        <v>169</v>
      </c>
      <c r="C29" s="5" t="n">
        <v>13750</v>
      </c>
      <c r="D29" s="5" t="n">
        <v>56778841</v>
      </c>
    </row>
    <row r="30" spans="1:7">
      <c r="A30" s="4" t="s">
        <v>170</v>
      </c>
      <c r="B30" s="7" t="n">
        <v>3900907</v>
      </c>
      <c r="C30" s="7" t="n">
        <v>132097</v>
      </c>
      <c r="D30" s="7" t="n">
        <v>56779</v>
      </c>
      <c r="E30" s="7" t="n">
        <v>3001389</v>
      </c>
      <c r="F30" s="7" t="n">
        <v>807325</v>
      </c>
      <c r="G30" s="7" t="n">
        <v>-966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5</v>
      </c>
    </row>
    <row r="3" spans="1:3">
      <c r="A3" s="3" t="s">
        <v>629</v>
      </c>
    </row>
    <row r="4" spans="1:3">
      <c r="A4" s="4" t="s">
        <v>618</v>
      </c>
      <c r="B4" s="7" t="n">
        <v>140891</v>
      </c>
      <c r="C4" s="7" t="n">
        <v>144719</v>
      </c>
    </row>
    <row r="5" spans="1:3">
      <c r="A5" s="4" t="s">
        <v>630</v>
      </c>
      <c r="B5" s="5" t="n">
        <v>7986</v>
      </c>
      <c r="C5" s="5" t="n">
        <v>6154</v>
      </c>
    </row>
    <row r="6" spans="1:3">
      <c r="A6" s="4" t="s">
        <v>619</v>
      </c>
      <c r="B6" s="5" t="n">
        <v>-47</v>
      </c>
      <c r="C6" s="5" t="n">
        <v>73</v>
      </c>
    </row>
    <row r="7" spans="1:3">
      <c r="A7" s="4" t="s">
        <v>620</v>
      </c>
      <c r="B7" s="5" t="n">
        <v>-9116</v>
      </c>
      <c r="C7" s="5" t="n">
        <v>-7291</v>
      </c>
    </row>
    <row r="8" spans="1:3">
      <c r="A8" s="4" t="s">
        <v>621</v>
      </c>
      <c r="B8" s="5" t="n">
        <v>4813</v>
      </c>
      <c r="C8" s="5" t="n">
        <v>1235</v>
      </c>
    </row>
    <row r="9" spans="1:3">
      <c r="A9" s="4" t="s">
        <v>622</v>
      </c>
      <c r="B9" s="5" t="n">
        <v>144527</v>
      </c>
      <c r="C9" s="5" t="n">
        <v>144890</v>
      </c>
    </row>
    <row r="10" spans="1:3">
      <c r="A10" s="3" t="s">
        <v>631</v>
      </c>
    </row>
    <row r="11" spans="1:3">
      <c r="A11" s="4" t="s">
        <v>624</v>
      </c>
      <c r="B11" s="5" t="n">
        <v>13208</v>
      </c>
      <c r="C11" s="5" t="n">
        <v>11241</v>
      </c>
    </row>
    <row r="12" spans="1:3">
      <c r="A12" s="4" t="s">
        <v>632</v>
      </c>
      <c r="B12" s="5" t="n">
        <v>224</v>
      </c>
      <c r="C12" s="5" t="n">
        <v>419</v>
      </c>
    </row>
    <row r="13" spans="1:3">
      <c r="A13" s="4" t="s">
        <v>626</v>
      </c>
      <c r="B13" s="5" t="n">
        <v>13432</v>
      </c>
      <c r="C13" s="5" t="n">
        <v>11660</v>
      </c>
    </row>
    <row r="14" spans="1:3">
      <c r="A14" s="4" t="s">
        <v>633</v>
      </c>
      <c r="B14" s="5" t="n">
        <v>19698</v>
      </c>
      <c r="C14" s="5" t="n">
        <v>28809</v>
      </c>
    </row>
    <row r="15" spans="1:3">
      <c r="A15" s="4" t="s">
        <v>634</v>
      </c>
      <c r="B15" s="5" t="n">
        <v>90696</v>
      </c>
      <c r="C15" s="5" t="n">
        <v>80926</v>
      </c>
    </row>
    <row r="16" spans="1:3">
      <c r="A16" s="4" t="s">
        <v>635</v>
      </c>
      <c r="B16" s="5" t="n">
        <v>157959</v>
      </c>
      <c r="C16" s="5" t="n">
        <v>156550</v>
      </c>
    </row>
    <row r="17" spans="1:3">
      <c r="A17" s="3" t="s">
        <v>636</v>
      </c>
    </row>
    <row r="18" spans="1:3">
      <c r="A18" s="4" t="s">
        <v>637</v>
      </c>
      <c r="B18" s="5" t="n">
        <v>21706090</v>
      </c>
      <c r="C18" s="5" t="n">
        <v>15132202</v>
      </c>
    </row>
    <row r="19" spans="1:3">
      <c r="A19" s="4" t="s">
        <v>638</v>
      </c>
      <c r="B19" s="5" t="n">
        <v>196532</v>
      </c>
      <c r="C19" s="5" t="n">
        <v>269112</v>
      </c>
    </row>
    <row r="20" spans="1:3">
      <c r="A20" s="4" t="s">
        <v>639</v>
      </c>
      <c r="B20" s="5" t="n">
        <v>21027680</v>
      </c>
      <c r="C20" s="5" t="n">
        <v>14365751</v>
      </c>
    </row>
    <row r="21" spans="1:3">
      <c r="A21" s="4" t="s">
        <v>640</v>
      </c>
    </row>
    <row r="22" spans="1:3">
      <c r="A22" s="3" t="s">
        <v>629</v>
      </c>
    </row>
    <row r="23" spans="1:3">
      <c r="A23" s="4" t="s">
        <v>618</v>
      </c>
      <c r="B23" s="5" t="n">
        <v>54201</v>
      </c>
      <c r="C23" s="5" t="n">
        <v>49231</v>
      </c>
    </row>
    <row r="24" spans="1:3">
      <c r="A24" s="4" t="s">
        <v>630</v>
      </c>
      <c r="B24" s="5" t="n">
        <v>6377</v>
      </c>
      <c r="C24" s="5" t="n">
        <v>1786</v>
      </c>
    </row>
    <row r="25" spans="1:3">
      <c r="A25" s="4" t="s">
        <v>619</v>
      </c>
      <c r="B25" s="5" t="n">
        <v>-47</v>
      </c>
      <c r="C25" s="5" t="n">
        <v>377</v>
      </c>
    </row>
    <row r="26" spans="1:3">
      <c r="A26" s="4" t="s">
        <v>620</v>
      </c>
      <c r="B26" s="5" t="n">
        <v>-114</v>
      </c>
      <c r="C26" s="5" t="n">
        <v>-95</v>
      </c>
    </row>
    <row r="27" spans="1:3">
      <c r="A27" s="4" t="s">
        <v>621</v>
      </c>
      <c r="B27" s="5" t="n">
        <v>191</v>
      </c>
      <c r="C27" s="5" t="n">
        <v>196</v>
      </c>
    </row>
    <row r="28" spans="1:3">
      <c r="A28" s="4" t="s">
        <v>622</v>
      </c>
      <c r="B28" s="5" t="n">
        <v>60608</v>
      </c>
      <c r="C28" s="5" t="n">
        <v>51495</v>
      </c>
    </row>
    <row r="29" spans="1:3">
      <c r="A29" s="3" t="s">
        <v>631</v>
      </c>
    </row>
    <row r="30" spans="1:3">
      <c r="A30" s="4" t="s">
        <v>624</v>
      </c>
      <c r="B30" s="5" t="n">
        <v>4531</v>
      </c>
      <c r="C30" s="5" t="n">
        <v>3207</v>
      </c>
    </row>
    <row r="31" spans="1:3">
      <c r="A31" s="4" t="s">
        <v>632</v>
      </c>
      <c r="B31" s="5" t="n">
        <v>1476</v>
      </c>
      <c r="C31" s="5" t="n">
        <v>1379</v>
      </c>
    </row>
    <row r="32" spans="1:3">
      <c r="A32" s="4" t="s">
        <v>626</v>
      </c>
      <c r="B32" s="5" t="n">
        <v>6007</v>
      </c>
      <c r="C32" s="5" t="n">
        <v>4586</v>
      </c>
    </row>
    <row r="33" spans="1:3">
      <c r="A33" s="4" t="s">
        <v>633</v>
      </c>
      <c r="B33" s="5" t="n">
        <v>2506</v>
      </c>
      <c r="C33" s="5" t="n">
        <v>1916</v>
      </c>
    </row>
    <row r="34" spans="1:3">
      <c r="A34" s="4" t="s">
        <v>634</v>
      </c>
      <c r="B34" s="5" t="n">
        <v>35871</v>
      </c>
      <c r="C34" s="5" t="n">
        <v>26872</v>
      </c>
    </row>
    <row r="35" spans="1:3">
      <c r="A35" s="3" t="s">
        <v>636</v>
      </c>
    </row>
    <row r="36" spans="1:3">
      <c r="A36" s="4" t="s">
        <v>637</v>
      </c>
      <c r="B36" s="5" t="n">
        <v>9248951</v>
      </c>
      <c r="C36" s="5" t="n">
        <v>7021341</v>
      </c>
    </row>
    <row r="37" spans="1:3">
      <c r="A37" s="4" t="s">
        <v>638</v>
      </c>
      <c r="B37" s="5" t="n">
        <v>78489</v>
      </c>
      <c r="C37" s="5" t="n">
        <v>74351</v>
      </c>
    </row>
    <row r="38" spans="1:3">
      <c r="A38" s="4" t="s">
        <v>639</v>
      </c>
      <c r="B38" s="5" t="n">
        <v>8946138</v>
      </c>
      <c r="C38" s="5" t="n">
        <v>6687651</v>
      </c>
    </row>
    <row r="39" spans="1:3">
      <c r="A39" s="4" t="s">
        <v>383</v>
      </c>
    </row>
    <row r="40" spans="1:3">
      <c r="A40" s="3" t="s">
        <v>629</v>
      </c>
    </row>
    <row r="41" spans="1:3">
      <c r="A41" s="4" t="s">
        <v>618</v>
      </c>
      <c r="B41" s="5" t="n">
        <v>53916</v>
      </c>
      <c r="C41" s="5" t="n">
        <v>60939</v>
      </c>
    </row>
    <row r="42" spans="1:3">
      <c r="A42" s="4" t="s">
        <v>630</v>
      </c>
      <c r="B42" s="5" t="n">
        <v>294</v>
      </c>
      <c r="C42" s="5" t="n">
        <v>2557</v>
      </c>
    </row>
    <row r="43" spans="1:3">
      <c r="A43" s="4" t="s">
        <v>619</v>
      </c>
      <c r="B43" s="5" t="n">
        <v>0</v>
      </c>
      <c r="C43" s="5" t="n">
        <v>-350</v>
      </c>
    </row>
    <row r="44" spans="1:3">
      <c r="A44" s="4" t="s">
        <v>620</v>
      </c>
      <c r="B44" s="5" t="n">
        <v>-5378</v>
      </c>
      <c r="C44" s="5" t="n">
        <v>-3762</v>
      </c>
    </row>
    <row r="45" spans="1:3">
      <c r="A45" s="4" t="s">
        <v>621</v>
      </c>
      <c r="B45" s="5" t="n">
        <v>3698</v>
      </c>
      <c r="C45" s="5" t="n">
        <v>84</v>
      </c>
    </row>
    <row r="46" spans="1:3">
      <c r="A46" s="4" t="s">
        <v>622</v>
      </c>
      <c r="B46" s="5" t="n">
        <v>52530</v>
      </c>
      <c r="C46" s="5" t="n">
        <v>59468</v>
      </c>
    </row>
    <row r="47" spans="1:3">
      <c r="A47" s="3" t="s">
        <v>631</v>
      </c>
    </row>
    <row r="48" spans="1:3">
      <c r="A48" s="4" t="s">
        <v>624</v>
      </c>
      <c r="B48" s="5" t="n">
        <v>5309</v>
      </c>
      <c r="C48" s="5" t="n">
        <v>4537</v>
      </c>
    </row>
    <row r="49" spans="1:3">
      <c r="A49" s="4" t="s">
        <v>632</v>
      </c>
      <c r="B49" s="5" t="n">
        <v>-1004</v>
      </c>
      <c r="C49" s="5" t="n">
        <v>-885</v>
      </c>
    </row>
    <row r="50" spans="1:3">
      <c r="A50" s="4" t="s">
        <v>626</v>
      </c>
      <c r="B50" s="5" t="n">
        <v>4305</v>
      </c>
      <c r="C50" s="5" t="n">
        <v>3652</v>
      </c>
    </row>
    <row r="51" spans="1:3">
      <c r="A51" s="4" t="s">
        <v>633</v>
      </c>
      <c r="B51" s="5" t="n">
        <v>14040</v>
      </c>
      <c r="C51" s="5" t="n">
        <v>25056</v>
      </c>
    </row>
    <row r="52" spans="1:3">
      <c r="A52" s="4" t="s">
        <v>634</v>
      </c>
      <c r="B52" s="5" t="n">
        <v>36208</v>
      </c>
      <c r="C52" s="5" t="n">
        <v>32383</v>
      </c>
    </row>
    <row r="53" spans="1:3">
      <c r="A53" s="3" t="s">
        <v>636</v>
      </c>
    </row>
    <row r="54" spans="1:3">
      <c r="A54" s="4" t="s">
        <v>637</v>
      </c>
      <c r="B54" s="5" t="n">
        <v>5325682</v>
      </c>
      <c r="C54" s="5" t="n">
        <v>3975734</v>
      </c>
    </row>
    <row r="55" spans="1:3">
      <c r="A55" s="4" t="s">
        <v>638</v>
      </c>
      <c r="B55" s="5" t="n">
        <v>78725</v>
      </c>
      <c r="C55" s="5" t="n">
        <v>164405</v>
      </c>
    </row>
    <row r="56" spans="1:3">
      <c r="A56" s="4" t="s">
        <v>639</v>
      </c>
      <c r="B56" s="5" t="n">
        <v>5211736</v>
      </c>
      <c r="C56" s="5" t="n">
        <v>3778775</v>
      </c>
    </row>
    <row r="57" spans="1:3">
      <c r="A57" s="4" t="s">
        <v>384</v>
      </c>
    </row>
    <row r="58" spans="1:3">
      <c r="A58" s="3" t="s">
        <v>629</v>
      </c>
    </row>
    <row r="59" spans="1:3">
      <c r="A59" s="4" t="s">
        <v>618</v>
      </c>
      <c r="B59" s="5" t="n">
        <v>9117</v>
      </c>
      <c r="C59" s="5" t="n">
        <v>11249</v>
      </c>
    </row>
    <row r="60" spans="1:3">
      <c r="A60" s="4" t="s">
        <v>630</v>
      </c>
      <c r="B60" s="5" t="n">
        <v>-686</v>
      </c>
      <c r="C60" s="5" t="n">
        <v>-1060</v>
      </c>
    </row>
    <row r="61" spans="1:3">
      <c r="A61" s="4" t="s">
        <v>619</v>
      </c>
      <c r="B61" s="5" t="n">
        <v>0</v>
      </c>
      <c r="C61" s="5" t="n">
        <v>2</v>
      </c>
    </row>
    <row r="62" spans="1:3">
      <c r="A62" s="4" t="s">
        <v>620</v>
      </c>
      <c r="B62" s="5" t="n">
        <v>-105</v>
      </c>
      <c r="C62" s="5" t="n">
        <v>-22</v>
      </c>
    </row>
    <row r="63" spans="1:3">
      <c r="A63" s="4" t="s">
        <v>621</v>
      </c>
      <c r="B63" s="5" t="n">
        <v>22</v>
      </c>
      <c r="C63" s="5" t="n">
        <v>43</v>
      </c>
    </row>
    <row r="64" spans="1:3">
      <c r="A64" s="4" t="s">
        <v>622</v>
      </c>
      <c r="B64" s="5" t="n">
        <v>8348</v>
      </c>
      <c r="C64" s="5" t="n">
        <v>10212</v>
      </c>
    </row>
    <row r="65" spans="1:3">
      <c r="A65" s="3" t="s">
        <v>631</v>
      </c>
    </row>
    <row r="66" spans="1:3">
      <c r="A66" s="4" t="s">
        <v>624</v>
      </c>
      <c r="B66" s="5" t="n">
        <v>555</v>
      </c>
      <c r="C66" s="5" t="n">
        <v>657</v>
      </c>
    </row>
    <row r="67" spans="1:3">
      <c r="A67" s="4" t="s">
        <v>632</v>
      </c>
      <c r="B67" s="5" t="n">
        <v>-15</v>
      </c>
      <c r="C67" s="5" t="n">
        <v>-49</v>
      </c>
    </row>
    <row r="68" spans="1:3">
      <c r="A68" s="4" t="s">
        <v>626</v>
      </c>
      <c r="B68" s="5" t="n">
        <v>540</v>
      </c>
      <c r="C68" s="5" t="n">
        <v>608</v>
      </c>
    </row>
    <row r="69" spans="1:3">
      <c r="A69" s="4" t="s">
        <v>633</v>
      </c>
      <c r="B69" s="5" t="n">
        <v>178</v>
      </c>
      <c r="C69" s="5" t="n">
        <v>113</v>
      </c>
    </row>
    <row r="70" spans="1:3">
      <c r="A70" s="4" t="s">
        <v>634</v>
      </c>
      <c r="B70" s="5" t="n">
        <v>2073</v>
      </c>
      <c r="C70" s="5" t="n">
        <v>3907</v>
      </c>
    </row>
    <row r="71" spans="1:3">
      <c r="A71" s="3" t="s">
        <v>636</v>
      </c>
    </row>
    <row r="72" spans="1:3">
      <c r="A72" s="4" t="s">
        <v>637</v>
      </c>
      <c r="B72" s="5" t="n">
        <v>3971067</v>
      </c>
      <c r="C72" s="5" t="n">
        <v>1296358</v>
      </c>
    </row>
    <row r="73" spans="1:3">
      <c r="A73" s="4" t="s">
        <v>638</v>
      </c>
      <c r="B73" s="5" t="n">
        <v>6041</v>
      </c>
      <c r="C73" s="5" t="n">
        <v>5048</v>
      </c>
    </row>
    <row r="74" spans="1:3">
      <c r="A74" s="4" t="s">
        <v>639</v>
      </c>
      <c r="B74" s="5" t="n">
        <v>3826721</v>
      </c>
      <c r="C74" s="5" t="n">
        <v>1176017</v>
      </c>
    </row>
    <row r="75" spans="1:3">
      <c r="A75" s="4" t="s">
        <v>385</v>
      </c>
    </row>
    <row r="76" spans="1:3">
      <c r="A76" s="3" t="s">
        <v>629</v>
      </c>
    </row>
    <row r="77" spans="1:3">
      <c r="A77" s="4" t="s">
        <v>618</v>
      </c>
      <c r="B77" s="5" t="n">
        <v>23657</v>
      </c>
      <c r="C77" s="5" t="n">
        <v>23300</v>
      </c>
    </row>
    <row r="78" spans="1:3">
      <c r="A78" s="4" t="s">
        <v>630</v>
      </c>
      <c r="B78" s="5" t="n">
        <v>2001</v>
      </c>
      <c r="C78" s="5" t="n">
        <v>2871</v>
      </c>
    </row>
    <row r="79" spans="1:3">
      <c r="A79" s="4" t="s">
        <v>619</v>
      </c>
      <c r="B79" s="5" t="n">
        <v>0</v>
      </c>
      <c r="C79" s="5" t="n">
        <v>44</v>
      </c>
    </row>
    <row r="80" spans="1:3">
      <c r="A80" s="4" t="s">
        <v>620</v>
      </c>
      <c r="B80" s="5" t="n">
        <v>-3519</v>
      </c>
      <c r="C80" s="5" t="n">
        <v>-3412</v>
      </c>
    </row>
    <row r="81" spans="1:3">
      <c r="A81" s="4" t="s">
        <v>621</v>
      </c>
      <c r="B81" s="5" t="n">
        <v>902</v>
      </c>
      <c r="C81" s="5" t="n">
        <v>912</v>
      </c>
    </row>
    <row r="82" spans="1:3">
      <c r="A82" s="4" t="s">
        <v>622</v>
      </c>
      <c r="B82" s="5" t="n">
        <v>23041</v>
      </c>
      <c r="C82" s="5" t="n">
        <v>23715</v>
      </c>
    </row>
    <row r="83" spans="1:3">
      <c r="A83" s="3" t="s">
        <v>631</v>
      </c>
    </row>
    <row r="84" spans="1:3">
      <c r="A84" s="4" t="s">
        <v>624</v>
      </c>
      <c r="B84" s="5" t="n">
        <v>2813</v>
      </c>
      <c r="C84" s="5" t="n">
        <v>2840</v>
      </c>
    </row>
    <row r="85" spans="1:3">
      <c r="A85" s="4" t="s">
        <v>632</v>
      </c>
      <c r="B85" s="5" t="n">
        <v>-233</v>
      </c>
      <c r="C85" s="5" t="n">
        <v>-26</v>
      </c>
    </row>
    <row r="86" spans="1:3">
      <c r="A86" s="4" t="s">
        <v>626</v>
      </c>
      <c r="B86" s="5" t="n">
        <v>2580</v>
      </c>
      <c r="C86" s="5" t="n">
        <v>2814</v>
      </c>
    </row>
    <row r="87" spans="1:3">
      <c r="A87" s="4" t="s">
        <v>633</v>
      </c>
      <c r="B87" s="5" t="n">
        <v>2974</v>
      </c>
      <c r="C87" s="5" t="n">
        <v>1724</v>
      </c>
    </row>
    <row r="88" spans="1:3">
      <c r="A88" s="4" t="s">
        <v>634</v>
      </c>
      <c r="B88" s="5" t="n">
        <v>16544</v>
      </c>
      <c r="C88" s="5" t="n">
        <v>17764</v>
      </c>
    </row>
    <row r="89" spans="1:3">
      <c r="A89" s="3" t="s">
        <v>636</v>
      </c>
    </row>
    <row r="90" spans="1:3">
      <c r="A90" s="4" t="s">
        <v>637</v>
      </c>
      <c r="B90" s="5" t="n">
        <v>3160390</v>
      </c>
      <c r="C90" s="5" t="n">
        <v>2838769</v>
      </c>
    </row>
    <row r="91" spans="1:3">
      <c r="A91" s="4" t="s">
        <v>638</v>
      </c>
      <c r="B91" s="5" t="n">
        <v>33277</v>
      </c>
      <c r="C91" s="5" t="n">
        <v>25308</v>
      </c>
    </row>
    <row r="92" spans="1:3">
      <c r="A92" s="4" t="s">
        <v>639</v>
      </c>
      <c r="B92" s="5" t="n">
        <v>3043085</v>
      </c>
      <c r="C92" s="5" t="n">
        <v>2723308</v>
      </c>
    </row>
    <row r="93" spans="1:3">
      <c r="A93" s="4" t="s">
        <v>641</v>
      </c>
    </row>
    <row r="94" spans="1:3">
      <c r="A94" s="3" t="s">
        <v>631</v>
      </c>
    </row>
    <row r="95" spans="1:3">
      <c r="A95" s="4" t="s">
        <v>635</v>
      </c>
      <c r="B95" s="5" t="n">
        <v>34133</v>
      </c>
      <c r="C95" s="5" t="n">
        <v>35155</v>
      </c>
    </row>
    <row r="96" spans="1:3">
      <c r="A96" s="3" t="s">
        <v>636</v>
      </c>
    </row>
    <row r="97" spans="1:3">
      <c r="A97" s="4" t="s">
        <v>642</v>
      </c>
      <c r="B97" s="5" t="n">
        <v>481878</v>
      </c>
      <c r="C97" s="5" t="n">
        <v>497339</v>
      </c>
    </row>
    <row r="98" spans="1:3">
      <c r="A98" s="4" t="s">
        <v>643</v>
      </c>
    </row>
    <row r="99" spans="1:3">
      <c r="A99" s="3" t="s">
        <v>631</v>
      </c>
    </row>
    <row r="100" spans="1:3">
      <c r="A100" s="4" t="s">
        <v>635</v>
      </c>
      <c r="B100" s="5" t="n">
        <v>22231</v>
      </c>
      <c r="C100" s="5" t="n">
        <v>22707</v>
      </c>
    </row>
    <row r="101" spans="1:3">
      <c r="A101" s="3" t="s">
        <v>636</v>
      </c>
    </row>
    <row r="102" spans="1:3">
      <c r="A102" s="4" t="s">
        <v>642</v>
      </c>
      <c r="B102" s="5" t="n">
        <v>224324</v>
      </c>
      <c r="C102" s="5" t="n">
        <v>259339</v>
      </c>
    </row>
    <row r="103" spans="1:3">
      <c r="A103" s="4" t="s">
        <v>644</v>
      </c>
    </row>
    <row r="104" spans="1:3">
      <c r="A104" s="3" t="s">
        <v>631</v>
      </c>
    </row>
    <row r="105" spans="1:3">
      <c r="A105" s="4" t="s">
        <v>635</v>
      </c>
      <c r="B105" s="5" t="n">
        <v>2282</v>
      </c>
      <c r="C105" s="5" t="n">
        <v>2029</v>
      </c>
    </row>
    <row r="106" spans="1:3">
      <c r="A106" s="3" t="s">
        <v>636</v>
      </c>
    </row>
    <row r="107" spans="1:3">
      <c r="A107" s="4" t="s">
        <v>642</v>
      </c>
      <c r="B107" s="5" t="n">
        <v>35221</v>
      </c>
      <c r="C107" s="5" t="n">
        <v>32554</v>
      </c>
    </row>
    <row r="108" spans="1:3">
      <c r="A108" s="4" t="s">
        <v>645</v>
      </c>
    </row>
    <row r="109" spans="1:3">
      <c r="A109" s="3" t="s">
        <v>631</v>
      </c>
    </row>
    <row r="110" spans="1:3">
      <c r="A110" s="4" t="s">
        <v>635</v>
      </c>
      <c r="B110" s="5" t="n">
        <v>6097</v>
      </c>
      <c r="C110" s="5" t="n">
        <v>6192</v>
      </c>
    </row>
    <row r="111" spans="1:3">
      <c r="A111" s="3" t="s">
        <v>636</v>
      </c>
    </row>
    <row r="112" spans="1:3">
      <c r="A112" s="4" t="s">
        <v>642</v>
      </c>
      <c r="B112" s="5" t="n">
        <v>138305</v>
      </c>
      <c r="C112" s="5" t="n">
        <v>115293</v>
      </c>
    </row>
    <row r="113" spans="1:3">
      <c r="A113" s="4" t="s">
        <v>646</v>
      </c>
    </row>
    <row r="114" spans="1:3">
      <c r="A114" s="3" t="s">
        <v>631</v>
      </c>
    </row>
    <row r="115" spans="1:3">
      <c r="A115" s="4" t="s">
        <v>635</v>
      </c>
      <c r="B115" s="5" t="n">
        <v>3523</v>
      </c>
      <c r="C115" s="5" t="n">
        <v>4227</v>
      </c>
    </row>
    <row r="116" spans="1:3">
      <c r="A116" s="3" t="s">
        <v>636</v>
      </c>
    </row>
    <row r="117" spans="1:3">
      <c r="A117" s="4" t="s">
        <v>642</v>
      </c>
      <c r="B117" s="7" t="n">
        <v>84028</v>
      </c>
      <c r="C117" s="7" t="n">
        <v>901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629</v>
      </c>
    </row>
    <row r="3" spans="1:3">
      <c r="A3" s="4" t="s">
        <v>410</v>
      </c>
      <c r="B3" s="7" t="n">
        <v>21706090</v>
      </c>
      <c r="C3" s="7" t="n">
        <v>20078181</v>
      </c>
    </row>
    <row r="4" spans="1:3">
      <c r="A4" s="4" t="s">
        <v>379</v>
      </c>
    </row>
    <row r="5" spans="1:3">
      <c r="A5" s="3" t="s">
        <v>629</v>
      </c>
    </row>
    <row r="6" spans="1:3">
      <c r="A6" s="4" t="s">
        <v>410</v>
      </c>
      <c r="B6" s="5" t="n">
        <v>14574633</v>
      </c>
      <c r="C6" s="5" t="n">
        <v>14073297</v>
      </c>
    </row>
    <row r="7" spans="1:3">
      <c r="A7" s="4" t="s">
        <v>380</v>
      </c>
    </row>
    <row r="8" spans="1:3">
      <c r="A8" s="3" t="s">
        <v>629</v>
      </c>
    </row>
    <row r="9" spans="1:3">
      <c r="A9" s="4" t="s">
        <v>410</v>
      </c>
      <c r="B9" s="5" t="n">
        <v>1199625</v>
      </c>
      <c r="C9" s="5" t="n">
        <v>1240396</v>
      </c>
    </row>
    <row r="10" spans="1:3">
      <c r="A10" s="4" t="s">
        <v>381</v>
      </c>
    </row>
    <row r="11" spans="1:3">
      <c r="A11" s="3" t="s">
        <v>629</v>
      </c>
    </row>
    <row r="12" spans="1:3">
      <c r="A12" s="4" t="s">
        <v>410</v>
      </c>
      <c r="B12" s="5" t="n">
        <v>2612244</v>
      </c>
      <c r="C12" s="5" t="n">
        <v>2529885</v>
      </c>
    </row>
    <row r="13" spans="1:3">
      <c r="A13" s="4" t="s">
        <v>382</v>
      </c>
    </row>
    <row r="14" spans="1:3">
      <c r="A14" s="3" t="s">
        <v>629</v>
      </c>
    </row>
    <row r="15" spans="1:3">
      <c r="A15" s="4" t="s">
        <v>410</v>
      </c>
      <c r="B15" s="5" t="n">
        <v>5437082</v>
      </c>
      <c r="C15" s="5" t="n">
        <v>5167949</v>
      </c>
    </row>
    <row r="16" spans="1:3">
      <c r="A16" s="4" t="s">
        <v>383</v>
      </c>
    </row>
    <row r="17" spans="1:3">
      <c r="A17" s="3" t="s">
        <v>629</v>
      </c>
    </row>
    <row r="18" spans="1:3">
      <c r="A18" s="4" t="s">
        <v>410</v>
      </c>
      <c r="B18" s="5" t="n">
        <v>5325682</v>
      </c>
      <c r="C18" s="5" t="n">
        <v>5135067</v>
      </c>
    </row>
    <row r="19" spans="1:3">
      <c r="A19" s="4" t="s">
        <v>648</v>
      </c>
    </row>
    <row r="20" spans="1:3">
      <c r="A20" s="3" t="s">
        <v>629</v>
      </c>
    </row>
    <row r="21" spans="1:3">
      <c r="A21" s="4" t="s">
        <v>412</v>
      </c>
      <c r="B21" s="5" t="n">
        <v>6966104</v>
      </c>
      <c r="C21" s="5" t="n">
        <v>5857746</v>
      </c>
    </row>
    <row r="22" spans="1:3">
      <c r="A22" s="4" t="s">
        <v>649</v>
      </c>
      <c r="B22" s="5" t="n">
        <v>165353</v>
      </c>
      <c r="C22" s="5" t="n">
        <v>147138</v>
      </c>
    </row>
    <row r="23" spans="1:3">
      <c r="A23" s="4" t="s">
        <v>410</v>
      </c>
      <c r="B23" s="5" t="n">
        <v>7131457</v>
      </c>
      <c r="C23" s="5" t="n">
        <v>6004884</v>
      </c>
    </row>
    <row r="24" spans="1:3">
      <c r="A24" s="4" t="s">
        <v>411</v>
      </c>
    </row>
    <row r="25" spans="1:3">
      <c r="A25" s="3" t="s">
        <v>629</v>
      </c>
    </row>
    <row r="26" spans="1:3">
      <c r="A26" s="4" t="s">
        <v>412</v>
      </c>
      <c r="B26" s="5" t="n">
        <v>3859751</v>
      </c>
      <c r="C26" s="5" t="n">
        <v>2962043</v>
      </c>
    </row>
    <row r="27" spans="1:3">
      <c r="A27" s="4" t="s">
        <v>649</v>
      </c>
      <c r="B27" s="5" t="n">
        <v>111316</v>
      </c>
      <c r="C27" s="5" t="n">
        <v>94309</v>
      </c>
    </row>
    <row r="28" spans="1:3">
      <c r="A28" s="4" t="s">
        <v>410</v>
      </c>
      <c r="B28" s="5" t="n">
        <v>3971067</v>
      </c>
      <c r="C28" s="5" t="n">
        <v>3056352</v>
      </c>
    </row>
    <row r="29" spans="1:3">
      <c r="A29" s="4" t="s">
        <v>413</v>
      </c>
    </row>
    <row r="30" spans="1:3">
      <c r="A30" s="3" t="s">
        <v>629</v>
      </c>
    </row>
    <row r="31" spans="1:3">
      <c r="A31" s="4" t="s">
        <v>412</v>
      </c>
      <c r="B31" s="5" t="n">
        <v>2376171</v>
      </c>
      <c r="C31" s="5" t="n">
        <v>2250205</v>
      </c>
    </row>
    <row r="32" spans="1:3">
      <c r="A32" s="4" t="s">
        <v>649</v>
      </c>
      <c r="B32" s="5" t="n">
        <v>45015</v>
      </c>
      <c r="C32" s="5" t="n">
        <v>42070</v>
      </c>
    </row>
    <row r="33" spans="1:3">
      <c r="A33" s="4" t="s">
        <v>410</v>
      </c>
      <c r="B33" s="5" t="n">
        <v>2421186</v>
      </c>
      <c r="C33" s="5" t="n">
        <v>2292275</v>
      </c>
    </row>
    <row r="34" spans="1:3">
      <c r="A34" s="4" t="s">
        <v>650</v>
      </c>
    </row>
    <row r="35" spans="1:3">
      <c r="A35" s="3" t="s">
        <v>629</v>
      </c>
    </row>
    <row r="36" spans="1:3">
      <c r="A36" s="4" t="s">
        <v>412</v>
      </c>
      <c r="B36" s="5" t="n">
        <v>48587</v>
      </c>
      <c r="C36" s="5" t="n">
        <v>59836</v>
      </c>
    </row>
    <row r="37" spans="1:3">
      <c r="A37" s="4" t="s">
        <v>649</v>
      </c>
      <c r="B37" s="5" t="n">
        <v>2084</v>
      </c>
      <c r="C37" s="5" t="n">
        <v>2857</v>
      </c>
    </row>
    <row r="38" spans="1:3">
      <c r="A38" s="4" t="s">
        <v>410</v>
      </c>
      <c r="B38" s="5" t="n">
        <v>50671</v>
      </c>
      <c r="C38" s="5" t="n">
        <v>62693</v>
      </c>
    </row>
    <row r="39" spans="1:3">
      <c r="A39" s="4" t="s">
        <v>414</v>
      </c>
    </row>
    <row r="40" spans="1:3">
      <c r="A40" s="3" t="s">
        <v>629</v>
      </c>
    </row>
    <row r="41" spans="1:3">
      <c r="A41" s="4" t="s">
        <v>412</v>
      </c>
      <c r="B41" s="5" t="n">
        <v>92497</v>
      </c>
      <c r="C41" s="5" t="n">
        <v>95263</v>
      </c>
    </row>
    <row r="42" spans="1:3">
      <c r="A42" s="4" t="s">
        <v>649</v>
      </c>
      <c r="B42" s="5" t="n">
        <v>764</v>
      </c>
      <c r="C42" s="5" t="n">
        <v>1105</v>
      </c>
    </row>
    <row r="43" spans="1:3">
      <c r="A43" s="4" t="s">
        <v>410</v>
      </c>
      <c r="B43" s="5" t="n">
        <v>93261</v>
      </c>
      <c r="C43" s="5" t="n">
        <v>96368</v>
      </c>
    </row>
    <row r="44" spans="1:3">
      <c r="A44" s="4" t="s">
        <v>415</v>
      </c>
    </row>
    <row r="45" spans="1:3">
      <c r="A45" s="3" t="s">
        <v>629</v>
      </c>
    </row>
    <row r="46" spans="1:3">
      <c r="A46" s="4" t="s">
        <v>412</v>
      </c>
      <c r="B46" s="5" t="n">
        <v>589098</v>
      </c>
      <c r="C46" s="5" t="n">
        <v>490399</v>
      </c>
    </row>
    <row r="47" spans="1:3">
      <c r="A47" s="4" t="s">
        <v>649</v>
      </c>
      <c r="B47" s="5" t="n">
        <v>6174</v>
      </c>
      <c r="C47" s="5" t="n">
        <v>6797</v>
      </c>
    </row>
    <row r="48" spans="1:3">
      <c r="A48" s="4" t="s">
        <v>410</v>
      </c>
      <c r="B48" s="5" t="n">
        <v>595272</v>
      </c>
      <c r="C48" s="5" t="n">
        <v>497196</v>
      </c>
    </row>
    <row r="49" spans="1:3">
      <c r="A49" s="4" t="s">
        <v>651</v>
      </c>
    </row>
    <row r="50" spans="1:3">
      <c r="A50" s="3" t="s">
        <v>629</v>
      </c>
    </row>
    <row r="51" spans="1:3">
      <c r="A51" s="4" t="s">
        <v>652</v>
      </c>
      <c r="B51" s="5" t="n">
        <v>14078168</v>
      </c>
      <c r="C51" s="5" t="n">
        <v>13564833</v>
      </c>
    </row>
    <row r="52" spans="1:3">
      <c r="A52" s="4" t="s">
        <v>653</v>
      </c>
    </row>
    <row r="53" spans="1:3">
      <c r="A53" s="3" t="s">
        <v>629</v>
      </c>
    </row>
    <row r="54" spans="1:3">
      <c r="A54" s="4" t="s">
        <v>652</v>
      </c>
      <c r="B54" s="5" t="n">
        <v>1153604</v>
      </c>
      <c r="C54" s="5" t="n">
        <v>1189490</v>
      </c>
    </row>
    <row r="55" spans="1:3">
      <c r="A55" s="4" t="s">
        <v>654</v>
      </c>
    </row>
    <row r="56" spans="1:3">
      <c r="A56" s="3" t="s">
        <v>629</v>
      </c>
    </row>
    <row r="57" spans="1:3">
      <c r="A57" s="4" t="s">
        <v>652</v>
      </c>
      <c r="B57" s="5" t="n">
        <v>2464072</v>
      </c>
      <c r="C57" s="5" t="n">
        <v>2388715</v>
      </c>
    </row>
    <row r="58" spans="1:3">
      <c r="A58" s="4" t="s">
        <v>655</v>
      </c>
    </row>
    <row r="59" spans="1:3">
      <c r="A59" s="3" t="s">
        <v>629</v>
      </c>
    </row>
    <row r="60" spans="1:3">
      <c r="A60" s="4" t="s">
        <v>652</v>
      </c>
      <c r="B60" s="5" t="n">
        <v>5335816</v>
      </c>
      <c r="C60" s="5" t="n">
        <v>5104074</v>
      </c>
    </row>
    <row r="61" spans="1:3">
      <c r="A61" s="4" t="s">
        <v>656</v>
      </c>
    </row>
    <row r="62" spans="1:3">
      <c r="A62" s="3" t="s">
        <v>629</v>
      </c>
    </row>
    <row r="63" spans="1:3">
      <c r="A63" s="4" t="s">
        <v>652</v>
      </c>
      <c r="B63" s="5" t="n">
        <v>5124676</v>
      </c>
      <c r="C63" s="5" t="n">
        <v>4882554</v>
      </c>
    </row>
    <row r="64" spans="1:3">
      <c r="A64" s="4" t="s">
        <v>657</v>
      </c>
    </row>
    <row r="65" spans="1:3">
      <c r="A65" s="3" t="s">
        <v>629</v>
      </c>
    </row>
    <row r="66" spans="1:3">
      <c r="A66" s="4" t="s">
        <v>652</v>
      </c>
      <c r="B66" s="5" t="n">
        <v>200701</v>
      </c>
      <c r="C66" s="5" t="n">
        <v>209925</v>
      </c>
    </row>
    <row r="67" spans="1:3">
      <c r="A67" s="4" t="s">
        <v>658</v>
      </c>
    </row>
    <row r="68" spans="1:3">
      <c r="A68" s="3" t="s">
        <v>629</v>
      </c>
    </row>
    <row r="69" spans="1:3">
      <c r="A69" s="4" t="s">
        <v>652</v>
      </c>
      <c r="B69" s="5" t="n">
        <v>16399</v>
      </c>
      <c r="C69" s="5" t="n">
        <v>20351</v>
      </c>
    </row>
    <row r="70" spans="1:3">
      <c r="A70" s="4" t="s">
        <v>659</v>
      </c>
    </row>
    <row r="71" spans="1:3">
      <c r="A71" s="3" t="s">
        <v>629</v>
      </c>
    </row>
    <row r="72" spans="1:3">
      <c r="A72" s="4" t="s">
        <v>652</v>
      </c>
      <c r="B72" s="5" t="n">
        <v>83356</v>
      </c>
      <c r="C72" s="5" t="n">
        <v>82114</v>
      </c>
    </row>
    <row r="73" spans="1:3">
      <c r="A73" s="4" t="s">
        <v>660</v>
      </c>
    </row>
    <row r="74" spans="1:3">
      <c r="A74" s="3" t="s">
        <v>629</v>
      </c>
    </row>
    <row r="75" spans="1:3">
      <c r="A75" s="4" t="s">
        <v>652</v>
      </c>
      <c r="B75" s="5" t="n">
        <v>45905</v>
      </c>
      <c r="C75" s="5" t="n">
        <v>19311</v>
      </c>
    </row>
    <row r="76" spans="1:3">
      <c r="A76" s="4" t="s">
        <v>661</v>
      </c>
    </row>
    <row r="77" spans="1:3">
      <c r="A77" s="3" t="s">
        <v>629</v>
      </c>
    </row>
    <row r="78" spans="1:3">
      <c r="A78" s="4" t="s">
        <v>652</v>
      </c>
      <c r="B78" s="5" t="n">
        <v>55041</v>
      </c>
      <c r="C78" s="5" t="n">
        <v>88149</v>
      </c>
    </row>
    <row r="79" spans="1:3">
      <c r="A79" s="4" t="s">
        <v>662</v>
      </c>
    </row>
    <row r="80" spans="1:3">
      <c r="A80" s="3" t="s">
        <v>629</v>
      </c>
    </row>
    <row r="81" spans="1:3">
      <c r="A81" s="4" t="s">
        <v>652</v>
      </c>
      <c r="B81" s="5" t="n">
        <v>244234</v>
      </c>
      <c r="C81" s="5" t="n">
        <v>258794</v>
      </c>
    </row>
    <row r="82" spans="1:3">
      <c r="A82" s="4" t="s">
        <v>663</v>
      </c>
    </row>
    <row r="83" spans="1:3">
      <c r="A83" s="3" t="s">
        <v>629</v>
      </c>
    </row>
    <row r="84" spans="1:3">
      <c r="A84" s="4" t="s">
        <v>652</v>
      </c>
      <c r="B84" s="5" t="n">
        <v>29610</v>
      </c>
      <c r="C84" s="5" t="n">
        <v>30541</v>
      </c>
    </row>
    <row r="85" spans="1:3">
      <c r="A85" s="4" t="s">
        <v>664</v>
      </c>
    </row>
    <row r="86" spans="1:3">
      <c r="A86" s="3" t="s">
        <v>629</v>
      </c>
    </row>
    <row r="87" spans="1:3">
      <c r="A87" s="4" t="s">
        <v>652</v>
      </c>
      <c r="B87" s="5" t="n">
        <v>56409</v>
      </c>
      <c r="C87" s="5" t="n">
        <v>56590</v>
      </c>
    </row>
    <row r="88" spans="1:3">
      <c r="A88" s="4" t="s">
        <v>665</v>
      </c>
    </row>
    <row r="89" spans="1:3">
      <c r="A89" s="3" t="s">
        <v>629</v>
      </c>
    </row>
    <row r="90" spans="1:3">
      <c r="A90" s="4" t="s">
        <v>652</v>
      </c>
      <c r="B90" s="5" t="n">
        <v>51089</v>
      </c>
      <c r="C90" s="5" t="n">
        <v>42702</v>
      </c>
    </row>
    <row r="91" spans="1:3">
      <c r="A91" s="4" t="s">
        <v>666</v>
      </c>
    </row>
    <row r="92" spans="1:3">
      <c r="A92" s="3" t="s">
        <v>629</v>
      </c>
    </row>
    <row r="93" spans="1:3">
      <c r="A93" s="4" t="s">
        <v>652</v>
      </c>
      <c r="B93" s="5" t="n">
        <v>107126</v>
      </c>
      <c r="C93" s="5" t="n">
        <v>128961</v>
      </c>
    </row>
    <row r="94" spans="1:3">
      <c r="A94" s="4" t="s">
        <v>667</v>
      </c>
    </row>
    <row r="95" spans="1:3">
      <c r="A95" s="3" t="s">
        <v>629</v>
      </c>
    </row>
    <row r="96" spans="1:3">
      <c r="A96" s="4" t="s">
        <v>652</v>
      </c>
      <c r="B96" s="5" t="n">
        <v>51530</v>
      </c>
      <c r="C96" s="5" t="n">
        <v>39627</v>
      </c>
    </row>
    <row r="97" spans="1:3">
      <c r="A97" s="4" t="s">
        <v>668</v>
      </c>
    </row>
    <row r="98" spans="1:3">
      <c r="A98" s="3" t="s">
        <v>629</v>
      </c>
    </row>
    <row r="99" spans="1:3">
      <c r="A99" s="4" t="s">
        <v>652</v>
      </c>
      <c r="B99" s="5" t="n">
        <v>12</v>
      </c>
      <c r="C99" s="5" t="n">
        <v>14</v>
      </c>
    </row>
    <row r="100" spans="1:3">
      <c r="A100" s="4" t="s">
        <v>669</v>
      </c>
    </row>
    <row r="101" spans="1:3">
      <c r="A101" s="3" t="s">
        <v>629</v>
      </c>
    </row>
    <row r="102" spans="1:3">
      <c r="A102" s="4" t="s">
        <v>652</v>
      </c>
      <c r="B102" s="5" t="n">
        <v>8407</v>
      </c>
      <c r="C102" s="5" t="n">
        <v>2466</v>
      </c>
    </row>
    <row r="103" spans="1:3">
      <c r="A103" s="4" t="s">
        <v>670</v>
      </c>
    </row>
    <row r="104" spans="1:3">
      <c r="A104" s="3" t="s">
        <v>629</v>
      </c>
    </row>
    <row r="105" spans="1:3">
      <c r="A105" s="4" t="s">
        <v>652</v>
      </c>
      <c r="B105" s="5" t="n">
        <v>4272</v>
      </c>
      <c r="C105" s="5" t="n">
        <v>1744</v>
      </c>
    </row>
    <row r="106" spans="1:3">
      <c r="A106" s="4" t="s">
        <v>671</v>
      </c>
    </row>
    <row r="107" spans="1:3">
      <c r="A107" s="3" t="s">
        <v>629</v>
      </c>
    </row>
    <row r="108" spans="1:3">
      <c r="A108" s="4" t="s">
        <v>652</v>
      </c>
      <c r="B108" s="7" t="n">
        <v>38839</v>
      </c>
      <c r="C108" s="5" t="n">
        <v>35403</v>
      </c>
    </row>
    <row r="109" spans="1:3">
      <c r="A109" s="4" t="s">
        <v>672</v>
      </c>
    </row>
    <row r="110" spans="1:3">
      <c r="A110" s="3" t="s">
        <v>629</v>
      </c>
    </row>
    <row r="111" spans="1:3">
      <c r="A111" s="4" t="s">
        <v>652</v>
      </c>
      <c r="C111" s="5" t="n">
        <v>118</v>
      </c>
    </row>
    <row r="112" spans="1:3">
      <c r="A112" s="4" t="s">
        <v>673</v>
      </c>
    </row>
    <row r="113" spans="1:3">
      <c r="A113" s="3" t="s">
        <v>629</v>
      </c>
    </row>
    <row r="114" spans="1:3">
      <c r="A114" s="4" t="s">
        <v>652</v>
      </c>
      <c r="C114" s="5" t="n">
        <v>0</v>
      </c>
    </row>
    <row r="115" spans="1:3">
      <c r="A115" s="4" t="s">
        <v>674</v>
      </c>
    </row>
    <row r="116" spans="1:3">
      <c r="A116" s="3" t="s">
        <v>629</v>
      </c>
    </row>
    <row r="117" spans="1:3">
      <c r="A117" s="4" t="s">
        <v>652</v>
      </c>
      <c r="C117" s="5" t="n">
        <v>0</v>
      </c>
    </row>
    <row r="118" spans="1:3">
      <c r="A118" s="4" t="s">
        <v>675</v>
      </c>
    </row>
    <row r="119" spans="1:3">
      <c r="A119" s="3" t="s">
        <v>629</v>
      </c>
    </row>
    <row r="120" spans="1:3">
      <c r="A120" s="4" t="s">
        <v>652</v>
      </c>
      <c r="C120" s="5" t="n">
        <v>118</v>
      </c>
    </row>
    <row r="121" spans="1:3">
      <c r="A121" s="4" t="s">
        <v>676</v>
      </c>
    </row>
    <row r="122" spans="1:3">
      <c r="A122" s="3" t="s">
        <v>629</v>
      </c>
    </row>
    <row r="123" spans="1:3">
      <c r="A123" s="4" t="s">
        <v>652</v>
      </c>
      <c r="C12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7</v>
      </c>
      <c r="B1" s="2" t="s">
        <v>1</v>
      </c>
    </row>
    <row r="2" spans="1:4">
      <c r="B2" s="2" t="s">
        <v>2</v>
      </c>
      <c r="C2" s="2" t="s">
        <v>75</v>
      </c>
      <c r="D2" s="2" t="s">
        <v>30</v>
      </c>
    </row>
    <row r="3" spans="1:4">
      <c r="A3" s="3" t="s">
        <v>678</v>
      </c>
    </row>
    <row r="4" spans="1:4">
      <c r="A4" s="4" t="s">
        <v>679</v>
      </c>
      <c r="B4" s="7" t="n">
        <v>219771</v>
      </c>
      <c r="D4" s="7" t="n">
        <v>283629</v>
      </c>
    </row>
    <row r="5" spans="1:4">
      <c r="A5" s="4" t="s">
        <v>680</v>
      </c>
      <c r="B5" s="5" t="n">
        <v>196532</v>
      </c>
      <c r="D5" s="5" t="n">
        <v>238127</v>
      </c>
    </row>
    <row r="6" spans="1:4">
      <c r="A6" s="4" t="s">
        <v>467</v>
      </c>
      <c r="B6" s="5" t="n">
        <v>-2974</v>
      </c>
      <c r="D6" s="5" t="n">
        <v>-2856</v>
      </c>
    </row>
    <row r="7" spans="1:4">
      <c r="A7" s="4" t="s">
        <v>681</v>
      </c>
      <c r="B7" s="5" t="n">
        <v>189754</v>
      </c>
      <c r="C7" s="7" t="n">
        <v>274131</v>
      </c>
    </row>
    <row r="8" spans="1:4">
      <c r="A8" s="4" t="s">
        <v>682</v>
      </c>
      <c r="B8" s="5" t="n">
        <v>1695</v>
      </c>
      <c r="C8" s="5" t="n">
        <v>1523</v>
      </c>
    </row>
    <row r="9" spans="1:4">
      <c r="A9" s="4" t="s">
        <v>379</v>
      </c>
    </row>
    <row r="10" spans="1:4">
      <c r="A10" s="3" t="s">
        <v>678</v>
      </c>
    </row>
    <row r="11" spans="1:4">
      <c r="A11" s="4" t="s">
        <v>679</v>
      </c>
      <c r="B11" s="5" t="n">
        <v>178886</v>
      </c>
      <c r="D11" s="5" t="n">
        <v>237922</v>
      </c>
    </row>
    <row r="12" spans="1:4">
      <c r="A12" s="4" t="s">
        <v>680</v>
      </c>
      <c r="B12" s="5" t="n">
        <v>157214</v>
      </c>
      <c r="D12" s="5" t="n">
        <v>194201</v>
      </c>
    </row>
    <row r="13" spans="1:4">
      <c r="A13" s="4" t="s">
        <v>467</v>
      </c>
      <c r="B13" s="5" t="n">
        <v>-19698</v>
      </c>
      <c r="D13" s="5" t="n">
        <v>-17352</v>
      </c>
    </row>
    <row r="14" spans="1:4">
      <c r="A14" s="4" t="s">
        <v>681</v>
      </c>
      <c r="B14" s="5" t="n">
        <v>150255</v>
      </c>
      <c r="C14" s="5" t="n">
        <v>244095</v>
      </c>
    </row>
    <row r="15" spans="1:4">
      <c r="A15" s="4" t="s">
        <v>682</v>
      </c>
      <c r="B15" s="5" t="n">
        <v>1280</v>
      </c>
      <c r="C15" s="5" t="n">
        <v>1198</v>
      </c>
    </row>
    <row r="16" spans="1:4">
      <c r="A16" s="4" t="s">
        <v>384</v>
      </c>
    </row>
    <row r="17" spans="1:4">
      <c r="A17" s="3" t="s">
        <v>678</v>
      </c>
    </row>
    <row r="18" spans="1:4">
      <c r="A18" s="4" t="s">
        <v>679</v>
      </c>
      <c r="B18" s="5" t="n">
        <v>6440</v>
      </c>
      <c r="D18" s="5" t="n">
        <v>7183</v>
      </c>
    </row>
    <row r="19" spans="1:4">
      <c r="A19" s="4" t="s">
        <v>680</v>
      </c>
      <c r="B19" s="5" t="n">
        <v>6041</v>
      </c>
      <c r="D19" s="5" t="n">
        <v>6749</v>
      </c>
    </row>
    <row r="20" spans="1:4">
      <c r="A20" s="4" t="s">
        <v>467</v>
      </c>
      <c r="B20" s="5" t="n">
        <v>-16546</v>
      </c>
      <c r="D20" s="5" t="n">
        <v>-14324</v>
      </c>
    </row>
    <row r="21" spans="1:4">
      <c r="A21" s="4" t="s">
        <v>681</v>
      </c>
      <c r="B21" s="5" t="n">
        <v>6064</v>
      </c>
      <c r="C21" s="5" t="n">
        <v>5070</v>
      </c>
    </row>
    <row r="22" spans="1:4">
      <c r="A22" s="4" t="s">
        <v>682</v>
      </c>
      <c r="B22" s="5" t="n">
        <v>56</v>
      </c>
      <c r="C22" s="5" t="n">
        <v>47</v>
      </c>
    </row>
    <row r="23" spans="1:4">
      <c r="A23" s="4" t="s">
        <v>385</v>
      </c>
    </row>
    <row r="24" spans="1:4">
      <c r="A24" s="3" t="s">
        <v>678</v>
      </c>
    </row>
    <row r="25" spans="1:4">
      <c r="A25" s="4" t="s">
        <v>679</v>
      </c>
      <c r="B25" s="5" t="n">
        <v>34445</v>
      </c>
      <c r="D25" s="5" t="n">
        <v>38524</v>
      </c>
    </row>
    <row r="26" spans="1:4">
      <c r="A26" s="4" t="s">
        <v>680</v>
      </c>
      <c r="B26" s="5" t="n">
        <v>33277</v>
      </c>
      <c r="D26" s="5" t="n">
        <v>37177</v>
      </c>
    </row>
    <row r="27" spans="1:4">
      <c r="A27" s="4" t="s">
        <v>467</v>
      </c>
      <c r="B27" s="5" t="n">
        <v>-178</v>
      </c>
      <c r="D27" s="5" t="n">
        <v>-172</v>
      </c>
    </row>
    <row r="28" spans="1:4">
      <c r="A28" s="4" t="s">
        <v>681</v>
      </c>
      <c r="B28" s="5" t="n">
        <v>33435</v>
      </c>
      <c r="C28" s="5" t="n">
        <v>24966</v>
      </c>
    </row>
    <row r="29" spans="1:4">
      <c r="A29" s="4" t="s">
        <v>682</v>
      </c>
      <c r="B29" s="5" t="n">
        <v>359</v>
      </c>
      <c r="C29" s="5" t="n">
        <v>278</v>
      </c>
    </row>
    <row r="30" spans="1:4">
      <c r="A30" s="4" t="s">
        <v>683</v>
      </c>
    </row>
    <row r="31" spans="1:4">
      <c r="A31" s="3" t="s">
        <v>678</v>
      </c>
    </row>
    <row r="32" spans="1:4">
      <c r="A32" s="4" t="s">
        <v>679</v>
      </c>
      <c r="B32" s="5" t="n">
        <v>11153</v>
      </c>
      <c r="D32" s="5" t="n">
        <v>13763</v>
      </c>
    </row>
    <row r="33" spans="1:4">
      <c r="A33" s="4" t="s">
        <v>680</v>
      </c>
      <c r="B33" s="5" t="n">
        <v>11153</v>
      </c>
      <c r="D33" s="5" t="n">
        <v>13013</v>
      </c>
    </row>
    <row r="34" spans="1:4">
      <c r="A34" s="4" t="s">
        <v>681</v>
      </c>
      <c r="B34" s="5" t="n">
        <v>10470</v>
      </c>
      <c r="C34" s="5" t="n">
        <v>0</v>
      </c>
    </row>
    <row r="35" spans="1:4">
      <c r="A35" s="4" t="s">
        <v>682</v>
      </c>
      <c r="B35" s="5" t="n">
        <v>144</v>
      </c>
      <c r="C35" s="5" t="n">
        <v>0</v>
      </c>
    </row>
    <row r="36" spans="1:4">
      <c r="A36" s="4" t="s">
        <v>684</v>
      </c>
    </row>
    <row r="37" spans="1:4">
      <c r="A37" s="3" t="s">
        <v>678</v>
      </c>
    </row>
    <row r="38" spans="1:4">
      <c r="A38" s="4" t="s">
        <v>679</v>
      </c>
      <c r="B38" s="5" t="n">
        <v>43562</v>
      </c>
      <c r="D38" s="5" t="n">
        <v>50867</v>
      </c>
    </row>
    <row r="39" spans="1:4">
      <c r="A39" s="4" t="s">
        <v>680</v>
      </c>
      <c r="B39" s="5" t="n">
        <v>36042</v>
      </c>
      <c r="D39" s="5" t="n">
        <v>44482</v>
      </c>
    </row>
    <row r="40" spans="1:4">
      <c r="A40" s="4" t="s">
        <v>681</v>
      </c>
      <c r="B40" s="5" t="n">
        <v>36277</v>
      </c>
      <c r="C40" s="5" t="n">
        <v>37197</v>
      </c>
    </row>
    <row r="41" spans="1:4">
      <c r="A41" s="4" t="s">
        <v>682</v>
      </c>
      <c r="B41" s="5" t="n">
        <v>334</v>
      </c>
      <c r="C41" s="5" t="n">
        <v>339</v>
      </c>
    </row>
    <row r="42" spans="1:4">
      <c r="A42" s="4" t="s">
        <v>685</v>
      </c>
    </row>
    <row r="43" spans="1:4">
      <c r="A43" s="3" t="s">
        <v>678</v>
      </c>
    </row>
    <row r="44" spans="1:4">
      <c r="A44" s="4" t="s">
        <v>679</v>
      </c>
      <c r="B44" s="5" t="n">
        <v>10575</v>
      </c>
      <c r="D44" s="5" t="n">
        <v>15370</v>
      </c>
    </row>
    <row r="45" spans="1:4">
      <c r="A45" s="4" t="s">
        <v>680</v>
      </c>
      <c r="B45" s="5" t="n">
        <v>10449</v>
      </c>
      <c r="D45" s="5" t="n">
        <v>14975</v>
      </c>
    </row>
    <row r="46" spans="1:4">
      <c r="A46" s="4" t="s">
        <v>681</v>
      </c>
      <c r="B46" s="5" t="n">
        <v>10557</v>
      </c>
      <c r="C46" s="5" t="n">
        <v>5988</v>
      </c>
    </row>
    <row r="47" spans="1:4">
      <c r="A47" s="4" t="s">
        <v>682</v>
      </c>
      <c r="B47" s="5" t="n">
        <v>98</v>
      </c>
      <c r="C47" s="5" t="n">
        <v>17</v>
      </c>
    </row>
    <row r="48" spans="1:4">
      <c r="A48" s="4" t="s">
        <v>686</v>
      </c>
    </row>
    <row r="49" spans="1:4">
      <c r="A49" s="3" t="s">
        <v>678</v>
      </c>
    </row>
    <row r="50" spans="1:4">
      <c r="A50" s="4" t="s">
        <v>679</v>
      </c>
      <c r="B50" s="5" t="n">
        <v>45720</v>
      </c>
      <c r="D50" s="5" t="n">
        <v>103013</v>
      </c>
    </row>
    <row r="51" spans="1:4">
      <c r="A51" s="4" t="s">
        <v>680</v>
      </c>
      <c r="B51" s="5" t="n">
        <v>36829</v>
      </c>
      <c r="D51" s="5" t="n">
        <v>70254</v>
      </c>
    </row>
    <row r="52" spans="1:4">
      <c r="A52" s="4" t="s">
        <v>681</v>
      </c>
      <c r="B52" s="5" t="n">
        <v>27832</v>
      </c>
      <c r="C52" s="5" t="n">
        <v>90664</v>
      </c>
    </row>
    <row r="53" spans="1:4">
      <c r="A53" s="4" t="s">
        <v>682</v>
      </c>
      <c r="B53" s="5" t="n">
        <v>385</v>
      </c>
      <c r="C53" s="5" t="n">
        <v>448</v>
      </c>
    </row>
    <row r="54" spans="1:4">
      <c r="A54" s="4" t="s">
        <v>687</v>
      </c>
    </row>
    <row r="55" spans="1:4">
      <c r="A55" s="3" t="s">
        <v>678</v>
      </c>
    </row>
    <row r="56" spans="1:4">
      <c r="A56" s="4" t="s">
        <v>679</v>
      </c>
      <c r="B56" s="5" t="n">
        <v>1083</v>
      </c>
      <c r="D56" s="5" t="n">
        <v>2004</v>
      </c>
    </row>
    <row r="57" spans="1:4">
      <c r="A57" s="4" t="s">
        <v>680</v>
      </c>
      <c r="B57" s="5" t="n">
        <v>1083</v>
      </c>
      <c r="D57" s="5" t="n">
        <v>2001</v>
      </c>
    </row>
    <row r="58" spans="1:4">
      <c r="A58" s="4" t="s">
        <v>681</v>
      </c>
      <c r="B58" s="5" t="n">
        <v>1090</v>
      </c>
      <c r="C58" s="5" t="n">
        <v>735</v>
      </c>
    </row>
    <row r="59" spans="1:4">
      <c r="A59" s="4" t="s">
        <v>682</v>
      </c>
      <c r="B59" s="5" t="n">
        <v>12</v>
      </c>
      <c r="C59" s="5" t="n">
        <v>5</v>
      </c>
    </row>
    <row r="60" spans="1:4">
      <c r="A60" s="4" t="s">
        <v>688</v>
      </c>
    </row>
    <row r="61" spans="1:4">
      <c r="A61" s="3" t="s">
        <v>678</v>
      </c>
    </row>
    <row r="62" spans="1:4">
      <c r="A62" s="4" t="s">
        <v>679</v>
      </c>
      <c r="B62" s="5" t="n">
        <v>31</v>
      </c>
      <c r="D62" s="5" t="n">
        <v>5906</v>
      </c>
    </row>
    <row r="63" spans="1:4">
      <c r="A63" s="4" t="s">
        <v>680</v>
      </c>
      <c r="B63" s="5" t="n">
        <v>31</v>
      </c>
      <c r="D63" s="5" t="n">
        <v>5634</v>
      </c>
    </row>
    <row r="64" spans="1:4">
      <c r="A64" s="4" t="s">
        <v>681</v>
      </c>
      <c r="B64" s="5" t="n">
        <v>32</v>
      </c>
      <c r="C64" s="5" t="n">
        <v>4158</v>
      </c>
    </row>
    <row r="65" spans="1:4">
      <c r="A65" s="4" t="s">
        <v>682</v>
      </c>
      <c r="B65" s="5" t="n">
        <v>0</v>
      </c>
      <c r="C65" s="5" t="n">
        <v>40</v>
      </c>
    </row>
    <row r="66" spans="1:4">
      <c r="A66" s="4" t="s">
        <v>689</v>
      </c>
    </row>
    <row r="67" spans="1:4">
      <c r="A67" s="3" t="s">
        <v>678</v>
      </c>
    </row>
    <row r="68" spans="1:4">
      <c r="A68" s="4" t="s">
        <v>679</v>
      </c>
      <c r="B68" s="5" t="n">
        <v>0</v>
      </c>
      <c r="D68" s="5" t="n">
        <v>75</v>
      </c>
    </row>
    <row r="69" spans="1:4">
      <c r="A69" s="4" t="s">
        <v>680</v>
      </c>
      <c r="B69" s="5" t="n">
        <v>0</v>
      </c>
      <c r="D69" s="5" t="n">
        <v>75</v>
      </c>
    </row>
    <row r="70" spans="1:4">
      <c r="A70" s="4" t="s">
        <v>690</v>
      </c>
    </row>
    <row r="71" spans="1:4">
      <c r="A71" s="3" t="s">
        <v>678</v>
      </c>
    </row>
    <row r="72" spans="1:4">
      <c r="A72" s="4" t="s">
        <v>679</v>
      </c>
      <c r="B72" s="5" t="n">
        <v>236</v>
      </c>
      <c r="D72" s="5" t="n">
        <v>238</v>
      </c>
    </row>
    <row r="73" spans="1:4">
      <c r="A73" s="4" t="s">
        <v>680</v>
      </c>
      <c r="B73" s="5" t="n">
        <v>154</v>
      </c>
      <c r="D73" s="5" t="n">
        <v>156</v>
      </c>
    </row>
    <row r="74" spans="1:4">
      <c r="A74" s="4" t="s">
        <v>467</v>
      </c>
      <c r="B74" s="5" t="n">
        <v>-18</v>
      </c>
      <c r="D74" s="5" t="n">
        <v>-19</v>
      </c>
    </row>
    <row r="75" spans="1:4">
      <c r="A75" s="4" t="s">
        <v>681</v>
      </c>
      <c r="B75" s="5" t="n">
        <v>153</v>
      </c>
      <c r="C75" s="5" t="n">
        <v>1984</v>
      </c>
    </row>
    <row r="76" spans="1:4">
      <c r="A76" s="4" t="s">
        <v>682</v>
      </c>
      <c r="B76" s="5" t="n">
        <v>1</v>
      </c>
      <c r="C76" s="5" t="n">
        <v>1</v>
      </c>
    </row>
    <row r="77" spans="1:4">
      <c r="A77" s="4" t="s">
        <v>691</v>
      </c>
    </row>
    <row r="78" spans="1:4">
      <c r="A78" s="3" t="s">
        <v>678</v>
      </c>
    </row>
    <row r="79" spans="1:4">
      <c r="A79" s="4" t="s">
        <v>679</v>
      </c>
      <c r="B79" s="5" t="n">
        <v>17536</v>
      </c>
      <c r="D79" s="5" t="n">
        <v>13314</v>
      </c>
    </row>
    <row r="80" spans="1:4">
      <c r="A80" s="4" t="s">
        <v>680</v>
      </c>
      <c r="B80" s="5" t="n">
        <v>17419</v>
      </c>
      <c r="D80" s="5" t="n">
        <v>13287</v>
      </c>
    </row>
    <row r="81" spans="1:4">
      <c r="A81" s="4" t="s">
        <v>467</v>
      </c>
      <c r="B81" s="5" t="n">
        <v>-1860</v>
      </c>
      <c r="D81" s="5" t="n">
        <v>-949</v>
      </c>
    </row>
    <row r="82" spans="1:4">
      <c r="A82" s="4" t="s">
        <v>681</v>
      </c>
      <c r="B82" s="5" t="n">
        <v>17608</v>
      </c>
      <c r="C82" s="5" t="n">
        <v>20980</v>
      </c>
    </row>
    <row r="83" spans="1:4">
      <c r="A83" s="4" t="s">
        <v>682</v>
      </c>
      <c r="B83" s="5" t="n">
        <v>112</v>
      </c>
      <c r="C83" s="5" t="n">
        <v>79</v>
      </c>
    </row>
    <row r="84" spans="1:4">
      <c r="A84" s="4" t="s">
        <v>692</v>
      </c>
    </row>
    <row r="85" spans="1:4">
      <c r="A85" s="3" t="s">
        <v>678</v>
      </c>
    </row>
    <row r="86" spans="1:4">
      <c r="A86" s="4" t="s">
        <v>679</v>
      </c>
      <c r="B86" s="5" t="n">
        <v>3399</v>
      </c>
      <c r="D86" s="5" t="n">
        <v>6051</v>
      </c>
    </row>
    <row r="87" spans="1:4">
      <c r="A87" s="4" t="s">
        <v>680</v>
      </c>
      <c r="B87" s="5" t="n">
        <v>3272</v>
      </c>
      <c r="D87" s="5" t="n">
        <v>5872</v>
      </c>
    </row>
    <row r="88" spans="1:4">
      <c r="A88" s="4" t="s">
        <v>467</v>
      </c>
      <c r="B88" s="5" t="n">
        <v>-628</v>
      </c>
      <c r="D88" s="5" t="n">
        <v>-620</v>
      </c>
    </row>
    <row r="89" spans="1:4">
      <c r="A89" s="4" t="s">
        <v>681</v>
      </c>
      <c r="B89" s="5" t="n">
        <v>3302</v>
      </c>
      <c r="C89" s="5" t="n">
        <v>8587</v>
      </c>
    </row>
    <row r="90" spans="1:4">
      <c r="A90" s="4" t="s">
        <v>682</v>
      </c>
      <c r="B90" s="5" t="n">
        <v>10</v>
      </c>
      <c r="C90" s="5" t="n">
        <v>94</v>
      </c>
    </row>
    <row r="91" spans="1:4">
      <c r="A91" s="4" t="s">
        <v>693</v>
      </c>
    </row>
    <row r="92" spans="1:4">
      <c r="A92" s="3" t="s">
        <v>678</v>
      </c>
    </row>
    <row r="93" spans="1:4">
      <c r="A93" s="4" t="s">
        <v>679</v>
      </c>
      <c r="B93" s="5" t="n">
        <v>46705</v>
      </c>
      <c r="D93" s="5" t="n">
        <v>35306</v>
      </c>
    </row>
    <row r="94" spans="1:4">
      <c r="A94" s="4" t="s">
        <v>680</v>
      </c>
      <c r="B94" s="5" t="n">
        <v>41896</v>
      </c>
      <c r="D94" s="5" t="n">
        <v>32162</v>
      </c>
    </row>
    <row r="95" spans="1:4">
      <c r="A95" s="4" t="s">
        <v>467</v>
      </c>
      <c r="B95" s="5" t="n">
        <v>-14040</v>
      </c>
      <c r="D95" s="5" t="n">
        <v>-12736</v>
      </c>
    </row>
    <row r="96" spans="1:4">
      <c r="A96" s="4" t="s">
        <v>681</v>
      </c>
      <c r="B96" s="5" t="n">
        <v>44056</v>
      </c>
      <c r="C96" s="5" t="n">
        <v>78695</v>
      </c>
    </row>
    <row r="97" spans="1:4">
      <c r="A97" s="4" t="s">
        <v>682</v>
      </c>
      <c r="B97" s="5" t="n">
        <v>196</v>
      </c>
      <c r="C97" s="5" t="n">
        <v>220</v>
      </c>
    </row>
    <row r="98" spans="1:4">
      <c r="A98" s="4" t="s">
        <v>694</v>
      </c>
    </row>
    <row r="99" spans="1:4">
      <c r="A99" s="3" t="s">
        <v>678</v>
      </c>
    </row>
    <row r="100" spans="1:4">
      <c r="A100" s="4" t="s">
        <v>679</v>
      </c>
      <c r="B100" s="5" t="n">
        <v>5357</v>
      </c>
      <c r="D100" s="5" t="n">
        <v>5179</v>
      </c>
    </row>
    <row r="101" spans="1:4">
      <c r="A101" s="4" t="s">
        <v>680</v>
      </c>
      <c r="B101" s="5" t="n">
        <v>4958</v>
      </c>
      <c r="D101" s="5" t="n">
        <v>4748</v>
      </c>
    </row>
    <row r="102" spans="1:4">
      <c r="A102" s="4" t="s">
        <v>467</v>
      </c>
      <c r="B102" s="5" t="n">
        <v>-178</v>
      </c>
      <c r="D102" s="5" t="n">
        <v>-172</v>
      </c>
    </row>
    <row r="103" spans="1:4">
      <c r="A103" s="4" t="s">
        <v>681</v>
      </c>
      <c r="B103" s="5" t="n">
        <v>4974</v>
      </c>
      <c r="C103" s="5" t="n">
        <v>4335</v>
      </c>
    </row>
    <row r="104" spans="1:4">
      <c r="A104" s="4" t="s">
        <v>682</v>
      </c>
      <c r="B104" s="5" t="n">
        <v>44</v>
      </c>
      <c r="C104" s="5" t="n">
        <v>42</v>
      </c>
    </row>
    <row r="105" spans="1:4">
      <c r="A105" s="4" t="s">
        <v>695</v>
      </c>
    </row>
    <row r="106" spans="1:4">
      <c r="A106" s="3" t="s">
        <v>678</v>
      </c>
    </row>
    <row r="107" spans="1:4">
      <c r="A107" s="4" t="s">
        <v>679</v>
      </c>
      <c r="B107" s="5" t="n">
        <v>28917</v>
      </c>
      <c r="D107" s="5" t="n">
        <v>27189</v>
      </c>
    </row>
    <row r="108" spans="1:4">
      <c r="A108" s="4" t="s">
        <v>680</v>
      </c>
      <c r="B108" s="5" t="n">
        <v>28187</v>
      </c>
      <c r="D108" s="5" t="n">
        <v>26575</v>
      </c>
    </row>
    <row r="109" spans="1:4">
      <c r="A109" s="4" t="s">
        <v>467</v>
      </c>
      <c r="B109" s="5" t="n">
        <v>-2435</v>
      </c>
      <c r="D109" s="5" t="n">
        <v>-2358</v>
      </c>
    </row>
    <row r="110" spans="1:4">
      <c r="A110" s="4" t="s">
        <v>681</v>
      </c>
      <c r="B110" s="5" t="n">
        <v>28203</v>
      </c>
      <c r="C110" s="5" t="n">
        <v>16713</v>
      </c>
    </row>
    <row r="111" spans="1:4">
      <c r="A111" s="4" t="s">
        <v>682</v>
      </c>
      <c r="B111" s="5" t="n">
        <v>292</v>
      </c>
      <c r="C111" s="5" t="n">
        <v>179</v>
      </c>
    </row>
    <row r="112" spans="1:4">
      <c r="A112" s="4" t="s">
        <v>696</v>
      </c>
    </row>
    <row r="113" spans="1:4">
      <c r="A113" s="3" t="s">
        <v>678</v>
      </c>
    </row>
    <row r="114" spans="1:4">
      <c r="A114" s="4" t="s">
        <v>679</v>
      </c>
      <c r="B114" s="5" t="n">
        <v>1004</v>
      </c>
      <c r="D114" s="5" t="n">
        <v>1034</v>
      </c>
    </row>
    <row r="115" spans="1:4">
      <c r="A115" s="4" t="s">
        <v>680</v>
      </c>
      <c r="B115" s="5" t="n">
        <v>656</v>
      </c>
      <c r="D115" s="5" t="n">
        <v>679</v>
      </c>
    </row>
    <row r="116" spans="1:4">
      <c r="A116" s="4" t="s">
        <v>467</v>
      </c>
      <c r="B116" s="5" t="n">
        <v>-75</v>
      </c>
      <c r="D116" s="5" t="n">
        <v>-79</v>
      </c>
    </row>
    <row r="117" spans="1:4">
      <c r="A117" s="4" t="s">
        <v>681</v>
      </c>
      <c r="B117" s="5" t="n">
        <v>717</v>
      </c>
      <c r="C117" s="5" t="n">
        <v>767</v>
      </c>
    </row>
    <row r="118" spans="1:4">
      <c r="A118" s="4" t="s">
        <v>682</v>
      </c>
      <c r="B118" s="5" t="n">
        <v>5</v>
      </c>
      <c r="C118" s="5" t="n">
        <v>7</v>
      </c>
    </row>
    <row r="119" spans="1:4">
      <c r="A119" s="4" t="s">
        <v>697</v>
      </c>
    </row>
    <row r="120" spans="1:4">
      <c r="A120" s="3" t="s">
        <v>678</v>
      </c>
    </row>
    <row r="121" spans="1:4">
      <c r="A121" s="4" t="s">
        <v>679</v>
      </c>
      <c r="B121" s="5" t="n">
        <v>4493</v>
      </c>
      <c r="D121" s="5" t="n">
        <v>4320</v>
      </c>
    </row>
    <row r="122" spans="1:4">
      <c r="A122" s="4" t="s">
        <v>680</v>
      </c>
      <c r="B122" s="5" t="n">
        <v>4403</v>
      </c>
      <c r="D122" s="5" t="n">
        <v>4214</v>
      </c>
    </row>
    <row r="123" spans="1:4">
      <c r="A123" s="4" t="s">
        <v>467</v>
      </c>
      <c r="B123" s="5" t="n">
        <v>-464</v>
      </c>
      <c r="D123" s="7" t="n">
        <v>-419</v>
      </c>
    </row>
    <row r="124" spans="1:4">
      <c r="A124" s="4" t="s">
        <v>681</v>
      </c>
      <c r="B124" s="5" t="n">
        <v>4483</v>
      </c>
      <c r="C124" s="5" t="n">
        <v>3328</v>
      </c>
    </row>
    <row r="125" spans="1:4">
      <c r="A125" s="4" t="s">
        <v>682</v>
      </c>
      <c r="B125" s="7" t="n">
        <v>62</v>
      </c>
      <c r="C125" s="7" t="n">
        <v>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2</v>
      </c>
      <c r="D1" s="2" t="s">
        <v>2</v>
      </c>
      <c r="E1" s="2" t="s">
        <v>75</v>
      </c>
    </row>
    <row r="2" spans="1:5">
      <c r="A2" s="3" t="s">
        <v>42</v>
      </c>
    </row>
    <row r="3" spans="1:5">
      <c r="A3" s="4" t="s">
        <v>699</v>
      </c>
      <c r="C3" s="7" t="n">
        <v>1188902</v>
      </c>
      <c r="E3" s="7" t="n">
        <v>726856</v>
      </c>
    </row>
    <row r="4" spans="1:5">
      <c r="A4" s="4" t="s">
        <v>700</v>
      </c>
      <c r="E4" s="5" t="n">
        <v>462046</v>
      </c>
    </row>
    <row r="5" spans="1:5">
      <c r="A5" s="4" t="s">
        <v>701</v>
      </c>
      <c r="C5" s="5" t="n">
        <v>47267</v>
      </c>
    </row>
    <row r="6" spans="1:5">
      <c r="A6" s="4" t="s">
        <v>702</v>
      </c>
      <c r="B6" s="7" t="n">
        <v>1236169</v>
      </c>
      <c r="C6" s="5" t="n">
        <v>1236169</v>
      </c>
      <c r="D6" s="7" t="n">
        <v>1236169</v>
      </c>
    </row>
    <row r="7" spans="1:5">
      <c r="A7" s="4" t="s">
        <v>703</v>
      </c>
    </row>
    <row r="8" spans="1:5">
      <c r="A8" s="3" t="s">
        <v>42</v>
      </c>
    </row>
    <row r="9" spans="1:5">
      <c r="A9" s="4" t="s">
        <v>699</v>
      </c>
      <c r="C9" s="5" t="n">
        <v>1160559</v>
      </c>
      <c r="E9" s="5" t="n">
        <v>698513</v>
      </c>
    </row>
    <row r="10" spans="1:5">
      <c r="A10" s="4" t="s">
        <v>700</v>
      </c>
      <c r="E10" s="5" t="n">
        <v>462046</v>
      </c>
    </row>
    <row r="11" spans="1:5">
      <c r="A11" s="4" t="s">
        <v>701</v>
      </c>
      <c r="C11" s="5" t="n">
        <v>43887</v>
      </c>
    </row>
    <row r="12" spans="1:5">
      <c r="A12" s="4" t="s">
        <v>702</v>
      </c>
      <c r="B12" s="5" t="n">
        <v>1204446</v>
      </c>
      <c r="C12" s="5" t="n">
        <v>1204446</v>
      </c>
      <c r="D12" s="5" t="n">
        <v>1204446</v>
      </c>
    </row>
    <row r="13" spans="1:5">
      <c r="A13" s="4" t="s">
        <v>704</v>
      </c>
    </row>
    <row r="14" spans="1:5">
      <c r="A14" s="3" t="s">
        <v>42</v>
      </c>
    </row>
    <row r="15" spans="1:5">
      <c r="A15" s="4" t="s">
        <v>699</v>
      </c>
      <c r="C15" s="5" t="n">
        <v>23178</v>
      </c>
      <c r="E15" s="5" t="n">
        <v>23178</v>
      </c>
    </row>
    <row r="16" spans="1:5">
      <c r="A16" s="4" t="s">
        <v>700</v>
      </c>
      <c r="E16" s="5" t="n">
        <v>0</v>
      </c>
    </row>
    <row r="17" spans="1:5">
      <c r="A17" s="4" t="s">
        <v>701</v>
      </c>
      <c r="C17" s="5" t="n">
        <v>0</v>
      </c>
    </row>
    <row r="18" spans="1:5">
      <c r="A18" s="4" t="s">
        <v>702</v>
      </c>
      <c r="B18" s="5" t="n">
        <v>23178</v>
      </c>
      <c r="C18" s="5" t="n">
        <v>23178</v>
      </c>
      <c r="D18" s="5" t="n">
        <v>23178</v>
      </c>
    </row>
    <row r="19" spans="1:5">
      <c r="A19" s="4" t="s">
        <v>705</v>
      </c>
    </row>
    <row r="20" spans="1:5">
      <c r="A20" s="3" t="s">
        <v>42</v>
      </c>
    </row>
    <row r="21" spans="1:5">
      <c r="A21" s="4" t="s">
        <v>699</v>
      </c>
      <c r="C21" s="5" t="n">
        <v>5165</v>
      </c>
      <c r="E21" s="5" t="n">
        <v>5165</v>
      </c>
    </row>
    <row r="22" spans="1:5">
      <c r="A22" s="4" t="s">
        <v>700</v>
      </c>
      <c r="E22" s="7" t="n">
        <v>0</v>
      </c>
    </row>
    <row r="23" spans="1:5">
      <c r="A23" s="4" t="s">
        <v>701</v>
      </c>
      <c r="C23" s="5" t="n">
        <v>3380</v>
      </c>
    </row>
    <row r="24" spans="1:5">
      <c r="A24" s="4" t="s">
        <v>702</v>
      </c>
      <c r="B24" s="5" t="n">
        <v>8545</v>
      </c>
      <c r="C24" s="7" t="n">
        <v>8545</v>
      </c>
      <c r="D24" s="5" t="n">
        <v>8545</v>
      </c>
    </row>
    <row r="25" spans="1:5">
      <c r="A25" s="4" t="s">
        <v>517</v>
      </c>
    </row>
    <row r="26" spans="1:5">
      <c r="A26" s="3" t="s">
        <v>42</v>
      </c>
    </row>
    <row r="27" spans="1:5">
      <c r="A27" s="4" t="s">
        <v>701</v>
      </c>
      <c r="B27" s="7" t="n">
        <v>42500</v>
      </c>
    </row>
    <row r="28" spans="1:5">
      <c r="A28" s="4" t="s">
        <v>524</v>
      </c>
    </row>
    <row r="29" spans="1:5">
      <c r="A29" s="3" t="s">
        <v>42</v>
      </c>
    </row>
    <row r="30" spans="1:5">
      <c r="A30" s="4" t="s">
        <v>701</v>
      </c>
      <c r="D30" s="7" t="n">
        <v>3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06</v>
      </c>
      <c r="B1" s="2" t="s">
        <v>2</v>
      </c>
      <c r="C1" s="2" t="s">
        <v>2</v>
      </c>
      <c r="D1" s="2" t="s">
        <v>390</v>
      </c>
      <c r="E1" s="2" t="s">
        <v>541</v>
      </c>
      <c r="F1" s="2" t="s">
        <v>30</v>
      </c>
      <c r="G1" s="2" t="s">
        <v>391</v>
      </c>
    </row>
    <row r="2" spans="1:7">
      <c r="A2" s="3" t="s">
        <v>42</v>
      </c>
    </row>
    <row r="3" spans="1:7">
      <c r="A3" s="4" t="s">
        <v>701</v>
      </c>
      <c r="C3" s="7" t="n">
        <v>47267000</v>
      </c>
    </row>
    <row r="4" spans="1:7">
      <c r="A4" s="4" t="s">
        <v>542</v>
      </c>
      <c r="E4" s="7" t="n">
        <v>155900</v>
      </c>
    </row>
    <row r="5" spans="1:7">
      <c r="A5" s="4" t="s">
        <v>707</v>
      </c>
      <c r="B5" s="7" t="n">
        <v>6800000</v>
      </c>
      <c r="C5" s="5" t="n">
        <v>6800000</v>
      </c>
      <c r="F5" s="7" t="n">
        <v>6700000</v>
      </c>
    </row>
    <row r="6" spans="1:7">
      <c r="A6" s="4" t="s">
        <v>291</v>
      </c>
    </row>
    <row r="7" spans="1:7">
      <c r="A7" s="3" t="s">
        <v>42</v>
      </c>
    </row>
    <row r="8" spans="1:7">
      <c r="A8" s="4" t="s">
        <v>701</v>
      </c>
      <c r="B8" s="7" t="n">
        <v>42500000</v>
      </c>
    </row>
    <row r="9" spans="1:7">
      <c r="A9" s="4" t="s">
        <v>546</v>
      </c>
      <c r="D9" s="7" t="n">
        <v>18529000</v>
      </c>
    </row>
    <row r="10" spans="1:7">
      <c r="A10" s="4" t="s">
        <v>297</v>
      </c>
    </row>
    <row r="11" spans="1:7">
      <c r="A11" s="3" t="s">
        <v>42</v>
      </c>
    </row>
    <row r="12" spans="1:7">
      <c r="A12" s="4" t="s">
        <v>701</v>
      </c>
      <c r="C12" s="7" t="n">
        <v>1400000</v>
      </c>
    </row>
    <row r="13" spans="1:7">
      <c r="A13" s="4" t="s">
        <v>546</v>
      </c>
      <c r="G13" s="7" t="n">
        <v>66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7" t="n">
        <v>137774</v>
      </c>
      <c r="C3" s="7" t="n">
        <v>129163</v>
      </c>
    </row>
    <row r="4" spans="1:3">
      <c r="A4" s="4" t="s">
        <v>711</v>
      </c>
      <c r="B4" s="5" t="n">
        <v>-48034</v>
      </c>
      <c r="C4" s="5" t="n">
        <v>-53006</v>
      </c>
    </row>
    <row r="5" spans="1:3">
      <c r="A5" s="4" t="s">
        <v>712</v>
      </c>
      <c r="B5" s="5" t="n">
        <v>89740</v>
      </c>
      <c r="C5" s="5" t="n">
        <v>76157</v>
      </c>
    </row>
    <row r="6" spans="1:3">
      <c r="A6" s="4" t="s">
        <v>713</v>
      </c>
    </row>
    <row r="7" spans="1:3">
      <c r="A7" s="3" t="s">
        <v>709</v>
      </c>
    </row>
    <row r="8" spans="1:3">
      <c r="A8" s="4" t="s">
        <v>710</v>
      </c>
      <c r="B8" s="5" t="n">
        <v>10030</v>
      </c>
      <c r="C8" s="5" t="n">
        <v>9588</v>
      </c>
    </row>
    <row r="9" spans="1:3">
      <c r="A9" s="4" t="s">
        <v>711</v>
      </c>
      <c r="B9" s="5" t="n">
        <v>-4128</v>
      </c>
      <c r="C9" s="5" t="n">
        <v>-3931</v>
      </c>
    </row>
    <row r="10" spans="1:3">
      <c r="A10" s="4" t="s">
        <v>712</v>
      </c>
      <c r="B10" s="7" t="n">
        <v>5902</v>
      </c>
      <c r="C10" s="7" t="n">
        <v>56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09</v>
      </c>
    </row>
    <row r="3" spans="1:3">
      <c r="A3" s="4" t="s">
        <v>710</v>
      </c>
      <c r="B3" s="7" t="n">
        <v>137774</v>
      </c>
      <c r="C3" s="7" t="n">
        <v>129163</v>
      </c>
    </row>
    <row r="4" spans="1:3">
      <c r="A4" s="4" t="s">
        <v>711</v>
      </c>
      <c r="B4" s="5" t="n">
        <v>-48034</v>
      </c>
      <c r="C4" s="5" t="n">
        <v>-53006</v>
      </c>
    </row>
    <row r="5" spans="1:3">
      <c r="A5" s="4" t="s">
        <v>712</v>
      </c>
      <c r="B5" s="5" t="n">
        <v>89740</v>
      </c>
      <c r="C5" s="5" t="n">
        <v>76157</v>
      </c>
    </row>
    <row r="6" spans="1:3">
      <c r="A6" s="4" t="s">
        <v>546</v>
      </c>
    </row>
    <row r="7" spans="1:3">
      <c r="A7" s="3" t="s">
        <v>709</v>
      </c>
    </row>
    <row r="8" spans="1:3">
      <c r="A8" s="4" t="s">
        <v>710</v>
      </c>
      <c r="B8" s="5" t="n">
        <v>136183</v>
      </c>
      <c r="C8" s="5" t="n">
        <v>127957</v>
      </c>
    </row>
    <row r="9" spans="1:3">
      <c r="A9" s="4" t="s">
        <v>711</v>
      </c>
      <c r="B9" s="5" t="n">
        <v>-46736</v>
      </c>
      <c r="C9" s="5" t="n">
        <v>-51971</v>
      </c>
    </row>
    <row r="10" spans="1:3">
      <c r="A10" s="4" t="s">
        <v>712</v>
      </c>
      <c r="B10" s="5" t="n">
        <v>89447</v>
      </c>
      <c r="C10" s="5" t="n">
        <v>75986</v>
      </c>
    </row>
    <row r="11" spans="1:3">
      <c r="A11" s="4" t="s">
        <v>715</v>
      </c>
    </row>
    <row r="12" spans="1:3">
      <c r="A12" s="3" t="s">
        <v>709</v>
      </c>
    </row>
    <row r="13" spans="1:3">
      <c r="A13" s="4" t="s">
        <v>710</v>
      </c>
      <c r="B13" s="5" t="n">
        <v>1385</v>
      </c>
      <c r="C13" s="5" t="n">
        <v>1143</v>
      </c>
    </row>
    <row r="14" spans="1:3">
      <c r="A14" s="4" t="s">
        <v>711</v>
      </c>
      <c r="B14" s="5" t="n">
        <v>-1262</v>
      </c>
      <c r="C14" s="5" t="n">
        <v>-996</v>
      </c>
    </row>
    <row r="15" spans="1:3">
      <c r="A15" s="4" t="s">
        <v>712</v>
      </c>
      <c r="B15" s="5" t="n">
        <v>123</v>
      </c>
      <c r="C15" s="5" t="n">
        <v>147</v>
      </c>
    </row>
    <row r="16" spans="1:3">
      <c r="A16" s="4" t="s">
        <v>542</v>
      </c>
    </row>
    <row r="17" spans="1:3">
      <c r="A17" s="3" t="s">
        <v>709</v>
      </c>
    </row>
    <row r="18" spans="1:3">
      <c r="A18" s="4" t="s">
        <v>710</v>
      </c>
      <c r="B18" s="5" t="n">
        <v>206</v>
      </c>
      <c r="C18" s="5" t="n">
        <v>63</v>
      </c>
    </row>
    <row r="19" spans="1:3">
      <c r="A19" s="4" t="s">
        <v>711</v>
      </c>
      <c r="B19" s="5" t="n">
        <v>-36</v>
      </c>
      <c r="C19" s="5" t="n">
        <v>-39</v>
      </c>
    </row>
    <row r="20" spans="1:3">
      <c r="A20" s="4" t="s">
        <v>712</v>
      </c>
      <c r="B20" s="7" t="n">
        <v>170</v>
      </c>
      <c r="C20" s="7"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18</v>
      </c>
      <c r="B3" s="7" t="n">
        <v>17072</v>
      </c>
      <c r="C3" s="7" t="n">
        <v>31265</v>
      </c>
    </row>
    <row r="4" spans="1:3">
      <c r="A4" s="4" t="s">
        <v>719</v>
      </c>
      <c r="B4" s="5" t="n">
        <v>32154</v>
      </c>
      <c r="C4" s="5" t="n">
        <v>25154</v>
      </c>
    </row>
    <row r="5" spans="1:3">
      <c r="A5" s="3" t="s">
        <v>720</v>
      </c>
    </row>
    <row r="6" spans="1:3">
      <c r="A6" s="4" t="s">
        <v>721</v>
      </c>
      <c r="B6" s="5" t="n">
        <v>1932456</v>
      </c>
      <c r="C6" s="5" t="n">
        <v>1609472</v>
      </c>
    </row>
    <row r="7" spans="1:3">
      <c r="A7" s="4" t="s">
        <v>722</v>
      </c>
      <c r="B7" s="5" t="n">
        <v>1729766</v>
      </c>
      <c r="C7" s="5" t="n">
        <v>1721752</v>
      </c>
    </row>
    <row r="8" spans="1:3">
      <c r="A8" s="4" t="s">
        <v>723</v>
      </c>
    </row>
    <row r="9" spans="1:3">
      <c r="A9" s="3" t="s">
        <v>717</v>
      </c>
    </row>
    <row r="10" spans="1:3">
      <c r="A10" s="4" t="s">
        <v>718</v>
      </c>
      <c r="B10" s="5" t="n">
        <v>0</v>
      </c>
      <c r="C10" s="5" t="n">
        <v>0</v>
      </c>
    </row>
    <row r="11" spans="1:3">
      <c r="A11" s="4" t="s">
        <v>719</v>
      </c>
      <c r="B11" s="5" t="n">
        <v>0</v>
      </c>
      <c r="C11" s="5" t="n">
        <v>0</v>
      </c>
    </row>
    <row r="12" spans="1:3">
      <c r="A12" s="3" t="s">
        <v>720</v>
      </c>
    </row>
    <row r="13" spans="1:3">
      <c r="A13" s="4" t="s">
        <v>721</v>
      </c>
      <c r="B13" s="5" t="n">
        <v>108500</v>
      </c>
      <c r="C13" s="5" t="n">
        <v>0</v>
      </c>
    </row>
    <row r="14" spans="1:3">
      <c r="A14" s="4" t="s">
        <v>722</v>
      </c>
      <c r="B14" s="5" t="n">
        <v>0</v>
      </c>
      <c r="C14" s="5" t="n">
        <v>108500</v>
      </c>
    </row>
    <row r="15" spans="1:3">
      <c r="A15" s="4" t="s">
        <v>724</v>
      </c>
    </row>
    <row r="16" spans="1:3">
      <c r="A16" s="3" t="s">
        <v>720</v>
      </c>
    </row>
    <row r="17" spans="1:3">
      <c r="A17" s="4" t="s">
        <v>721</v>
      </c>
      <c r="B17" s="5" t="n">
        <v>108500</v>
      </c>
      <c r="C17" s="5" t="n">
        <v>0</v>
      </c>
    </row>
    <row r="18" spans="1:3">
      <c r="A18" s="4" t="s">
        <v>722</v>
      </c>
      <c r="B18" s="5" t="n">
        <v>0</v>
      </c>
      <c r="C18" s="5" t="n">
        <v>108500</v>
      </c>
    </row>
    <row r="19" spans="1:3">
      <c r="A19" s="4" t="s">
        <v>725</v>
      </c>
    </row>
    <row r="20" spans="1:3">
      <c r="A20" s="3" t="s">
        <v>717</v>
      </c>
    </row>
    <row r="21" spans="1:3">
      <c r="A21" s="4" t="s">
        <v>718</v>
      </c>
      <c r="B21" s="5" t="n">
        <v>0</v>
      </c>
      <c r="C21" s="5" t="n">
        <v>0</v>
      </c>
    </row>
    <row r="22" spans="1:3">
      <c r="A22" s="4" t="s">
        <v>726</v>
      </c>
    </row>
    <row r="23" spans="1:3">
      <c r="A23" s="3" t="s">
        <v>717</v>
      </c>
    </row>
    <row r="24" spans="1:3">
      <c r="A24" s="4" t="s">
        <v>719</v>
      </c>
      <c r="B24" s="5" t="n">
        <v>0</v>
      </c>
      <c r="C24" s="5" t="n">
        <v>0</v>
      </c>
    </row>
    <row r="25" spans="1:3">
      <c r="A25" s="4" t="s">
        <v>727</v>
      </c>
    </row>
    <row r="26" spans="1:3">
      <c r="A26" s="3" t="s">
        <v>720</v>
      </c>
    </row>
    <row r="27" spans="1:3">
      <c r="A27" s="4" t="s">
        <v>721</v>
      </c>
      <c r="B27" s="5" t="n">
        <v>1823956</v>
      </c>
      <c r="C27" s="5" t="n">
        <v>1609472</v>
      </c>
    </row>
    <row r="28" spans="1:3">
      <c r="A28" s="4" t="s">
        <v>722</v>
      </c>
      <c r="B28" s="5" t="n">
        <v>1729766</v>
      </c>
      <c r="C28" s="5" t="n">
        <v>1613252</v>
      </c>
    </row>
    <row r="29" spans="1:3">
      <c r="A29" s="4" t="s">
        <v>728</v>
      </c>
    </row>
    <row r="30" spans="1:3">
      <c r="A30" s="3" t="s">
        <v>717</v>
      </c>
    </row>
    <row r="31" spans="1:3">
      <c r="A31" s="4" t="s">
        <v>718</v>
      </c>
      <c r="B31" s="5" t="n">
        <v>17072</v>
      </c>
      <c r="C31" s="5" t="n">
        <v>31265</v>
      </c>
    </row>
    <row r="32" spans="1:3">
      <c r="A32" s="4" t="s">
        <v>729</v>
      </c>
    </row>
    <row r="33" spans="1:3">
      <c r="A33" s="3" t="s">
        <v>717</v>
      </c>
    </row>
    <row r="34" spans="1:3">
      <c r="A34" s="4" t="s">
        <v>719</v>
      </c>
      <c r="B34" s="5" t="n">
        <v>32154</v>
      </c>
      <c r="C34" s="5" t="n">
        <v>25154</v>
      </c>
    </row>
    <row r="35" spans="1:3">
      <c r="A35" s="4" t="s">
        <v>730</v>
      </c>
    </row>
    <row r="36" spans="1:3">
      <c r="A36" s="3" t="s">
        <v>720</v>
      </c>
    </row>
    <row r="37" spans="1:3">
      <c r="A37" s="4" t="s">
        <v>721</v>
      </c>
      <c r="B37" s="5" t="n">
        <v>1356990</v>
      </c>
      <c r="C37" s="5" t="n">
        <v>1218464</v>
      </c>
    </row>
    <row r="38" spans="1:3">
      <c r="A38" s="4" t="s">
        <v>722</v>
      </c>
      <c r="B38" s="5" t="n">
        <v>1276990</v>
      </c>
      <c r="C38" s="5" t="n">
        <v>1218464</v>
      </c>
    </row>
    <row r="39" spans="1:3">
      <c r="A39" s="4" t="s">
        <v>731</v>
      </c>
    </row>
    <row r="40" spans="1:3">
      <c r="A40" s="3" t="s">
        <v>717</v>
      </c>
    </row>
    <row r="41" spans="1:3">
      <c r="A41" s="4" t="s">
        <v>718</v>
      </c>
      <c r="B41" s="5" t="n">
        <v>5827</v>
      </c>
      <c r="C41" s="5" t="n">
        <v>20446</v>
      </c>
    </row>
    <row r="42" spans="1:3">
      <c r="A42" s="4" t="s">
        <v>732</v>
      </c>
    </row>
    <row r="43" spans="1:3">
      <c r="A43" s="3" t="s">
        <v>717</v>
      </c>
    </row>
    <row r="44" spans="1:3">
      <c r="A44" s="4" t="s">
        <v>719</v>
      </c>
      <c r="B44" s="5" t="n">
        <v>25771</v>
      </c>
      <c r="C44" s="5" t="n">
        <v>16191</v>
      </c>
    </row>
    <row r="45" spans="1:3">
      <c r="A45" s="4" t="s">
        <v>733</v>
      </c>
    </row>
    <row r="46" spans="1:3">
      <c r="A46" s="3" t="s">
        <v>720</v>
      </c>
    </row>
    <row r="47" spans="1:3">
      <c r="A47" s="4" t="s">
        <v>721</v>
      </c>
      <c r="B47" s="5" t="n">
        <v>628</v>
      </c>
      <c r="C47" s="5" t="n">
        <v>268</v>
      </c>
    </row>
    <row r="48" spans="1:3">
      <c r="A48" s="4" t="s">
        <v>722</v>
      </c>
      <c r="B48" s="5" t="n">
        <v>628</v>
      </c>
      <c r="C48" s="5" t="n">
        <v>268</v>
      </c>
    </row>
    <row r="49" spans="1:3">
      <c r="A49" s="4" t="s">
        <v>734</v>
      </c>
    </row>
    <row r="50" spans="1:3">
      <c r="A50" s="3" t="s">
        <v>717</v>
      </c>
    </row>
    <row r="51" spans="1:3">
      <c r="A51" s="4" t="s">
        <v>718</v>
      </c>
      <c r="B51" s="5" t="n">
        <v>2</v>
      </c>
      <c r="C51" s="5" t="n">
        <v>7</v>
      </c>
    </row>
    <row r="52" spans="1:3">
      <c r="A52" s="4" t="s">
        <v>735</v>
      </c>
    </row>
    <row r="53" spans="1:3">
      <c r="A53" s="3" t="s">
        <v>717</v>
      </c>
    </row>
    <row r="54" spans="1:3">
      <c r="A54" s="4" t="s">
        <v>719</v>
      </c>
      <c r="B54" s="5" t="n">
        <v>2</v>
      </c>
      <c r="C54" s="5" t="n">
        <v>7</v>
      </c>
    </row>
    <row r="55" spans="1:3">
      <c r="A55" s="4" t="s">
        <v>736</v>
      </c>
    </row>
    <row r="56" spans="1:3">
      <c r="A56" s="3" t="s">
        <v>720</v>
      </c>
    </row>
    <row r="57" spans="1:3">
      <c r="A57" s="4" t="s">
        <v>721</v>
      </c>
      <c r="B57" s="5" t="n">
        <v>96810</v>
      </c>
      <c r="C57" s="5" t="n">
        <v>82347</v>
      </c>
    </row>
    <row r="58" spans="1:3">
      <c r="A58" s="4" t="s">
        <v>722</v>
      </c>
      <c r="B58" s="5" t="n">
        <v>215918</v>
      </c>
      <c r="C58" s="5" t="n">
        <v>142578</v>
      </c>
    </row>
    <row r="59" spans="1:3">
      <c r="A59" s="4" t="s">
        <v>737</v>
      </c>
    </row>
    <row r="60" spans="1:3">
      <c r="A60" s="3" t="s">
        <v>717</v>
      </c>
    </row>
    <row r="61" spans="1:3">
      <c r="A61" s="4" t="s">
        <v>718</v>
      </c>
      <c r="B61" s="5" t="n">
        <v>2851</v>
      </c>
      <c r="C61" s="5" t="n">
        <v>136</v>
      </c>
    </row>
    <row r="62" spans="1:3">
      <c r="A62" s="4" t="s">
        <v>738</v>
      </c>
    </row>
    <row r="63" spans="1:3">
      <c r="A63" s="3" t="s">
        <v>717</v>
      </c>
    </row>
    <row r="64" spans="1:3">
      <c r="A64" s="4" t="s">
        <v>719</v>
      </c>
      <c r="B64" s="5" t="n">
        <v>703</v>
      </c>
      <c r="C64" s="5" t="n">
        <v>279</v>
      </c>
    </row>
    <row r="65" spans="1:3">
      <c r="A65" s="4" t="s">
        <v>739</v>
      </c>
    </row>
    <row r="66" spans="1:3">
      <c r="A66" s="3" t="s">
        <v>720</v>
      </c>
    </row>
    <row r="67" spans="1:3">
      <c r="A67" s="4" t="s">
        <v>721</v>
      </c>
      <c r="B67" s="5" t="n">
        <v>339852</v>
      </c>
      <c r="C67" s="5" t="n">
        <v>278638</v>
      </c>
    </row>
    <row r="68" spans="1:3">
      <c r="A68" s="4" t="s">
        <v>722</v>
      </c>
      <c r="B68" s="5" t="n">
        <v>164341</v>
      </c>
      <c r="C68" s="5" t="n">
        <v>165198</v>
      </c>
    </row>
    <row r="69" spans="1:3">
      <c r="A69" s="4" t="s">
        <v>740</v>
      </c>
    </row>
    <row r="70" spans="1:3">
      <c r="A70" s="3" t="s">
        <v>717</v>
      </c>
    </row>
    <row r="71" spans="1:3">
      <c r="A71" s="4" t="s">
        <v>718</v>
      </c>
      <c r="B71" s="5" t="n">
        <v>8383</v>
      </c>
      <c r="C71" s="5" t="n">
        <v>10654</v>
      </c>
    </row>
    <row r="72" spans="1:3">
      <c r="A72" s="4" t="s">
        <v>741</v>
      </c>
    </row>
    <row r="73" spans="1:3">
      <c r="A73" s="3" t="s">
        <v>717</v>
      </c>
    </row>
    <row r="74" spans="1:3">
      <c r="A74" s="4" t="s">
        <v>719</v>
      </c>
      <c r="B74" s="5" t="n">
        <v>5667</v>
      </c>
      <c r="C74" s="5" t="n">
        <v>8656</v>
      </c>
    </row>
    <row r="75" spans="1:3">
      <c r="A75" s="4" t="s">
        <v>742</v>
      </c>
    </row>
    <row r="76" spans="1:3">
      <c r="A76" s="3" t="s">
        <v>720</v>
      </c>
    </row>
    <row r="77" spans="1:3">
      <c r="A77" s="4" t="s">
        <v>721</v>
      </c>
      <c r="B77" s="5" t="n">
        <v>29676</v>
      </c>
      <c r="C77" s="5" t="n">
        <v>29755</v>
      </c>
    </row>
    <row r="78" spans="1:3">
      <c r="A78" s="4" t="s">
        <v>722</v>
      </c>
      <c r="B78" s="5" t="n">
        <v>71889</v>
      </c>
      <c r="C78" s="5" t="n">
        <v>86744</v>
      </c>
    </row>
    <row r="79" spans="1:3">
      <c r="A79" s="4" t="s">
        <v>743</v>
      </c>
    </row>
    <row r="80" spans="1:3">
      <c r="A80" s="3" t="s">
        <v>717</v>
      </c>
    </row>
    <row r="81" spans="1:3">
      <c r="A81" s="4" t="s">
        <v>718</v>
      </c>
      <c r="B81" s="5" t="n">
        <v>9</v>
      </c>
      <c r="C81" s="5" t="n">
        <v>22</v>
      </c>
    </row>
    <row r="82" spans="1:3">
      <c r="A82" s="4" t="s">
        <v>744</v>
      </c>
    </row>
    <row r="83" spans="1:3">
      <c r="A83" s="3" t="s">
        <v>717</v>
      </c>
    </row>
    <row r="84" spans="1:3">
      <c r="A84" s="4" t="s">
        <v>719</v>
      </c>
      <c r="B84" s="7" t="n">
        <v>11</v>
      </c>
      <c r="C84" s="7"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746</v>
      </c>
    </row>
    <row r="3" spans="1:3">
      <c r="A3" s="4" t="s">
        <v>747</v>
      </c>
      <c r="B3" s="7" t="n">
        <v>1729766</v>
      </c>
      <c r="C3" s="7" t="n">
        <v>1721752</v>
      </c>
    </row>
    <row r="4" spans="1:3">
      <c r="A4" s="4" t="s">
        <v>748</v>
      </c>
      <c r="B4" s="5" t="n">
        <v>0</v>
      </c>
      <c r="C4" s="5" t="n">
        <v>-552</v>
      </c>
    </row>
    <row r="5" spans="1:3">
      <c r="A5" s="4" t="s">
        <v>749</v>
      </c>
      <c r="B5" s="5" t="n">
        <v>28800</v>
      </c>
      <c r="C5" s="5" t="n">
        <v>5100</v>
      </c>
    </row>
    <row r="6" spans="1:3">
      <c r="A6" s="4" t="s">
        <v>727</v>
      </c>
    </row>
    <row r="7" spans="1:3">
      <c r="A7" s="3" t="s">
        <v>746</v>
      </c>
    </row>
    <row r="8" spans="1:3">
      <c r="A8" s="4" t="s">
        <v>747</v>
      </c>
      <c r="B8" s="5" t="n">
        <v>1729766</v>
      </c>
      <c r="C8" s="5" t="n">
        <v>1613252</v>
      </c>
    </row>
    <row r="9" spans="1:3">
      <c r="A9" s="4" t="s">
        <v>742</v>
      </c>
    </row>
    <row r="10" spans="1:3">
      <c r="A10" s="3" t="s">
        <v>746</v>
      </c>
    </row>
    <row r="11" spans="1:3">
      <c r="A11" s="4" t="s">
        <v>747</v>
      </c>
      <c r="B11" s="7" t="n">
        <v>71889</v>
      </c>
      <c r="C11" s="7" t="n">
        <v>867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21</v>
      </c>
    </row>
    <row r="3" spans="1:3">
      <c r="A3" s="4" t="s">
        <v>751</v>
      </c>
      <c r="B3" s="7" t="n">
        <v>11483</v>
      </c>
      <c r="C3" s="7" t="n">
        <v>29056</v>
      </c>
    </row>
    <row r="4" spans="1:3">
      <c r="A4" s="4" t="s">
        <v>752</v>
      </c>
      <c r="B4" s="5" t="n">
        <v>-548</v>
      </c>
      <c r="C4" s="5" t="n">
        <v>-12469</v>
      </c>
    </row>
    <row r="5" spans="1:3">
      <c r="A5" s="4" t="s">
        <v>753</v>
      </c>
      <c r="B5" s="5" t="n">
        <v>0</v>
      </c>
      <c r="C5" s="5" t="n">
        <v>0</v>
      </c>
    </row>
    <row r="6" spans="1:3">
      <c r="A6" s="4" t="s">
        <v>754</v>
      </c>
      <c r="B6" s="5" t="n">
        <v>10935</v>
      </c>
      <c r="C6" s="5" t="n">
        <v>16587</v>
      </c>
    </row>
    <row r="7" spans="1:3">
      <c r="A7" s="3" t="s">
        <v>722</v>
      </c>
    </row>
    <row r="8" spans="1:3">
      <c r="A8" s="4" t="s">
        <v>755</v>
      </c>
      <c r="B8" s="5" t="n">
        <v>31358</v>
      </c>
      <c r="C8" s="5" t="n">
        <v>16191</v>
      </c>
    </row>
    <row r="9" spans="1:3">
      <c r="A9" s="4" t="s">
        <v>752</v>
      </c>
      <c r="B9" s="5" t="n">
        <v>-548</v>
      </c>
      <c r="C9" s="5" t="n">
        <v>-12469</v>
      </c>
    </row>
    <row r="10" spans="1:3">
      <c r="A10" s="4" t="s">
        <v>753</v>
      </c>
      <c r="B10" s="5" t="n">
        <v>0</v>
      </c>
      <c r="C10" s="5" t="n">
        <v>-552</v>
      </c>
    </row>
    <row r="11" spans="1:3">
      <c r="A11" s="4" t="s">
        <v>756</v>
      </c>
      <c r="B11" s="5" t="n">
        <v>30810</v>
      </c>
      <c r="C11" s="5" t="n">
        <v>3170</v>
      </c>
    </row>
    <row r="12" spans="1:3">
      <c r="A12" s="4" t="s">
        <v>757</v>
      </c>
    </row>
    <row r="13" spans="1:3">
      <c r="A13" s="3" t="s">
        <v>721</v>
      </c>
    </row>
    <row r="14" spans="1:3">
      <c r="A14" s="4" t="s">
        <v>751</v>
      </c>
      <c r="B14" s="5" t="n">
        <v>5656</v>
      </c>
      <c r="C14" s="5" t="n">
        <v>8610</v>
      </c>
    </row>
    <row r="15" spans="1:3">
      <c r="A15" s="4" t="s">
        <v>752</v>
      </c>
      <c r="B15" s="5" t="n">
        <v>0</v>
      </c>
      <c r="C15" s="5" t="n">
        <v>0</v>
      </c>
    </row>
    <row r="16" spans="1:3">
      <c r="A16" s="4" t="s">
        <v>753</v>
      </c>
      <c r="B16" s="5" t="n">
        <v>0</v>
      </c>
      <c r="C16" s="5" t="n">
        <v>0</v>
      </c>
    </row>
    <row r="17" spans="1:3">
      <c r="A17" s="4" t="s">
        <v>754</v>
      </c>
      <c r="B17" s="5" t="n">
        <v>5656</v>
      </c>
      <c r="C17" s="5" t="n">
        <v>8610</v>
      </c>
    </row>
    <row r="18" spans="1:3">
      <c r="A18" s="3" t="s">
        <v>722</v>
      </c>
    </row>
    <row r="19" spans="1:3">
      <c r="A19" s="4" t="s">
        <v>755</v>
      </c>
      <c r="B19" s="5" t="n">
        <v>5587</v>
      </c>
    </row>
    <row r="20" spans="1:3">
      <c r="A20" s="4" t="s">
        <v>752</v>
      </c>
      <c r="B20" s="5" t="n">
        <v>0</v>
      </c>
    </row>
    <row r="21" spans="1:3">
      <c r="A21" s="4" t="s">
        <v>753</v>
      </c>
      <c r="B21" s="5" t="n">
        <v>0</v>
      </c>
    </row>
    <row r="22" spans="1:3">
      <c r="A22" s="4" t="s">
        <v>756</v>
      </c>
      <c r="B22" s="5" t="n">
        <v>5587</v>
      </c>
    </row>
    <row r="23" spans="1:3">
      <c r="A23" s="4" t="s">
        <v>724</v>
      </c>
    </row>
    <row r="24" spans="1:3">
      <c r="A24" s="3" t="s">
        <v>721</v>
      </c>
    </row>
    <row r="25" spans="1:3">
      <c r="A25" s="4" t="s">
        <v>751</v>
      </c>
      <c r="B25" s="5" t="n">
        <v>5827</v>
      </c>
    </row>
    <row r="26" spans="1:3">
      <c r="A26" s="4" t="s">
        <v>752</v>
      </c>
      <c r="B26" s="5" t="n">
        <v>-548</v>
      </c>
    </row>
    <row r="27" spans="1:3">
      <c r="A27" s="4" t="s">
        <v>753</v>
      </c>
      <c r="B27" s="5" t="n">
        <v>0</v>
      </c>
    </row>
    <row r="28" spans="1:3">
      <c r="A28" s="4" t="s">
        <v>754</v>
      </c>
      <c r="B28" s="5" t="n">
        <v>5279</v>
      </c>
    </row>
    <row r="29" spans="1:3">
      <c r="A29" s="3" t="s">
        <v>722</v>
      </c>
    </row>
    <row r="30" spans="1:3">
      <c r="A30" s="4" t="s">
        <v>755</v>
      </c>
      <c r="B30" s="5" t="n">
        <v>0</v>
      </c>
      <c r="C30" s="5" t="n">
        <v>0</v>
      </c>
    </row>
    <row r="31" spans="1:3">
      <c r="A31" s="4" t="s">
        <v>752</v>
      </c>
      <c r="B31" s="5" t="n">
        <v>0</v>
      </c>
      <c r="C31" s="5" t="n">
        <v>0</v>
      </c>
    </row>
    <row r="32" spans="1:3">
      <c r="A32" s="4" t="s">
        <v>753</v>
      </c>
      <c r="B32" s="5" t="n">
        <v>0</v>
      </c>
      <c r="C32" s="5" t="n">
        <v>0</v>
      </c>
    </row>
    <row r="33" spans="1:3">
      <c r="A33" s="4" t="s">
        <v>756</v>
      </c>
      <c r="B33" s="5" t="n">
        <v>0</v>
      </c>
      <c r="C33" s="5" t="n">
        <v>0</v>
      </c>
    </row>
    <row r="34" spans="1:3">
      <c r="A34" s="4" t="s">
        <v>730</v>
      </c>
    </row>
    <row r="35" spans="1:3">
      <c r="A35" s="3" t="s">
        <v>721</v>
      </c>
    </row>
    <row r="36" spans="1:3">
      <c r="A36" s="4" t="s">
        <v>751</v>
      </c>
      <c r="C36" s="5" t="n">
        <v>20446</v>
      </c>
    </row>
    <row r="37" spans="1:3">
      <c r="A37" s="4" t="s">
        <v>752</v>
      </c>
      <c r="C37" s="5" t="n">
        <v>-12469</v>
      </c>
    </row>
    <row r="38" spans="1:3">
      <c r="A38" s="4" t="s">
        <v>753</v>
      </c>
      <c r="C38" s="5" t="n">
        <v>0</v>
      </c>
    </row>
    <row r="39" spans="1:3">
      <c r="A39" s="4" t="s">
        <v>754</v>
      </c>
      <c r="C39" s="5" t="n">
        <v>7977</v>
      </c>
    </row>
    <row r="40" spans="1:3">
      <c r="A40" s="3" t="s">
        <v>722</v>
      </c>
    </row>
    <row r="41" spans="1:3">
      <c r="A41" s="4" t="s">
        <v>755</v>
      </c>
      <c r="B41" s="5" t="n">
        <v>25771</v>
      </c>
      <c r="C41" s="5" t="n">
        <v>16191</v>
      </c>
    </row>
    <row r="42" spans="1:3">
      <c r="A42" s="4" t="s">
        <v>752</v>
      </c>
      <c r="B42" s="5" t="n">
        <v>-548</v>
      </c>
      <c r="C42" s="5" t="n">
        <v>-12469</v>
      </c>
    </row>
    <row r="43" spans="1:3">
      <c r="A43" s="4" t="s">
        <v>753</v>
      </c>
      <c r="B43" s="5" t="n">
        <v>0</v>
      </c>
      <c r="C43" s="5" t="n">
        <v>-552</v>
      </c>
    </row>
    <row r="44" spans="1:3">
      <c r="A44" s="4" t="s">
        <v>756</v>
      </c>
      <c r="B44" s="7" t="n">
        <v>25223</v>
      </c>
      <c r="C44" s="7" t="n">
        <v>3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1</v>
      </c>
      <c r="B1" s="2" t="s">
        <v>1</v>
      </c>
    </row>
    <row r="2" spans="1:3">
      <c r="B2" s="2" t="s">
        <v>2</v>
      </c>
      <c r="C2" s="2" t="s">
        <v>75</v>
      </c>
    </row>
    <row r="3" spans="1:3">
      <c r="A3" s="4" t="s">
        <v>126</v>
      </c>
      <c r="B3" s="8" t="n">
        <v>0.38</v>
      </c>
      <c r="C3" s="8" t="n">
        <v>0.36</v>
      </c>
    </row>
    <row r="4" spans="1:3">
      <c r="A4" s="4" t="s">
        <v>149</v>
      </c>
    </row>
    <row r="5" spans="1:3">
      <c r="A5" s="4" t="s">
        <v>126</v>
      </c>
      <c r="B5" s="8" t="n">
        <v>0.38</v>
      </c>
      <c r="C5" s="8"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5</v>
      </c>
    </row>
    <row r="3" spans="1:3">
      <c r="A3" s="4" t="s">
        <v>759</v>
      </c>
    </row>
    <row r="4" spans="1:3">
      <c r="A4" s="3" t="s">
        <v>760</v>
      </c>
    </row>
    <row r="5" spans="1:3">
      <c r="A5" s="4" t="s">
        <v>761</v>
      </c>
      <c r="B5" s="7" t="n">
        <v>2549</v>
      </c>
      <c r="C5" s="7" t="n">
        <v>73</v>
      </c>
    </row>
    <row r="6" spans="1:3">
      <c r="A6" s="4" t="s">
        <v>762</v>
      </c>
      <c r="B6" s="5" t="n">
        <v>-116</v>
      </c>
      <c r="C6" s="5" t="n">
        <v>-45</v>
      </c>
    </row>
    <row r="7" spans="1:3">
      <c r="A7" s="4" t="s">
        <v>763</v>
      </c>
      <c r="B7" s="5" t="n">
        <v>0</v>
      </c>
      <c r="C7" s="5" t="n">
        <v>0</v>
      </c>
    </row>
    <row r="8" spans="1:3">
      <c r="A8" s="4" t="s">
        <v>727</v>
      </c>
    </row>
    <row r="9" spans="1:3">
      <c r="A9" s="3" t="s">
        <v>760</v>
      </c>
    </row>
    <row r="10" spans="1:3">
      <c r="A10" s="4" t="s">
        <v>764</v>
      </c>
      <c r="B10" s="5" t="n">
        <v>5086</v>
      </c>
      <c r="C10" s="5" t="n">
        <v>1423</v>
      </c>
    </row>
    <row r="11" spans="1:3">
      <c r="A11" s="4" t="s">
        <v>765</v>
      </c>
    </row>
    <row r="12" spans="1:3">
      <c r="A12" s="3" t="s">
        <v>760</v>
      </c>
    </row>
    <row r="13" spans="1:3">
      <c r="A13" s="4" t="s">
        <v>764</v>
      </c>
      <c r="B13" s="5" t="n">
        <v>1049</v>
      </c>
      <c r="C13" s="5" t="n">
        <v>1117</v>
      </c>
    </row>
    <row r="14" spans="1:3">
      <c r="A14" s="4" t="s">
        <v>766</v>
      </c>
    </row>
    <row r="15" spans="1:3">
      <c r="A15" s="3" t="s">
        <v>760</v>
      </c>
    </row>
    <row r="16" spans="1:3">
      <c r="A16" s="4" t="s">
        <v>764</v>
      </c>
      <c r="B16" s="5" t="n">
        <v>5</v>
      </c>
      <c r="C16" s="5" t="n">
        <v>7</v>
      </c>
    </row>
    <row r="17" spans="1:3">
      <c r="A17" s="4" t="s">
        <v>767</v>
      </c>
    </row>
    <row r="18" spans="1:3">
      <c r="A18" s="3" t="s">
        <v>760</v>
      </c>
    </row>
    <row r="19" spans="1:3">
      <c r="A19" s="4" t="s">
        <v>764</v>
      </c>
      <c r="B19" s="5" t="n">
        <v>3387</v>
      </c>
      <c r="C19" s="5" t="n">
        <v>-360</v>
      </c>
    </row>
    <row r="20" spans="1:3">
      <c r="A20" s="4" t="s">
        <v>768</v>
      </c>
    </row>
    <row r="21" spans="1:3">
      <c r="A21" s="3" t="s">
        <v>760</v>
      </c>
    </row>
    <row r="22" spans="1:3">
      <c r="A22" s="4" t="s">
        <v>764</v>
      </c>
      <c r="B22" s="5" t="n">
        <v>648</v>
      </c>
      <c r="C22" s="5" t="n">
        <v>655</v>
      </c>
    </row>
    <row r="23" spans="1:3">
      <c r="A23" s="4" t="s">
        <v>769</v>
      </c>
    </row>
    <row r="24" spans="1:3">
      <c r="A24" s="3" t="s">
        <v>760</v>
      </c>
    </row>
    <row r="25" spans="1:3">
      <c r="A25" s="4" t="s">
        <v>764</v>
      </c>
      <c r="B25" s="7" t="n">
        <v>-3</v>
      </c>
      <c r="C25" s="7"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5</v>
      </c>
    </row>
    <row r="3" spans="1:3">
      <c r="A3" s="3" t="s">
        <v>243</v>
      </c>
    </row>
    <row r="4" spans="1:3">
      <c r="A4" s="4" t="s">
        <v>771</v>
      </c>
      <c r="B4" s="7" t="n">
        <v>81173</v>
      </c>
      <c r="C4" s="7" t="n">
        <v>72992</v>
      </c>
    </row>
    <row r="5" spans="1:3">
      <c r="A5" s="4" t="s">
        <v>772</v>
      </c>
      <c r="B5" s="7" t="n">
        <v>17552</v>
      </c>
      <c r="C5" s="7" t="n">
        <v>22519</v>
      </c>
    </row>
    <row r="6" spans="1:3">
      <c r="A6" s="4" t="s">
        <v>773</v>
      </c>
      <c r="B6" s="4" t="s">
        <v>774</v>
      </c>
      <c r="C6" s="4" t="s">
        <v>775</v>
      </c>
    </row>
    <row r="7" spans="1:3">
      <c r="A7" s="4" t="s">
        <v>776</v>
      </c>
      <c r="B7" s="7" t="n">
        <v>5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509</v>
      </c>
    </row>
    <row r="3" spans="1:2">
      <c r="A3" s="3" t="s">
        <v>243</v>
      </c>
    </row>
    <row r="4" spans="1:2">
      <c r="A4" s="4" t="s">
        <v>776</v>
      </c>
      <c r="B4" s="7" t="n">
        <v>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778</v>
      </c>
      <c r="B1" s="2" t="s">
        <v>779</v>
      </c>
      <c r="C1" s="2" t="s">
        <v>2</v>
      </c>
      <c r="D1" s="2" t="s">
        <v>390</v>
      </c>
      <c r="E1" s="2" t="s">
        <v>780</v>
      </c>
      <c r="F1" s="2" t="s">
        <v>781</v>
      </c>
      <c r="G1" s="2" t="s">
        <v>30</v>
      </c>
      <c r="H1" s="2" t="s">
        <v>782</v>
      </c>
    </row>
    <row r="2" spans="1:8">
      <c r="A2" s="3" t="s">
        <v>783</v>
      </c>
    </row>
    <row r="3" spans="1:8">
      <c r="A3" s="4" t="s">
        <v>784</v>
      </c>
      <c r="E3" s="7" t="n">
        <v>137500</v>
      </c>
    </row>
    <row r="4" spans="1:8">
      <c r="A4" s="4" t="s">
        <v>785</v>
      </c>
      <c r="C4" s="7" t="n">
        <v>132097</v>
      </c>
      <c r="G4" s="7" t="n">
        <v>132097</v>
      </c>
    </row>
    <row r="5" spans="1:8">
      <c r="A5" s="4" t="s">
        <v>786</v>
      </c>
      <c r="H5" s="5" t="n">
        <v>950000</v>
      </c>
    </row>
    <row r="6" spans="1:8">
      <c r="A6" s="4" t="s">
        <v>787</v>
      </c>
      <c r="C6" s="5" t="n">
        <v>747494</v>
      </c>
    </row>
    <row r="7" spans="1:8">
      <c r="A7" s="4" t="s">
        <v>788</v>
      </c>
    </row>
    <row r="8" spans="1:8">
      <c r="A8" s="3" t="s">
        <v>783</v>
      </c>
    </row>
    <row r="9" spans="1:8">
      <c r="A9" s="4" t="s">
        <v>789</v>
      </c>
      <c r="F9" s="4" t="s">
        <v>790</v>
      </c>
    </row>
    <row r="10" spans="1:8">
      <c r="A10" s="4" t="s">
        <v>784</v>
      </c>
      <c r="F10" s="7" t="n">
        <v>80000</v>
      </c>
    </row>
    <row r="11" spans="1:8">
      <c r="A11" s="4" t="s">
        <v>785</v>
      </c>
      <c r="C11" s="7" t="n">
        <v>76812</v>
      </c>
      <c r="G11" s="5" t="n">
        <v>76812</v>
      </c>
    </row>
    <row r="12" spans="1:8">
      <c r="A12" s="4" t="s">
        <v>791</v>
      </c>
    </row>
    <row r="13" spans="1:8">
      <c r="A13" s="3" t="s">
        <v>783</v>
      </c>
    </row>
    <row r="14" spans="1:8">
      <c r="A14" s="4" t="s">
        <v>789</v>
      </c>
      <c r="E14" s="4" t="s">
        <v>792</v>
      </c>
    </row>
    <row r="15" spans="1:8">
      <c r="A15" s="4" t="s">
        <v>784</v>
      </c>
      <c r="E15" s="7" t="n">
        <v>57500</v>
      </c>
    </row>
    <row r="16" spans="1:8">
      <c r="A16" s="4" t="s">
        <v>785</v>
      </c>
      <c r="C16" s="5" t="n">
        <v>55285</v>
      </c>
      <c r="G16" s="7" t="n">
        <v>55285</v>
      </c>
    </row>
    <row r="17" spans="1:8">
      <c r="A17" s="4" t="s">
        <v>517</v>
      </c>
    </row>
    <row r="18" spans="1:8">
      <c r="A18" s="3" t="s">
        <v>783</v>
      </c>
    </row>
    <row r="19" spans="1:8">
      <c r="A19" s="4" t="s">
        <v>519</v>
      </c>
      <c r="C19" s="7" t="n">
        <v>214700</v>
      </c>
      <c r="D19" s="7" t="n">
        <v>7</v>
      </c>
    </row>
    <row r="20" spans="1:8">
      <c r="A20" s="4" t="s">
        <v>520</v>
      </c>
    </row>
    <row r="21" spans="1:8">
      <c r="A21" s="3" t="s">
        <v>783</v>
      </c>
    </row>
    <row r="22" spans="1:8">
      <c r="A22" s="4" t="s">
        <v>539</v>
      </c>
      <c r="D22" s="5" t="n">
        <v>2787773</v>
      </c>
    </row>
    <row r="23" spans="1:8">
      <c r="A23" s="4" t="s">
        <v>160</v>
      </c>
      <c r="D23" s="7" t="n">
        <v>214659</v>
      </c>
    </row>
    <row r="24" spans="1:8">
      <c r="A24" s="4" t="s">
        <v>793</v>
      </c>
      <c r="D24" s="7" t="n">
        <v>77</v>
      </c>
    </row>
    <row r="25" spans="1:8">
      <c r="A25" s="4" t="s">
        <v>794</v>
      </c>
      <c r="D25" s="10" t="n">
        <v>1.9749</v>
      </c>
    </row>
    <row r="26" spans="1:8">
      <c r="A26" s="4" t="s">
        <v>795</v>
      </c>
    </row>
    <row r="27" spans="1:8">
      <c r="A27" s="3" t="s">
        <v>783</v>
      </c>
    </row>
    <row r="28" spans="1:8">
      <c r="A28" s="4" t="s">
        <v>796</v>
      </c>
      <c r="B28" s="5" t="n">
        <v>180000</v>
      </c>
    </row>
    <row r="29" spans="1:8">
      <c r="A29" s="4" t="s">
        <v>797</v>
      </c>
      <c r="B29" s="7" t="n">
        <v>13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4" t="s">
        <v>799</v>
      </c>
    </row>
    <row r="3" spans="1:3">
      <c r="A3" s="3" t="s">
        <v>800</v>
      </c>
    </row>
    <row r="4" spans="1:3">
      <c r="A4" s="4" t="s">
        <v>801</v>
      </c>
      <c r="B4" s="7" t="n">
        <v>1076933</v>
      </c>
      <c r="C4" s="7" t="n">
        <v>1073381</v>
      </c>
    </row>
    <row r="5" spans="1:3">
      <c r="A5" s="4" t="s">
        <v>802</v>
      </c>
      <c r="B5" s="4" t="s">
        <v>803</v>
      </c>
      <c r="C5" s="4" t="s">
        <v>803</v>
      </c>
    </row>
    <row r="6" spans="1:3">
      <c r="A6" s="4" t="s">
        <v>804</v>
      </c>
      <c r="B6" s="7" t="n">
        <v>2685315</v>
      </c>
      <c r="C6" s="7" t="n">
        <v>2509496</v>
      </c>
    </row>
    <row r="7" spans="1:3">
      <c r="A7" s="4" t="s">
        <v>805</v>
      </c>
      <c r="B7" s="4" t="s">
        <v>806</v>
      </c>
      <c r="C7" s="4" t="s">
        <v>807</v>
      </c>
    </row>
    <row r="8" spans="1:3">
      <c r="A8" s="3" t="s">
        <v>808</v>
      </c>
    </row>
    <row r="9" spans="1:3">
      <c r="A9" s="4" t="s">
        <v>801</v>
      </c>
      <c r="B9" s="7" t="n">
        <v>1067284</v>
      </c>
      <c r="C9" s="7" t="n">
        <v>1011732</v>
      </c>
    </row>
    <row r="10" spans="1:3">
      <c r="A10" s="4" t="s">
        <v>802</v>
      </c>
      <c r="B10" s="4" t="s">
        <v>809</v>
      </c>
      <c r="C10" s="4" t="s">
        <v>809</v>
      </c>
    </row>
    <row r="11" spans="1:3">
      <c r="A11" s="4" t="s">
        <v>804</v>
      </c>
      <c r="B11" s="7" t="n">
        <v>2553218</v>
      </c>
      <c r="C11" s="7" t="n">
        <v>2377398</v>
      </c>
    </row>
    <row r="12" spans="1:3">
      <c r="A12" s="4" t="s">
        <v>805</v>
      </c>
      <c r="B12" s="4" t="s">
        <v>810</v>
      </c>
      <c r="C12" s="4" t="s">
        <v>811</v>
      </c>
    </row>
    <row r="13" spans="1:3">
      <c r="A13" s="3" t="s">
        <v>812</v>
      </c>
    </row>
    <row r="14" spans="1:3">
      <c r="A14" s="4" t="s">
        <v>801</v>
      </c>
      <c r="B14" s="7" t="n">
        <v>1423046</v>
      </c>
      <c r="C14" s="7" t="n">
        <v>1348977</v>
      </c>
    </row>
    <row r="15" spans="1:3">
      <c r="A15" s="4" t="s">
        <v>802</v>
      </c>
      <c r="B15" s="4" t="s">
        <v>813</v>
      </c>
      <c r="C15" s="4" t="s">
        <v>813</v>
      </c>
    </row>
    <row r="16" spans="1:3">
      <c r="A16" s="4" t="s">
        <v>804</v>
      </c>
      <c r="B16" s="7" t="n">
        <v>2685315</v>
      </c>
      <c r="C16" s="7" t="n">
        <v>2509496</v>
      </c>
    </row>
    <row r="17" spans="1:3">
      <c r="A17" s="4" t="s">
        <v>805</v>
      </c>
      <c r="B17" s="4" t="s">
        <v>814</v>
      </c>
      <c r="C17" s="4" t="s">
        <v>815</v>
      </c>
    </row>
    <row r="18" spans="1:3">
      <c r="A18" s="3" t="s">
        <v>816</v>
      </c>
    </row>
    <row r="19" spans="1:3">
      <c r="A19" s="4" t="s">
        <v>801</v>
      </c>
      <c r="B19" s="7" t="n">
        <v>1897394</v>
      </c>
      <c r="C19" s="7" t="n">
        <v>1798635</v>
      </c>
    </row>
    <row r="20" spans="1:3">
      <c r="A20" s="4" t="s">
        <v>802</v>
      </c>
      <c r="B20" s="4" t="s">
        <v>817</v>
      </c>
      <c r="C20" s="4" t="s">
        <v>817</v>
      </c>
    </row>
    <row r="21" spans="1:3">
      <c r="A21" s="4" t="s">
        <v>804</v>
      </c>
      <c r="B21" s="7" t="n">
        <v>2959774</v>
      </c>
      <c r="C21" s="7" t="n">
        <v>2780095</v>
      </c>
    </row>
    <row r="22" spans="1:3">
      <c r="A22" s="4" t="s">
        <v>805</v>
      </c>
      <c r="B22" s="4" t="s">
        <v>818</v>
      </c>
      <c r="C22" s="4" t="s">
        <v>819</v>
      </c>
    </row>
    <row r="23" spans="1:3">
      <c r="A23" s="4" t="s">
        <v>820</v>
      </c>
    </row>
    <row r="24" spans="1:3">
      <c r="A24" s="3" t="s">
        <v>800</v>
      </c>
    </row>
    <row r="25" spans="1:3">
      <c r="A25" s="4" t="s">
        <v>801</v>
      </c>
      <c r="B25" s="7" t="n">
        <v>1074579</v>
      </c>
      <c r="C25" s="7" t="n">
        <v>1070789</v>
      </c>
    </row>
    <row r="26" spans="1:3">
      <c r="A26" s="4" t="s">
        <v>802</v>
      </c>
      <c r="B26" s="4" t="s">
        <v>803</v>
      </c>
      <c r="C26" s="4" t="s">
        <v>803</v>
      </c>
    </row>
    <row r="27" spans="1:3">
      <c r="A27" s="4" t="s">
        <v>821</v>
      </c>
      <c r="B27" s="7" t="n">
        <v>1343223</v>
      </c>
      <c r="C27" s="7" t="n">
        <v>1338487</v>
      </c>
    </row>
    <row r="28" spans="1:3">
      <c r="A28" s="4" t="s">
        <v>822</v>
      </c>
      <c r="B28" s="4" t="s">
        <v>823</v>
      </c>
      <c r="C28" s="4" t="s">
        <v>823</v>
      </c>
    </row>
    <row r="29" spans="1:3">
      <c r="A29" s="4" t="s">
        <v>804</v>
      </c>
      <c r="B29" s="7" t="n">
        <v>2640916</v>
      </c>
      <c r="C29" s="7" t="n">
        <v>2437275</v>
      </c>
    </row>
    <row r="30" spans="1:3">
      <c r="A30" s="4" t="s">
        <v>805</v>
      </c>
      <c r="B30" s="4" t="s">
        <v>824</v>
      </c>
      <c r="C30" s="4" t="s">
        <v>825</v>
      </c>
    </row>
    <row r="31" spans="1:3">
      <c r="A31" s="3" t="s">
        <v>808</v>
      </c>
    </row>
    <row r="32" spans="1:3">
      <c r="A32" s="4" t="s">
        <v>801</v>
      </c>
      <c r="B32" s="7" t="n">
        <v>1065059</v>
      </c>
      <c r="C32" s="7" t="n">
        <v>1009553</v>
      </c>
    </row>
    <row r="33" spans="1:3">
      <c r="A33" s="4" t="s">
        <v>802</v>
      </c>
      <c r="B33" s="4" t="s">
        <v>809</v>
      </c>
      <c r="C33" s="4" t="s">
        <v>809</v>
      </c>
    </row>
    <row r="34" spans="1:3">
      <c r="A34" s="4" t="s">
        <v>821</v>
      </c>
      <c r="B34" s="7" t="n">
        <v>1538418</v>
      </c>
      <c r="C34" s="7" t="n">
        <v>1458243</v>
      </c>
    </row>
    <row r="35" spans="1:3">
      <c r="A35" s="4" t="s">
        <v>822</v>
      </c>
      <c r="B35" s="4" t="s">
        <v>826</v>
      </c>
      <c r="C35" s="4" t="s">
        <v>826</v>
      </c>
    </row>
    <row r="36" spans="1:3">
      <c r="A36" s="4" t="s">
        <v>804</v>
      </c>
      <c r="B36" s="7" t="n">
        <v>2640916</v>
      </c>
      <c r="C36" s="7" t="n">
        <v>2437275</v>
      </c>
    </row>
    <row r="37" spans="1:3">
      <c r="A37" s="4" t="s">
        <v>805</v>
      </c>
      <c r="B37" s="4" t="s">
        <v>815</v>
      </c>
      <c r="C37" s="4" t="s">
        <v>827</v>
      </c>
    </row>
    <row r="38" spans="1:3">
      <c r="A38" s="3" t="s">
        <v>812</v>
      </c>
    </row>
    <row r="39" spans="1:3">
      <c r="A39" s="4" t="s">
        <v>801</v>
      </c>
      <c r="B39" s="7" t="n">
        <v>1420078</v>
      </c>
      <c r="C39" s="7" t="n">
        <v>1346070</v>
      </c>
    </row>
    <row r="40" spans="1:3">
      <c r="A40" s="4" t="s">
        <v>802</v>
      </c>
      <c r="B40" s="4" t="s">
        <v>813</v>
      </c>
      <c r="C40" s="4" t="s">
        <v>813</v>
      </c>
    </row>
    <row r="41" spans="1:3">
      <c r="A41" s="4" t="s">
        <v>821</v>
      </c>
      <c r="B41" s="7" t="n">
        <v>1893437</v>
      </c>
      <c r="C41" s="7" t="n">
        <v>1794760</v>
      </c>
    </row>
    <row r="42" spans="1:3">
      <c r="A42" s="4" t="s">
        <v>822</v>
      </c>
      <c r="B42" s="4" t="s">
        <v>817</v>
      </c>
      <c r="C42" s="4" t="s">
        <v>817</v>
      </c>
    </row>
    <row r="43" spans="1:3">
      <c r="A43" s="4" t="s">
        <v>804</v>
      </c>
      <c r="B43" s="7" t="n">
        <v>2640916</v>
      </c>
      <c r="C43" s="7" t="n">
        <v>2437275</v>
      </c>
    </row>
    <row r="44" spans="1:3">
      <c r="A44" s="4" t="s">
        <v>805</v>
      </c>
      <c r="B44" s="4" t="s">
        <v>815</v>
      </c>
      <c r="C44" s="4" t="s">
        <v>827</v>
      </c>
    </row>
    <row r="45" spans="1:3">
      <c r="A45" s="3" t="s">
        <v>816</v>
      </c>
    </row>
    <row r="46" spans="1:3">
      <c r="A46" s="4" t="s">
        <v>801</v>
      </c>
      <c r="B46" s="7" t="n">
        <v>1893437</v>
      </c>
      <c r="C46" s="7" t="n">
        <v>1794760</v>
      </c>
    </row>
    <row r="47" spans="1:3">
      <c r="A47" s="4" t="s">
        <v>802</v>
      </c>
      <c r="B47" s="4" t="s">
        <v>817</v>
      </c>
      <c r="C47" s="4" t="s">
        <v>817</v>
      </c>
    </row>
    <row r="48" spans="1:3">
      <c r="A48" s="4" t="s">
        <v>821</v>
      </c>
      <c r="B48" s="7" t="n">
        <v>2366797</v>
      </c>
      <c r="C48" s="7" t="n">
        <v>2243450</v>
      </c>
    </row>
    <row r="49" spans="1:3">
      <c r="A49" s="4" t="s">
        <v>822</v>
      </c>
      <c r="B49" s="4" t="s">
        <v>828</v>
      </c>
      <c r="C49" s="4" t="s">
        <v>828</v>
      </c>
    </row>
    <row r="50" spans="1:3">
      <c r="A50" s="4" t="s">
        <v>804</v>
      </c>
      <c r="B50" s="7" t="n">
        <v>2798875</v>
      </c>
      <c r="C50" s="7" t="n">
        <v>2591374</v>
      </c>
    </row>
    <row r="51" spans="1:3">
      <c r="A51" s="4" t="s">
        <v>805</v>
      </c>
      <c r="B51" s="4" t="s">
        <v>829</v>
      </c>
      <c r="C51" s="4" t="s">
        <v>8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75</v>
      </c>
    </row>
    <row r="3" spans="1:3">
      <c r="A3" s="3" t="s">
        <v>832</v>
      </c>
    </row>
    <row r="4" spans="1:3">
      <c r="A4" s="4" t="s">
        <v>128</v>
      </c>
      <c r="B4" s="7" t="n">
        <v>63621</v>
      </c>
      <c r="C4" s="7" t="n">
        <v>50473</v>
      </c>
    </row>
    <row r="5" spans="1:3">
      <c r="A5" s="4" t="s">
        <v>120</v>
      </c>
      <c r="B5" s="5" t="n">
        <v>3598</v>
      </c>
      <c r="C5" s="5" t="n">
        <v>3599</v>
      </c>
    </row>
    <row r="6" spans="1:3">
      <c r="A6" s="4" t="s">
        <v>833</v>
      </c>
      <c r="B6" s="5" t="n">
        <v>639</v>
      </c>
      <c r="C6" s="5" t="n">
        <v>346</v>
      </c>
    </row>
    <row r="7" spans="1:3">
      <c r="A7" s="4" t="s">
        <v>834</v>
      </c>
      <c r="B7" s="7" t="n">
        <v>59384</v>
      </c>
      <c r="C7" s="7" t="n">
        <v>46528</v>
      </c>
    </row>
    <row r="8" spans="1:3">
      <c r="A8" s="4" t="s">
        <v>835</v>
      </c>
      <c r="B8" s="5" t="n">
        <v>53616</v>
      </c>
      <c r="C8" s="5" t="n">
        <v>46123</v>
      </c>
    </row>
    <row r="9" spans="1:3">
      <c r="A9" s="4" t="s">
        <v>836</v>
      </c>
      <c r="B9" s="8" t="n">
        <v>1.11</v>
      </c>
      <c r="C9" s="8" t="n">
        <v>1.01</v>
      </c>
    </row>
    <row r="10" spans="1:3">
      <c r="A10" s="3" t="s">
        <v>837</v>
      </c>
    </row>
    <row r="11" spans="1:3">
      <c r="A11" s="4" t="s">
        <v>834</v>
      </c>
      <c r="B11" s="7" t="n">
        <v>59384</v>
      </c>
      <c r="C11" s="7" t="n">
        <v>46528</v>
      </c>
    </row>
    <row r="12" spans="1:3">
      <c r="A12" s="4" t="s">
        <v>838</v>
      </c>
      <c r="B12" s="5" t="n">
        <v>-18</v>
      </c>
      <c r="C12" s="5" t="n">
        <v>-37</v>
      </c>
    </row>
    <row r="13" spans="1:3">
      <c r="A13" s="4" t="s">
        <v>839</v>
      </c>
      <c r="B13" s="7" t="n">
        <v>59366</v>
      </c>
      <c r="C13" s="7" t="n">
        <v>46491</v>
      </c>
    </row>
    <row r="14" spans="1:3">
      <c r="A14" s="4" t="s">
        <v>835</v>
      </c>
      <c r="B14" s="5" t="n">
        <v>53616</v>
      </c>
      <c r="C14" s="5" t="n">
        <v>46123</v>
      </c>
    </row>
    <row r="15" spans="1:3">
      <c r="A15" s="4" t="s">
        <v>840</v>
      </c>
      <c r="B15" s="5" t="n">
        <v>351</v>
      </c>
      <c r="C15" s="5" t="n">
        <v>373</v>
      </c>
    </row>
    <row r="16" spans="1:3">
      <c r="A16" s="4" t="s">
        <v>841</v>
      </c>
      <c r="B16" s="5" t="n">
        <v>53967</v>
      </c>
      <c r="C16" s="5" t="n">
        <v>46496</v>
      </c>
    </row>
    <row r="17" spans="1:3">
      <c r="A17" s="4" t="s">
        <v>842</v>
      </c>
      <c r="B17" s="8" t="n">
        <v>1.1</v>
      </c>
      <c r="C17" s="7"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75</v>
      </c>
    </row>
    <row r="3" spans="1:3">
      <c r="A3" s="3" t="s">
        <v>844</v>
      </c>
    </row>
    <row r="4" spans="1:3">
      <c r="A4" s="4" t="s">
        <v>845</v>
      </c>
      <c r="B4" s="5" t="n">
        <v>606442</v>
      </c>
      <c r="C4" s="5" t="n">
        <v>406896</v>
      </c>
    </row>
    <row r="5" spans="1:3">
      <c r="A5" s="4" t="s">
        <v>846</v>
      </c>
    </row>
    <row r="6" spans="1:3">
      <c r="A6" s="3" t="s">
        <v>844</v>
      </c>
    </row>
    <row r="7" spans="1:3">
      <c r="A7" s="4" t="s">
        <v>847</v>
      </c>
      <c r="B7" s="5" t="n">
        <v>156737</v>
      </c>
      <c r="C7" s="5" t="n">
        <v>704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8</v>
      </c>
      <c r="B1" s="2" t="s">
        <v>1</v>
      </c>
    </row>
    <row r="2" spans="1:3">
      <c r="B2" s="2" t="s">
        <v>2</v>
      </c>
      <c r="C2" s="2" t="s">
        <v>75</v>
      </c>
    </row>
    <row r="3" spans="1:3">
      <c r="A3" s="3" t="s">
        <v>849</v>
      </c>
    </row>
    <row r="4" spans="1:3">
      <c r="A4" s="4" t="s">
        <v>850</v>
      </c>
      <c r="B4" s="5" t="n">
        <v>1166797</v>
      </c>
    </row>
    <row r="5" spans="1:3">
      <c r="A5" s="4" t="s">
        <v>851</v>
      </c>
      <c r="B5" s="4" t="s">
        <v>852</v>
      </c>
    </row>
    <row r="6" spans="1:3">
      <c r="A6" s="4" t="s">
        <v>853</v>
      </c>
    </row>
    <row r="7" spans="1:3">
      <c r="A7" s="3" t="s">
        <v>849</v>
      </c>
    </row>
    <row r="8" spans="1:3">
      <c r="A8" s="4" t="s">
        <v>854</v>
      </c>
      <c r="B8" s="11" t="n">
        <v>2.8</v>
      </c>
    </row>
    <row r="9" spans="1:3">
      <c r="A9" s="4" t="s">
        <v>855</v>
      </c>
      <c r="B9" s="4" t="s">
        <v>856</v>
      </c>
    </row>
    <row r="10" spans="1:3">
      <c r="A10" s="4" t="s">
        <v>857</v>
      </c>
    </row>
    <row r="11" spans="1:3">
      <c r="A11" s="3" t="s">
        <v>849</v>
      </c>
    </row>
    <row r="12" spans="1:3">
      <c r="A12" s="4" t="s">
        <v>854</v>
      </c>
      <c r="B12" s="7" t="n">
        <v>39</v>
      </c>
      <c r="C12" s="11" t="n">
        <v>21.4</v>
      </c>
    </row>
    <row r="13" spans="1:3">
      <c r="A13" s="4" t="s">
        <v>855</v>
      </c>
      <c r="B13" s="4" t="s">
        <v>858</v>
      </c>
    </row>
    <row r="14" spans="1:3">
      <c r="A14" s="4" t="s">
        <v>859</v>
      </c>
    </row>
    <row r="15" spans="1:3">
      <c r="A15" s="3" t="s">
        <v>849</v>
      </c>
    </row>
    <row r="16" spans="1:3">
      <c r="A16" s="4" t="s">
        <v>860</v>
      </c>
      <c r="B16" s="4" t="s">
        <v>861</v>
      </c>
    </row>
    <row r="17" spans="1:3">
      <c r="A17" s="4" t="s">
        <v>862</v>
      </c>
    </row>
    <row r="18" spans="1:3">
      <c r="A18" s="3" t="s">
        <v>849</v>
      </c>
    </row>
    <row r="19" spans="1:3">
      <c r="A19" s="4" t="s">
        <v>860</v>
      </c>
      <c r="B19" s="4" t="s">
        <v>8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5</v>
      </c>
    </row>
    <row r="3" spans="1:3">
      <c r="A3" s="3" t="s">
        <v>865</v>
      </c>
    </row>
    <row r="4" spans="1:3">
      <c r="A4" s="4" t="s">
        <v>866</v>
      </c>
      <c r="B4" s="5" t="n">
        <v>686366000</v>
      </c>
      <c r="C4" s="5" t="n">
        <v>721538000</v>
      </c>
    </row>
    <row r="5" spans="1:3">
      <c r="A5" s="4" t="s">
        <v>867</v>
      </c>
      <c r="B5" s="5" t="n">
        <v>92162000</v>
      </c>
      <c r="C5" s="5" t="n">
        <v>70433000</v>
      </c>
    </row>
    <row r="6" spans="1:3">
      <c r="A6" s="4" t="s">
        <v>868</v>
      </c>
      <c r="B6" s="5" t="n">
        <v>-21212000</v>
      </c>
      <c r="C6" s="5" t="n">
        <v>-24457000</v>
      </c>
    </row>
    <row r="7" spans="1:3">
      <c r="A7" s="4" t="s">
        <v>869</v>
      </c>
      <c r="B7" s="5" t="n">
        <v>-14513000</v>
      </c>
      <c r="C7" s="5" t="n">
        <v>-12539000</v>
      </c>
    </row>
    <row r="8" spans="1:3">
      <c r="A8" s="4" t="s">
        <v>870</v>
      </c>
      <c r="B8" s="5" t="n">
        <v>742803000</v>
      </c>
      <c r="C8" s="5" t="n">
        <v>754975000</v>
      </c>
    </row>
    <row r="9" spans="1:3">
      <c r="A9" s="4" t="s">
        <v>871</v>
      </c>
      <c r="B9" s="5" t="n">
        <v>519496000</v>
      </c>
      <c r="C9" s="5" t="n">
        <v>509347000</v>
      </c>
    </row>
    <row r="10" spans="1:3">
      <c r="A10" s="3" t="s">
        <v>872</v>
      </c>
    </row>
    <row r="11" spans="1:3">
      <c r="A11" s="4" t="s">
        <v>873</v>
      </c>
      <c r="B11" s="8" t="n">
        <v>58.24</v>
      </c>
      <c r="C11" s="8" t="n">
        <v>55.38</v>
      </c>
    </row>
    <row r="12" spans="1:3">
      <c r="A12" s="4" t="s">
        <v>874</v>
      </c>
      <c r="B12" s="9" t="n">
        <v>82.2</v>
      </c>
      <c r="C12" s="9" t="n">
        <v>85.52</v>
      </c>
    </row>
    <row r="13" spans="1:3">
      <c r="A13" s="4" t="s">
        <v>875</v>
      </c>
      <c r="B13" s="9" t="n">
        <v>52.1</v>
      </c>
      <c r="C13" s="9" t="n">
        <v>53.85</v>
      </c>
    </row>
    <row r="14" spans="1:3">
      <c r="A14" s="4" t="s">
        <v>876</v>
      </c>
      <c r="B14" s="9" t="n">
        <v>65.27</v>
      </c>
      <c r="C14" s="9" t="n">
        <v>75.77</v>
      </c>
    </row>
    <row r="15" spans="1:3">
      <c r="A15" s="4" t="s">
        <v>877</v>
      </c>
      <c r="B15" s="9" t="n">
        <v>61.25</v>
      </c>
      <c r="C15" s="9" t="n">
        <v>57.9</v>
      </c>
    </row>
    <row r="16" spans="1:3">
      <c r="A16" s="4" t="s">
        <v>878</v>
      </c>
      <c r="B16" s="8" t="n">
        <v>56.53</v>
      </c>
      <c r="C16" s="8" t="n">
        <v>55.7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79</v>
      </c>
      <c r="B1" s="2" t="s">
        <v>1</v>
      </c>
    </row>
    <row r="2" spans="1:3">
      <c r="B2" s="2" t="s">
        <v>2</v>
      </c>
      <c r="C2" s="2" t="s">
        <v>75</v>
      </c>
    </row>
    <row r="3" spans="1:3">
      <c r="A3" s="3" t="s">
        <v>849</v>
      </c>
    </row>
    <row r="4" spans="1:3">
      <c r="A4" s="4" t="s">
        <v>880</v>
      </c>
      <c r="B4" s="4" t="s">
        <v>881</v>
      </c>
      <c r="C4" s="4" t="s">
        <v>882</v>
      </c>
    </row>
    <row r="5" spans="1:3">
      <c r="A5" s="4" t="s">
        <v>883</v>
      </c>
      <c r="B5" s="4" t="s">
        <v>884</v>
      </c>
      <c r="C5" s="4" t="s">
        <v>885</v>
      </c>
    </row>
    <row r="6" spans="1:3">
      <c r="A6" s="4" t="s">
        <v>886</v>
      </c>
      <c r="B6" s="4" t="s">
        <v>887</v>
      </c>
      <c r="C6" s="4" t="s">
        <v>888</v>
      </c>
    </row>
    <row r="7" spans="1:3">
      <c r="A7" s="4" t="s">
        <v>889</v>
      </c>
      <c r="B7" s="4" t="s">
        <v>890</v>
      </c>
      <c r="C7" s="4" t="s">
        <v>891</v>
      </c>
    </row>
    <row r="8" spans="1:3">
      <c r="A8" s="4" t="s">
        <v>892</v>
      </c>
      <c r="B8" s="8" t="n">
        <v>18.36</v>
      </c>
      <c r="C8" s="8" t="n">
        <v>18.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75</v>
      </c>
    </row>
    <row r="3" spans="1:3">
      <c r="A3" s="3" t="s">
        <v>173</v>
      </c>
    </row>
    <row r="4" spans="1:3">
      <c r="A4" s="4" t="s">
        <v>128</v>
      </c>
      <c r="B4" s="7" t="n">
        <v>63621</v>
      </c>
      <c r="C4" s="7" t="n">
        <v>50473</v>
      </c>
    </row>
    <row r="5" spans="1:3">
      <c r="A5" s="3" t="s">
        <v>174</v>
      </c>
    </row>
    <row r="6" spans="1:3">
      <c r="A6" s="4" t="s">
        <v>175</v>
      </c>
      <c r="B6" s="5" t="n">
        <v>-309</v>
      </c>
      <c r="C6" s="5" t="n">
        <v>1646</v>
      </c>
    </row>
    <row r="7" spans="1:3">
      <c r="A7" s="4" t="s">
        <v>89</v>
      </c>
      <c r="B7" s="5" t="n">
        <v>7986</v>
      </c>
      <c r="C7" s="5" t="n">
        <v>6154</v>
      </c>
    </row>
    <row r="8" spans="1:3">
      <c r="A8" s="4" t="s">
        <v>176</v>
      </c>
      <c r="B8" s="5" t="n">
        <v>4734</v>
      </c>
      <c r="C8" s="5" t="n">
        <v>3721</v>
      </c>
    </row>
    <row r="9" spans="1:3">
      <c r="A9" s="4" t="s">
        <v>177</v>
      </c>
      <c r="B9" s="5" t="n">
        <v>670</v>
      </c>
      <c r="C9" s="5" t="n">
        <v>-746</v>
      </c>
    </row>
    <row r="10" spans="1:3">
      <c r="A10" s="4" t="s">
        <v>178</v>
      </c>
      <c r="B10" s="5" t="n">
        <v>59</v>
      </c>
      <c r="C10" s="5" t="n">
        <v>0</v>
      </c>
    </row>
    <row r="11" spans="1:3">
      <c r="A11" s="4" t="s">
        <v>179</v>
      </c>
      <c r="B11" s="5" t="n">
        <v>10992</v>
      </c>
      <c r="C11" s="5" t="n">
        <v>-10565</v>
      </c>
    </row>
    <row r="12" spans="1:3">
      <c r="A12" s="4" t="s">
        <v>180</v>
      </c>
      <c r="B12" s="5" t="n">
        <v>-336400</v>
      </c>
      <c r="C12" s="5" t="n">
        <v>-393924</v>
      </c>
    </row>
    <row r="13" spans="1:3">
      <c r="A13" s="4" t="s">
        <v>181</v>
      </c>
      <c r="B13" s="5" t="n">
        <v>367487</v>
      </c>
      <c r="C13" s="5" t="n">
        <v>440337</v>
      </c>
    </row>
    <row r="14" spans="1:3">
      <c r="A14" s="4" t="s">
        <v>182</v>
      </c>
      <c r="B14" s="5" t="n">
        <v>-9320</v>
      </c>
      <c r="C14" s="5" t="n">
        <v>-13689</v>
      </c>
    </row>
    <row r="15" spans="1:3">
      <c r="A15" s="4" t="s">
        <v>183</v>
      </c>
      <c r="B15" s="5" t="n">
        <v>-13113</v>
      </c>
      <c r="C15" s="5" t="n">
        <v>-20933</v>
      </c>
    </row>
    <row r="16" spans="1:3">
      <c r="A16" s="4" t="s">
        <v>184</v>
      </c>
      <c r="B16" s="5" t="n">
        <v>96407</v>
      </c>
      <c r="C16" s="5" t="n">
        <v>62474</v>
      </c>
    </row>
    <row r="17" spans="1:3">
      <c r="A17" s="3" t="s">
        <v>185</v>
      </c>
    </row>
    <row r="18" spans="1:3">
      <c r="A18" s="4" t="s">
        <v>186</v>
      </c>
      <c r="B18" s="5" t="n">
        <v>149987</v>
      </c>
      <c r="C18" s="5" t="n">
        <v>113940</v>
      </c>
    </row>
    <row r="19" spans="1:3">
      <c r="A19" s="4" t="s">
        <v>187</v>
      </c>
      <c r="B19" s="5" t="n">
        <v>-194543</v>
      </c>
      <c r="C19" s="5" t="n">
        <v>-491055</v>
      </c>
    </row>
    <row r="20" spans="1:3">
      <c r="A20" s="4" t="s">
        <v>188</v>
      </c>
      <c r="B20" s="5" t="n">
        <v>2288</v>
      </c>
      <c r="C20" s="5" t="n">
        <v>2968</v>
      </c>
    </row>
    <row r="21" spans="1:3">
      <c r="A21" s="4" t="s">
        <v>189</v>
      </c>
      <c r="B21" s="5" t="n">
        <v>-2452</v>
      </c>
      <c r="C21" s="5" t="n">
        <v>-200</v>
      </c>
    </row>
    <row r="22" spans="1:3">
      <c r="A22" s="4" t="s">
        <v>190</v>
      </c>
      <c r="B22" s="5" t="n">
        <v>61038</v>
      </c>
      <c r="C22" s="5" t="n">
        <v>0</v>
      </c>
    </row>
    <row r="23" spans="1:3">
      <c r="A23" s="4" t="s">
        <v>191</v>
      </c>
      <c r="B23" s="5" t="n">
        <v>-145201</v>
      </c>
      <c r="C23" s="5" t="n">
        <v>-60609</v>
      </c>
    </row>
    <row r="24" spans="1:3">
      <c r="A24" s="4" t="s">
        <v>192</v>
      </c>
      <c r="B24" s="5" t="n">
        <v>1408</v>
      </c>
      <c r="C24" s="5" t="n">
        <v>7</v>
      </c>
    </row>
    <row r="25" spans="1:3">
      <c r="A25" s="4" t="s">
        <v>193</v>
      </c>
      <c r="B25" s="5" t="n">
        <v>-5798</v>
      </c>
      <c r="C25" s="5" t="n">
        <v>-2761</v>
      </c>
    </row>
    <row r="26" spans="1:3">
      <c r="A26" s="4" t="s">
        <v>194</v>
      </c>
      <c r="B26" s="5" t="n">
        <v>5318</v>
      </c>
      <c r="C26" s="5" t="n">
        <v>4374</v>
      </c>
    </row>
    <row r="27" spans="1:3">
      <c r="A27" s="4" t="s">
        <v>195</v>
      </c>
      <c r="B27" s="5" t="n">
        <v>-750</v>
      </c>
      <c r="C27" s="5" t="n">
        <v>-795</v>
      </c>
    </row>
    <row r="28" spans="1:3">
      <c r="A28" s="4" t="s">
        <v>196</v>
      </c>
      <c r="B28" s="5" t="n">
        <v>99312</v>
      </c>
      <c r="C28" s="5" t="n">
        <v>0</v>
      </c>
    </row>
    <row r="29" spans="1:3">
      <c r="A29" s="4" t="s">
        <v>197</v>
      </c>
      <c r="B29" s="5" t="n">
        <v>-745</v>
      </c>
      <c r="C29" s="5" t="n">
        <v>6327</v>
      </c>
    </row>
    <row r="30" spans="1:3">
      <c r="A30" s="4" t="s">
        <v>198</v>
      </c>
      <c r="B30" s="5" t="n">
        <v>-30138</v>
      </c>
      <c r="C30" s="5" t="n">
        <v>-427804</v>
      </c>
    </row>
    <row r="31" spans="1:3">
      <c r="A31" s="3" t="s">
        <v>199</v>
      </c>
    </row>
    <row r="32" spans="1:3">
      <c r="A32" s="4" t="s">
        <v>200</v>
      </c>
      <c r="B32" s="5" t="n">
        <v>440470</v>
      </c>
      <c r="C32" s="5" t="n">
        <v>-95916</v>
      </c>
    </row>
    <row r="33" spans="1:3">
      <c r="A33" s="4" t="s">
        <v>201</v>
      </c>
      <c r="B33" s="5" t="n">
        <v>-90802</v>
      </c>
      <c r="C33" s="5" t="n">
        <v>-60440</v>
      </c>
    </row>
    <row r="34" spans="1:3">
      <c r="A34" s="4" t="s">
        <v>202</v>
      </c>
      <c r="B34" s="5" t="n">
        <v>200227</v>
      </c>
      <c r="C34" s="5" t="n">
        <v>0</v>
      </c>
    </row>
    <row r="35" spans="1:3">
      <c r="A35" s="4" t="s">
        <v>203</v>
      </c>
      <c r="B35" s="5" t="n">
        <v>-651684</v>
      </c>
      <c r="C35" s="5" t="n">
        <v>-622</v>
      </c>
    </row>
    <row r="36" spans="1:3">
      <c r="A36" s="4" t="s">
        <v>204</v>
      </c>
      <c r="B36" s="5" t="n">
        <v>-19933</v>
      </c>
      <c r="C36" s="5" t="n">
        <v>-16126</v>
      </c>
    </row>
    <row r="37" spans="1:3">
      <c r="A37" s="4" t="s">
        <v>205</v>
      </c>
      <c r="B37" s="5" t="n">
        <v>-3598</v>
      </c>
      <c r="C37" s="5" t="n">
        <v>-3599</v>
      </c>
    </row>
    <row r="38" spans="1:3">
      <c r="A38" s="4" t="s">
        <v>206</v>
      </c>
      <c r="B38" s="5" t="n">
        <v>-2581</v>
      </c>
      <c r="C38" s="5" t="n">
        <v>-4169</v>
      </c>
    </row>
    <row r="39" spans="1:3">
      <c r="A39" s="4" t="s">
        <v>207</v>
      </c>
      <c r="B39" s="5" t="n">
        <v>0</v>
      </c>
      <c r="C39" s="5" t="n">
        <v>485194</v>
      </c>
    </row>
    <row r="40" spans="1:3">
      <c r="A40" s="4" t="s">
        <v>208</v>
      </c>
      <c r="B40" s="5" t="n">
        <v>-127901</v>
      </c>
      <c r="C40" s="5" t="n">
        <v>304322</v>
      </c>
    </row>
    <row r="41" spans="1:3">
      <c r="A41" s="4" t="s">
        <v>209</v>
      </c>
      <c r="B41" s="5" t="n">
        <v>-61632</v>
      </c>
      <c r="C41" s="5" t="n">
        <v>-61008</v>
      </c>
    </row>
    <row r="42" spans="1:3">
      <c r="A42" s="4" t="s">
        <v>210</v>
      </c>
      <c r="B42" s="5" t="n">
        <v>625724</v>
      </c>
      <c r="C42" s="5" t="n">
        <v>1362126</v>
      </c>
    </row>
    <row r="43" spans="1:3">
      <c r="A43" s="4" t="s">
        <v>211</v>
      </c>
      <c r="B43" s="5" t="n">
        <v>564092</v>
      </c>
      <c r="C43" s="5" t="n">
        <v>1301118</v>
      </c>
    </row>
    <row r="44" spans="1:3">
      <c r="A44" s="3" t="s">
        <v>212</v>
      </c>
    </row>
    <row r="45" spans="1:3">
      <c r="A45" s="4" t="s">
        <v>213</v>
      </c>
      <c r="B45" s="5" t="n">
        <v>1757</v>
      </c>
      <c r="C45" s="5" t="n">
        <v>2733</v>
      </c>
    </row>
    <row r="46" spans="1:3">
      <c r="A46" s="4" t="s">
        <v>214</v>
      </c>
      <c r="B46" s="5" t="n">
        <v>214659</v>
      </c>
      <c r="C46" s="5" t="n">
        <v>0</v>
      </c>
    </row>
    <row r="47" spans="1:3">
      <c r="A47" s="3" t="s">
        <v>215</v>
      </c>
    </row>
    <row r="48" spans="1:3">
      <c r="A48" s="4" t="s">
        <v>216</v>
      </c>
      <c r="B48" s="5" t="n">
        <v>37035</v>
      </c>
      <c r="C48" s="5" t="n">
        <v>19850</v>
      </c>
    </row>
    <row r="49" spans="1:3">
      <c r="A49" s="4" t="s">
        <v>217</v>
      </c>
      <c r="B49" s="7" t="n">
        <v>101</v>
      </c>
      <c r="C49" s="7" t="n">
        <v>396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75</v>
      </c>
    </row>
    <row r="3" spans="1:3">
      <c r="A3" s="4" t="s">
        <v>853</v>
      </c>
    </row>
    <row r="4" spans="1:3">
      <c r="A4" s="3" t="s">
        <v>849</v>
      </c>
    </row>
    <row r="5" spans="1:3">
      <c r="A5" s="4" t="s">
        <v>894</v>
      </c>
      <c r="B5" s="7" t="n">
        <v>312</v>
      </c>
      <c r="C5" s="7" t="n">
        <v>444</v>
      </c>
    </row>
    <row r="6" spans="1:3">
      <c r="A6" s="4" t="s">
        <v>895</v>
      </c>
      <c r="B6" s="5" t="n">
        <v>23</v>
      </c>
      <c r="C6" s="5" t="n">
        <v>68</v>
      </c>
    </row>
    <row r="7" spans="1:3">
      <c r="A7" s="4" t="s">
        <v>896</v>
      </c>
    </row>
    <row r="8" spans="1:3">
      <c r="A8" s="3" t="s">
        <v>849</v>
      </c>
    </row>
    <row r="9" spans="1:3">
      <c r="A9" s="4" t="s">
        <v>894</v>
      </c>
      <c r="B9" s="5" t="n">
        <v>4422</v>
      </c>
      <c r="C9" s="5" t="n">
        <v>3277</v>
      </c>
    </row>
    <row r="10" spans="1:3">
      <c r="A10" s="4" t="s">
        <v>895</v>
      </c>
      <c r="B10" s="5" t="n">
        <v>929</v>
      </c>
      <c r="C10" s="5" t="n">
        <v>1147</v>
      </c>
    </row>
    <row r="11" spans="1:3">
      <c r="A11" s="4" t="s">
        <v>897</v>
      </c>
    </row>
    <row r="12" spans="1:3">
      <c r="A12" s="3" t="s">
        <v>849</v>
      </c>
    </row>
    <row r="13" spans="1:3">
      <c r="A13" s="4" t="s">
        <v>894</v>
      </c>
      <c r="B13" s="7" t="n">
        <v>2996</v>
      </c>
      <c r="C13" s="7" t="n">
        <v>30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75</v>
      </c>
    </row>
    <row r="3" spans="1:3">
      <c r="A3" s="3" t="s">
        <v>849</v>
      </c>
    </row>
    <row r="4" spans="1:3">
      <c r="A4" s="4" t="s">
        <v>866</v>
      </c>
      <c r="B4" s="5" t="n">
        <v>738187000</v>
      </c>
      <c r="C4" s="5" t="n">
        <v>543258000</v>
      </c>
    </row>
    <row r="5" spans="1:3">
      <c r="A5" s="4" t="s">
        <v>867</v>
      </c>
      <c r="B5" s="5" t="n">
        <v>199958000</v>
      </c>
      <c r="C5" s="5" t="n">
        <v>146175000</v>
      </c>
    </row>
    <row r="6" spans="1:3">
      <c r="A6" s="4" t="s">
        <v>899</v>
      </c>
      <c r="B6" s="5" t="n">
        <v>-43405000</v>
      </c>
      <c r="C6" s="5" t="n">
        <v>-4105000</v>
      </c>
    </row>
    <row r="7" spans="1:3">
      <c r="A7" s="4" t="s">
        <v>900</v>
      </c>
      <c r="B7" s="5" t="n">
        <v>-115877000</v>
      </c>
      <c r="C7" s="5" t="n">
        <v>-157753000</v>
      </c>
    </row>
    <row r="8" spans="1:3">
      <c r="A8" s="4" t="s">
        <v>870</v>
      </c>
      <c r="B8" s="5" t="n">
        <v>778863000</v>
      </c>
      <c r="C8" s="5" t="n">
        <v>52757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75</v>
      </c>
    </row>
    <row r="3" spans="1:3">
      <c r="A3" s="3" t="s">
        <v>902</v>
      </c>
    </row>
    <row r="4" spans="1:3">
      <c r="A4" s="4" t="s">
        <v>903</v>
      </c>
      <c r="B4" s="7" t="n">
        <v>78</v>
      </c>
      <c r="C4" s="8" t="n">
        <v>79.09999999999999</v>
      </c>
    </row>
    <row r="5" spans="1:3">
      <c r="A5" s="4" t="s">
        <v>897</v>
      </c>
    </row>
    <row r="6" spans="1:3">
      <c r="A6" s="3" t="s">
        <v>904</v>
      </c>
    </row>
    <row r="7" spans="1:3">
      <c r="A7" s="4" t="s">
        <v>866</v>
      </c>
      <c r="B7" s="5" t="n">
        <v>393844000</v>
      </c>
      <c r="C7" s="5" t="n">
        <v>472830000</v>
      </c>
    </row>
    <row r="8" spans="1:3">
      <c r="A8" s="4" t="s">
        <v>867</v>
      </c>
      <c r="B8" s="5" t="n">
        <v>129234000</v>
      </c>
      <c r="C8" s="5" t="n">
        <v>96897000</v>
      </c>
    </row>
    <row r="9" spans="1:3">
      <c r="A9" s="4" t="s">
        <v>905</v>
      </c>
      <c r="B9" s="5" t="n">
        <v>-24460000</v>
      </c>
      <c r="C9" s="5" t="n">
        <v>-5330000</v>
      </c>
    </row>
    <row r="10" spans="1:3">
      <c r="A10" s="4" t="s">
        <v>906</v>
      </c>
      <c r="B10" s="5" t="n">
        <v>-121758000</v>
      </c>
      <c r="C10" s="5" t="n">
        <v>-143643000</v>
      </c>
    </row>
    <row r="11" spans="1:3">
      <c r="A11" s="4" t="s">
        <v>870</v>
      </c>
      <c r="B11" s="5" t="n">
        <v>376860000</v>
      </c>
      <c r="C11" s="5" t="n">
        <v>420754000</v>
      </c>
    </row>
    <row r="12" spans="1:3">
      <c r="A12" s="3" t="s">
        <v>902</v>
      </c>
    </row>
    <row r="13" spans="1:3">
      <c r="A13" s="4" t="s">
        <v>866</v>
      </c>
      <c r="B13" s="7" t="n">
        <v>30523</v>
      </c>
      <c r="C13" s="7" t="n">
        <v>39600</v>
      </c>
    </row>
    <row r="14" spans="1:3">
      <c r="A14" s="4" t="s">
        <v>867</v>
      </c>
      <c r="B14" s="5" t="n">
        <v>10080</v>
      </c>
      <c r="C14" s="5" t="n">
        <v>7665</v>
      </c>
    </row>
    <row r="15" spans="1:3">
      <c r="A15" s="4" t="s">
        <v>905</v>
      </c>
      <c r="B15" s="5" t="n">
        <v>-1908</v>
      </c>
      <c r="C15" s="5" t="n">
        <v>-422</v>
      </c>
    </row>
    <row r="16" spans="1:3">
      <c r="A16" s="4" t="s">
        <v>906</v>
      </c>
      <c r="B16" s="5" t="n">
        <v>-10187</v>
      </c>
      <c r="C16" s="5" t="n">
        <v>-12024</v>
      </c>
    </row>
    <row r="17" spans="1:3">
      <c r="A17" s="4" t="s">
        <v>870</v>
      </c>
      <c r="B17" s="7" t="n">
        <v>29395</v>
      </c>
      <c r="C17" s="7" t="n">
        <v>332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7</v>
      </c>
      <c r="B1" s="2" t="s">
        <v>2</v>
      </c>
      <c r="C1" s="2" t="s">
        <v>30</v>
      </c>
    </row>
    <row r="2" spans="1:3">
      <c r="A2" s="3" t="s">
        <v>31</v>
      </c>
    </row>
    <row r="3" spans="1:3">
      <c r="A3" s="4" t="s">
        <v>35</v>
      </c>
      <c r="B3" s="7" t="n">
        <v>4542486000</v>
      </c>
      <c r="C3" s="7" t="n">
        <v>4590062000</v>
      </c>
    </row>
    <row r="4" spans="1:3">
      <c r="A4" s="4" t="s">
        <v>374</v>
      </c>
      <c r="B4" s="5" t="n">
        <v>9801000</v>
      </c>
      <c r="C4" s="5" t="n">
        <v>0</v>
      </c>
    </row>
    <row r="5" spans="1:3">
      <c r="A5" s="4" t="s">
        <v>908</v>
      </c>
      <c r="B5" s="5" t="n">
        <v>110348000</v>
      </c>
      <c r="C5" s="5" t="n">
        <v>134916000</v>
      </c>
    </row>
    <row r="6" spans="1:3">
      <c r="A6" s="4" t="s">
        <v>909</v>
      </c>
      <c r="B6" s="5" t="n">
        <v>11483000</v>
      </c>
      <c r="C6" s="5" t="n">
        <v>29056000</v>
      </c>
    </row>
    <row r="7" spans="1:3">
      <c r="A7" s="3" t="s">
        <v>549</v>
      </c>
    </row>
    <row r="8" spans="1:3">
      <c r="A8" s="4" t="s">
        <v>909</v>
      </c>
      <c r="B8" s="5" t="n">
        <v>31358000</v>
      </c>
      <c r="C8" s="5" t="n">
        <v>16191000</v>
      </c>
    </row>
    <row r="9" spans="1:3">
      <c r="A9" s="4" t="s">
        <v>910</v>
      </c>
      <c r="B9" s="5" t="n">
        <v>0</v>
      </c>
    </row>
    <row r="10" spans="1:3">
      <c r="A10" s="12" t="n">
        <v>1</v>
      </c>
    </row>
    <row r="11" spans="1:3">
      <c r="A11" s="3" t="s">
        <v>31</v>
      </c>
    </row>
    <row r="12" spans="1:3">
      <c r="A12" s="4" t="s">
        <v>35</v>
      </c>
      <c r="B12" s="5" t="n">
        <v>0</v>
      </c>
      <c r="C12" s="5" t="n">
        <v>0</v>
      </c>
    </row>
    <row r="13" spans="1:3">
      <c r="A13" s="4" t="s">
        <v>374</v>
      </c>
      <c r="B13" s="5" t="n">
        <v>0</v>
      </c>
    </row>
    <row r="14" spans="1:3">
      <c r="A14" s="12" t="n">
        <v>2</v>
      </c>
    </row>
    <row r="15" spans="1:3">
      <c r="A15" s="3" t="s">
        <v>31</v>
      </c>
    </row>
    <row r="16" spans="1:3">
      <c r="A16" s="4" t="s">
        <v>35</v>
      </c>
      <c r="B16" s="5" t="n">
        <v>4542486000</v>
      </c>
      <c r="C16" s="5" t="n">
        <v>4590062000</v>
      </c>
    </row>
    <row r="17" spans="1:3">
      <c r="A17" s="4" t="s">
        <v>374</v>
      </c>
      <c r="B17" s="5" t="n">
        <v>9801000</v>
      </c>
    </row>
    <row r="18" spans="1:3">
      <c r="A18" s="12" t="n">
        <v>3</v>
      </c>
    </row>
    <row r="19" spans="1:3">
      <c r="A19" s="3" t="s">
        <v>31</v>
      </c>
    </row>
    <row r="20" spans="1:3">
      <c r="A20" s="4" t="s">
        <v>35</v>
      </c>
      <c r="B20" s="5" t="n">
        <v>0</v>
      </c>
      <c r="C20" s="5" t="n">
        <v>0</v>
      </c>
    </row>
    <row r="21" spans="1:3">
      <c r="A21" s="4" t="s">
        <v>374</v>
      </c>
      <c r="B21" s="5" t="n">
        <v>0</v>
      </c>
    </row>
    <row r="22" spans="1:3">
      <c r="A22" s="4" t="s">
        <v>911</v>
      </c>
    </row>
    <row r="23" spans="1:3">
      <c r="A23" s="3" t="s">
        <v>31</v>
      </c>
    </row>
    <row r="24" spans="1:3">
      <c r="A24" s="4" t="s">
        <v>35</v>
      </c>
      <c r="B24" s="5" t="n">
        <v>4542486000</v>
      </c>
      <c r="C24" s="5" t="n">
        <v>4590062000</v>
      </c>
    </row>
    <row r="25" spans="1:3">
      <c r="A25" s="4" t="s">
        <v>374</v>
      </c>
      <c r="B25" s="5" t="n">
        <v>9801000</v>
      </c>
    </row>
    <row r="26" spans="1:3">
      <c r="A26" s="4" t="s">
        <v>908</v>
      </c>
      <c r="B26" s="5" t="n">
        <v>110348000</v>
      </c>
      <c r="C26" s="5" t="n">
        <v>134916000</v>
      </c>
    </row>
    <row r="27" spans="1:3">
      <c r="A27" s="4" t="s">
        <v>909</v>
      </c>
      <c r="B27" s="5" t="n">
        <v>17072000</v>
      </c>
      <c r="C27" s="5" t="n">
        <v>31265000</v>
      </c>
    </row>
    <row r="28" spans="1:3">
      <c r="A28" s="4" t="s">
        <v>912</v>
      </c>
      <c r="B28" s="5" t="n">
        <v>4679707000</v>
      </c>
      <c r="C28" s="5" t="n">
        <v>4756243000</v>
      </c>
    </row>
    <row r="29" spans="1:3">
      <c r="A29" s="3" t="s">
        <v>549</v>
      </c>
    </row>
    <row r="30" spans="1:3">
      <c r="A30" s="4" t="s">
        <v>909</v>
      </c>
      <c r="B30" s="5" t="n">
        <v>32154000</v>
      </c>
      <c r="C30" s="5" t="n">
        <v>25154000</v>
      </c>
    </row>
    <row r="31" spans="1:3">
      <c r="A31" s="4" t="s">
        <v>145</v>
      </c>
      <c r="B31" s="5" t="n">
        <v>32154000</v>
      </c>
      <c r="C31" s="5" t="n">
        <v>25154000</v>
      </c>
    </row>
    <row r="32" spans="1:3">
      <c r="A32" s="4" t="s">
        <v>913</v>
      </c>
    </row>
    <row r="33" spans="1:3">
      <c r="A33" s="3" t="s">
        <v>31</v>
      </c>
    </row>
    <row r="34" spans="1:3">
      <c r="A34" s="4" t="s">
        <v>35</v>
      </c>
      <c r="B34" s="5" t="n">
        <v>0</v>
      </c>
      <c r="C34" s="5" t="n">
        <v>0</v>
      </c>
    </row>
    <row r="35" spans="1:3">
      <c r="A35" s="4" t="s">
        <v>374</v>
      </c>
      <c r="B35" s="5" t="n">
        <v>0</v>
      </c>
    </row>
    <row r="36" spans="1:3">
      <c r="A36" s="4" t="s">
        <v>908</v>
      </c>
      <c r="B36" s="5" t="n">
        <v>0</v>
      </c>
      <c r="C36" s="5" t="n">
        <v>0</v>
      </c>
    </row>
    <row r="37" spans="1:3">
      <c r="A37" s="4" t="s">
        <v>909</v>
      </c>
      <c r="B37" s="5" t="n">
        <v>0</v>
      </c>
      <c r="C37" s="5" t="n">
        <v>0</v>
      </c>
    </row>
    <row r="38" spans="1:3">
      <c r="A38" s="4" t="s">
        <v>912</v>
      </c>
      <c r="B38" s="5" t="n">
        <v>0</v>
      </c>
      <c r="C38" s="5" t="n">
        <v>0</v>
      </c>
    </row>
    <row r="39" spans="1:3">
      <c r="A39" s="3" t="s">
        <v>549</v>
      </c>
    </row>
    <row r="40" spans="1:3">
      <c r="A40" s="4" t="s">
        <v>909</v>
      </c>
      <c r="B40" s="5" t="n">
        <v>0</v>
      </c>
      <c r="C40" s="5" t="n">
        <v>0</v>
      </c>
    </row>
    <row r="41" spans="1:3">
      <c r="A41" s="4" t="s">
        <v>145</v>
      </c>
      <c r="B41" s="5" t="n">
        <v>0</v>
      </c>
      <c r="C41" s="5" t="n">
        <v>0</v>
      </c>
    </row>
    <row r="42" spans="1:3">
      <c r="A42" s="4" t="s">
        <v>914</v>
      </c>
    </row>
    <row r="43" spans="1:3">
      <c r="A43" s="3" t="s">
        <v>31</v>
      </c>
    </row>
    <row r="44" spans="1:3">
      <c r="A44" s="4" t="s">
        <v>35</v>
      </c>
      <c r="B44" s="5" t="n">
        <v>4542486000</v>
      </c>
      <c r="C44" s="5" t="n">
        <v>4590062000</v>
      </c>
    </row>
    <row r="45" spans="1:3">
      <c r="A45" s="4" t="s">
        <v>374</v>
      </c>
      <c r="B45" s="5" t="n">
        <v>9801000</v>
      </c>
    </row>
    <row r="46" spans="1:3">
      <c r="A46" s="4" t="s">
        <v>908</v>
      </c>
      <c r="B46" s="5" t="n">
        <v>110348000</v>
      </c>
      <c r="C46" s="5" t="n">
        <v>134916000</v>
      </c>
    </row>
    <row r="47" spans="1:3">
      <c r="A47" s="4" t="s">
        <v>909</v>
      </c>
      <c r="B47" s="5" t="n">
        <v>17072000</v>
      </c>
      <c r="C47" s="5" t="n">
        <v>31265000</v>
      </c>
    </row>
    <row r="48" spans="1:3">
      <c r="A48" s="4" t="s">
        <v>912</v>
      </c>
      <c r="B48" s="5" t="n">
        <v>4679707000</v>
      </c>
      <c r="C48" s="5" t="n">
        <v>4756243000</v>
      </c>
    </row>
    <row r="49" spans="1:3">
      <c r="A49" s="3" t="s">
        <v>549</v>
      </c>
    </row>
    <row r="50" spans="1:3">
      <c r="A50" s="4" t="s">
        <v>909</v>
      </c>
      <c r="B50" s="5" t="n">
        <v>32154000</v>
      </c>
      <c r="C50" s="5" t="n">
        <v>25154000</v>
      </c>
    </row>
    <row r="51" spans="1:3">
      <c r="A51" s="4" t="s">
        <v>145</v>
      </c>
      <c r="B51" s="5" t="n">
        <v>32154000</v>
      </c>
      <c r="C51" s="5" t="n">
        <v>25154000</v>
      </c>
    </row>
    <row r="52" spans="1:3">
      <c r="A52" s="4" t="s">
        <v>915</v>
      </c>
    </row>
    <row r="53" spans="1:3">
      <c r="A53" s="3" t="s">
        <v>31</v>
      </c>
    </row>
    <row r="54" spans="1:3">
      <c r="A54" s="4" t="s">
        <v>35</v>
      </c>
      <c r="B54" s="5" t="n">
        <v>0</v>
      </c>
      <c r="C54" s="5" t="n">
        <v>0</v>
      </c>
    </row>
    <row r="55" spans="1:3">
      <c r="A55" s="4" t="s">
        <v>374</v>
      </c>
      <c r="B55" s="5" t="n">
        <v>0</v>
      </c>
    </row>
    <row r="56" spans="1:3">
      <c r="A56" s="4" t="s">
        <v>908</v>
      </c>
      <c r="B56" s="5" t="n">
        <v>0</v>
      </c>
      <c r="C56" s="5" t="n">
        <v>0</v>
      </c>
    </row>
    <row r="57" spans="1:3">
      <c r="A57" s="4" t="s">
        <v>909</v>
      </c>
      <c r="B57" s="5" t="n">
        <v>0</v>
      </c>
      <c r="C57" s="5" t="n">
        <v>0</v>
      </c>
    </row>
    <row r="58" spans="1:3">
      <c r="A58" s="4" t="s">
        <v>912</v>
      </c>
      <c r="B58" s="5" t="n">
        <v>0</v>
      </c>
      <c r="C58" s="5" t="n">
        <v>0</v>
      </c>
    </row>
    <row r="59" spans="1:3">
      <c r="A59" s="3" t="s">
        <v>549</v>
      </c>
    </row>
    <row r="60" spans="1:3">
      <c r="A60" s="4" t="s">
        <v>909</v>
      </c>
      <c r="B60" s="5" t="n">
        <v>0</v>
      </c>
      <c r="C60" s="5" t="n">
        <v>0</v>
      </c>
    </row>
    <row r="61" spans="1:3">
      <c r="A61" s="4" t="s">
        <v>145</v>
      </c>
      <c r="B61" s="7" t="n">
        <v>0</v>
      </c>
      <c r="C6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3" t="s">
        <v>31</v>
      </c>
    </row>
    <row r="3" spans="1:3">
      <c r="A3" s="4" t="s">
        <v>679</v>
      </c>
      <c r="B3" s="7" t="n">
        <v>219771</v>
      </c>
      <c r="C3" s="7" t="n">
        <v>283629</v>
      </c>
    </row>
    <row r="4" spans="1:3">
      <c r="A4" s="4" t="s">
        <v>467</v>
      </c>
      <c r="B4" s="5" t="n">
        <v>2974</v>
      </c>
      <c r="C4" s="5" t="n">
        <v>2856</v>
      </c>
    </row>
    <row r="5" spans="1:3">
      <c r="A5" s="4" t="s">
        <v>917</v>
      </c>
    </row>
    <row r="6" spans="1:3">
      <c r="A6" s="3" t="s">
        <v>31</v>
      </c>
    </row>
    <row r="7" spans="1:3">
      <c r="A7" s="4" t="s">
        <v>225</v>
      </c>
      <c r="B7" s="5" t="n">
        <v>85269</v>
      </c>
      <c r="C7" s="5" t="n">
        <v>71210</v>
      </c>
    </row>
    <row r="8" spans="1:3">
      <c r="A8" s="4" t="s">
        <v>918</v>
      </c>
      <c r="B8" s="5" t="n">
        <v>2234</v>
      </c>
      <c r="C8" s="5" t="n">
        <v>3029</v>
      </c>
    </row>
    <row r="9" spans="1:3">
      <c r="A9" s="4" t="s">
        <v>145</v>
      </c>
      <c r="B9" s="5" t="n">
        <v>87503</v>
      </c>
      <c r="C9" s="5" t="n">
        <v>74239</v>
      </c>
    </row>
    <row r="10" spans="1:3">
      <c r="A10" s="4" t="s">
        <v>919</v>
      </c>
    </row>
    <row r="11" spans="1:3">
      <c r="A11" s="3" t="s">
        <v>31</v>
      </c>
    </row>
    <row r="12" spans="1:3">
      <c r="A12" s="4" t="s">
        <v>225</v>
      </c>
      <c r="B12" s="5" t="n">
        <v>0</v>
      </c>
      <c r="C12" s="5" t="n">
        <v>0</v>
      </c>
    </row>
    <row r="13" spans="1:3">
      <c r="A13" s="4" t="s">
        <v>918</v>
      </c>
      <c r="B13" s="5" t="n">
        <v>0</v>
      </c>
      <c r="C13" s="5" t="n">
        <v>0</v>
      </c>
    </row>
    <row r="14" spans="1:3">
      <c r="A14" s="4" t="s">
        <v>145</v>
      </c>
      <c r="B14" s="5" t="n">
        <v>0</v>
      </c>
      <c r="C14" s="5" t="n">
        <v>0</v>
      </c>
    </row>
    <row r="15" spans="1:3">
      <c r="A15" s="4" t="s">
        <v>920</v>
      </c>
    </row>
    <row r="16" spans="1:3">
      <c r="A16" s="3" t="s">
        <v>31</v>
      </c>
    </row>
    <row r="17" spans="1:3">
      <c r="A17" s="4" t="s">
        <v>225</v>
      </c>
      <c r="B17" s="5" t="n">
        <v>0</v>
      </c>
      <c r="C17" s="5" t="n">
        <v>0</v>
      </c>
    </row>
    <row r="18" spans="1:3">
      <c r="A18" s="4" t="s">
        <v>918</v>
      </c>
      <c r="B18" s="5" t="n">
        <v>0</v>
      </c>
      <c r="C18" s="5" t="n">
        <v>0</v>
      </c>
    </row>
    <row r="19" spans="1:3">
      <c r="A19" s="4" t="s">
        <v>145</v>
      </c>
      <c r="B19" s="5" t="n">
        <v>0</v>
      </c>
      <c r="C19" s="5" t="n">
        <v>0</v>
      </c>
    </row>
    <row r="20" spans="1:3">
      <c r="A20" s="4" t="s">
        <v>921</v>
      </c>
    </row>
    <row r="21" spans="1:3">
      <c r="A21" s="3" t="s">
        <v>31</v>
      </c>
    </row>
    <row r="22" spans="1:3">
      <c r="A22" s="4" t="s">
        <v>225</v>
      </c>
      <c r="B22" s="5" t="n">
        <v>85269</v>
      </c>
      <c r="C22" s="5" t="n">
        <v>71210</v>
      </c>
    </row>
    <row r="23" spans="1:3">
      <c r="A23" s="4" t="s">
        <v>918</v>
      </c>
      <c r="B23" s="5" t="n">
        <v>2234</v>
      </c>
      <c r="C23" s="5" t="n">
        <v>3029</v>
      </c>
    </row>
    <row r="24" spans="1:3">
      <c r="A24" s="4" t="s">
        <v>145</v>
      </c>
      <c r="B24" s="7" t="n">
        <v>87503</v>
      </c>
      <c r="C24" s="7" t="n">
        <v>742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2</v>
      </c>
      <c r="B1" s="2" t="s">
        <v>1</v>
      </c>
    </row>
    <row r="2" spans="1:4">
      <c r="B2" s="2" t="s">
        <v>2</v>
      </c>
      <c r="C2" s="2" t="s">
        <v>75</v>
      </c>
      <c r="D2" s="2" t="s">
        <v>30</v>
      </c>
    </row>
    <row r="3" spans="1:4">
      <c r="A3" s="3" t="s">
        <v>256</v>
      </c>
    </row>
    <row r="4" spans="1:4">
      <c r="A4" s="4" t="s">
        <v>923</v>
      </c>
      <c r="B4" s="7" t="n">
        <v>17000</v>
      </c>
      <c r="D4" s="7" t="n">
        <v>15000</v>
      </c>
    </row>
    <row r="5" spans="1:4">
      <c r="A5" s="4" t="s">
        <v>924</v>
      </c>
      <c r="B5" s="5" t="n">
        <v>-749</v>
      </c>
      <c r="C5" s="7" t="n">
        <v>-409</v>
      </c>
    </row>
    <row r="6" spans="1:4">
      <c r="A6" s="3" t="s">
        <v>925</v>
      </c>
    </row>
    <row r="7" spans="1:4">
      <c r="A7" s="4" t="s">
        <v>926</v>
      </c>
      <c r="B7" s="5" t="n">
        <v>110348</v>
      </c>
      <c r="D7" s="5" t="n">
        <v>134916</v>
      </c>
    </row>
    <row r="8" spans="1:4">
      <c r="A8" s="4" t="s">
        <v>927</v>
      </c>
      <c r="B8" s="5" t="n">
        <v>107849</v>
      </c>
      <c r="D8" s="5" t="n">
        <v>131276</v>
      </c>
    </row>
    <row r="9" spans="1:4">
      <c r="A9" s="4" t="s">
        <v>928</v>
      </c>
      <c r="B9" s="5" t="n">
        <v>2499</v>
      </c>
      <c r="D9" s="7" t="n">
        <v>3640</v>
      </c>
    </row>
    <row r="10" spans="1:4">
      <c r="A10" s="4" t="s">
        <v>929</v>
      </c>
      <c r="B10" s="7" t="n">
        <v>-1100</v>
      </c>
      <c r="C10" s="7" t="n">
        <v>8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2</v>
      </c>
      <c r="C1" s="2" t="s">
        <v>30</v>
      </c>
      <c r="D1" s="2" t="s">
        <v>75</v>
      </c>
      <c r="E1" s="2" t="s">
        <v>534</v>
      </c>
    </row>
    <row r="2" spans="1:5">
      <c r="A2" s="3" t="s">
        <v>931</v>
      </c>
    </row>
    <row r="3" spans="1:5">
      <c r="A3" s="4" t="s">
        <v>35</v>
      </c>
      <c r="B3" s="7" t="n">
        <v>4542486</v>
      </c>
      <c r="C3" s="7" t="n">
        <v>4590062</v>
      </c>
    </row>
    <row r="4" spans="1:5">
      <c r="A4" s="4" t="s">
        <v>374</v>
      </c>
      <c r="B4" s="5" t="n">
        <v>9801</v>
      </c>
      <c r="C4" s="5" t="n">
        <v>0</v>
      </c>
    </row>
    <row r="5" spans="1:5">
      <c r="A5" s="4" t="s">
        <v>931</v>
      </c>
      <c r="B5" s="5" t="n">
        <v>110348</v>
      </c>
      <c r="C5" s="5" t="n">
        <v>134916</v>
      </c>
    </row>
    <row r="6" spans="1:5">
      <c r="A6" s="4" t="s">
        <v>718</v>
      </c>
      <c r="B6" s="5" t="n">
        <v>17072</v>
      </c>
      <c r="C6" s="5" t="n">
        <v>31265</v>
      </c>
    </row>
    <row r="7" spans="1:5">
      <c r="A7" s="4" t="s">
        <v>543</v>
      </c>
      <c r="B7" s="5" t="n">
        <v>564092</v>
      </c>
      <c r="C7" s="5" t="n">
        <v>625724</v>
      </c>
      <c r="D7" s="7" t="n">
        <v>1301118</v>
      </c>
      <c r="E7" s="7" t="n">
        <v>1362126</v>
      </c>
    </row>
    <row r="8" spans="1:5">
      <c r="A8" s="4" t="s">
        <v>36</v>
      </c>
      <c r="B8" s="5" t="n">
        <v>224241</v>
      </c>
      <c r="C8" s="5" t="n">
        <v>227318</v>
      </c>
    </row>
    <row r="9" spans="1:5">
      <c r="A9" s="3" t="s">
        <v>932</v>
      </c>
    </row>
    <row r="10" spans="1:5">
      <c r="A10" s="4" t="s">
        <v>932</v>
      </c>
      <c r="B10" s="5" t="n">
        <v>22971192</v>
      </c>
      <c r="C10" s="5" t="n">
        <v>21466717</v>
      </c>
      <c r="D10" s="7" t="n">
        <v>17312265</v>
      </c>
    </row>
    <row r="11" spans="1:5">
      <c r="A11" s="4" t="s">
        <v>933</v>
      </c>
      <c r="B11" s="5" t="n">
        <v>900496</v>
      </c>
      <c r="C11" s="5" t="n">
        <v>991297</v>
      </c>
    </row>
    <row r="12" spans="1:5">
      <c r="A12" s="4" t="s">
        <v>51</v>
      </c>
      <c r="B12" s="5" t="n">
        <v>1449302</v>
      </c>
      <c r="C12" s="5" t="n">
        <v>1495835</v>
      </c>
    </row>
    <row r="13" spans="1:5">
      <c r="A13" s="4" t="s">
        <v>909</v>
      </c>
      <c r="B13" s="5" t="n">
        <v>32154</v>
      </c>
      <c r="C13" s="5" t="n">
        <v>25154</v>
      </c>
    </row>
    <row r="14" spans="1:5">
      <c r="A14" s="12" t="n">
        <v>1</v>
      </c>
    </row>
    <row r="15" spans="1:5">
      <c r="A15" s="3" t="s">
        <v>931</v>
      </c>
    </row>
    <row r="16" spans="1:5">
      <c r="A16" s="4" t="s">
        <v>35</v>
      </c>
      <c r="B16" s="5" t="n">
        <v>0</v>
      </c>
      <c r="C16" s="5" t="n">
        <v>0</v>
      </c>
    </row>
    <row r="17" spans="1:5">
      <c r="A17" s="4" t="s">
        <v>374</v>
      </c>
      <c r="B17" s="5" t="n">
        <v>0</v>
      </c>
    </row>
    <row r="18" spans="1:5">
      <c r="A18" s="4" t="s">
        <v>931</v>
      </c>
      <c r="B18" s="5" t="n">
        <v>0</v>
      </c>
      <c r="C18" s="5" t="n">
        <v>0</v>
      </c>
    </row>
    <row r="19" spans="1:5">
      <c r="A19" s="4" t="s">
        <v>718</v>
      </c>
      <c r="B19" s="5" t="n">
        <v>0</v>
      </c>
      <c r="C19" s="5" t="n">
        <v>0</v>
      </c>
    </row>
    <row r="20" spans="1:5">
      <c r="A20" s="4" t="s">
        <v>543</v>
      </c>
      <c r="B20" s="5" t="n">
        <v>564092</v>
      </c>
      <c r="C20" s="5" t="n">
        <v>625724</v>
      </c>
    </row>
    <row r="21" spans="1:5">
      <c r="A21" s="4" t="s">
        <v>36</v>
      </c>
      <c r="B21" s="5" t="n">
        <v>0</v>
      </c>
      <c r="C21" s="5" t="n">
        <v>0</v>
      </c>
    </row>
    <row r="22" spans="1:5">
      <c r="A22" s="4" t="s">
        <v>934</v>
      </c>
      <c r="B22" s="5" t="n">
        <v>0</v>
      </c>
      <c r="C22" s="5" t="n">
        <v>0</v>
      </c>
    </row>
    <row r="23" spans="1:5">
      <c r="A23" s="3" t="s">
        <v>932</v>
      </c>
    </row>
    <row r="24" spans="1:5">
      <c r="A24" s="4" t="s">
        <v>932</v>
      </c>
      <c r="B24" s="5" t="n">
        <v>0</v>
      </c>
      <c r="C24" s="5" t="n">
        <v>0</v>
      </c>
    </row>
    <row r="25" spans="1:5">
      <c r="A25" s="4" t="s">
        <v>933</v>
      </c>
      <c r="B25" s="5" t="n">
        <v>525496</v>
      </c>
      <c r="C25" s="5" t="n">
        <v>516297</v>
      </c>
    </row>
    <row r="26" spans="1:5">
      <c r="A26" s="4" t="s">
        <v>51</v>
      </c>
      <c r="B26" s="5" t="n">
        <v>0</v>
      </c>
      <c r="C26" s="5" t="n">
        <v>0</v>
      </c>
    </row>
    <row r="27" spans="1:5">
      <c r="A27" s="4" t="s">
        <v>909</v>
      </c>
      <c r="B27" s="5" t="n">
        <v>0</v>
      </c>
      <c r="C27" s="5" t="n">
        <v>0</v>
      </c>
    </row>
    <row r="28" spans="1:5">
      <c r="A28" s="12" t="n">
        <v>2</v>
      </c>
    </row>
    <row r="29" spans="1:5">
      <c r="A29" s="3" t="s">
        <v>931</v>
      </c>
    </row>
    <row r="30" spans="1:5">
      <c r="A30" s="4" t="s">
        <v>35</v>
      </c>
      <c r="B30" s="5" t="n">
        <v>4542486</v>
      </c>
      <c r="C30" s="5" t="n">
        <v>4590062</v>
      </c>
    </row>
    <row r="31" spans="1:5">
      <c r="A31" s="4" t="s">
        <v>374</v>
      </c>
      <c r="B31" s="5" t="n">
        <v>9801</v>
      </c>
    </row>
    <row r="32" spans="1:5">
      <c r="A32" s="4" t="s">
        <v>931</v>
      </c>
      <c r="B32" s="5" t="n">
        <v>110348</v>
      </c>
      <c r="C32" s="5" t="n">
        <v>134916</v>
      </c>
    </row>
    <row r="33" spans="1:5">
      <c r="A33" s="4" t="s">
        <v>718</v>
      </c>
      <c r="B33" s="5" t="n">
        <v>17072</v>
      </c>
      <c r="C33" s="5" t="n">
        <v>31265</v>
      </c>
    </row>
    <row r="34" spans="1:5">
      <c r="A34" s="4" t="s">
        <v>543</v>
      </c>
      <c r="B34" s="5" t="n">
        <v>0</v>
      </c>
      <c r="C34" s="5" t="n">
        <v>0</v>
      </c>
    </row>
    <row r="35" spans="1:5">
      <c r="A35" s="4" t="s">
        <v>36</v>
      </c>
      <c r="B35" s="5" t="n">
        <v>219868</v>
      </c>
      <c r="C35" s="5" t="n">
        <v>227964</v>
      </c>
    </row>
    <row r="36" spans="1:5">
      <c r="A36" s="4" t="s">
        <v>934</v>
      </c>
      <c r="B36" s="5" t="n">
        <v>0</v>
      </c>
      <c r="C36" s="5" t="n">
        <v>0</v>
      </c>
    </row>
    <row r="37" spans="1:5">
      <c r="A37" s="3" t="s">
        <v>932</v>
      </c>
    </row>
    <row r="38" spans="1:5">
      <c r="A38" s="4" t="s">
        <v>932</v>
      </c>
      <c r="B38" s="5" t="n">
        <v>22970554</v>
      </c>
      <c r="C38" s="5" t="n">
        <v>21460782</v>
      </c>
    </row>
    <row r="39" spans="1:5">
      <c r="A39" s="4" t="s">
        <v>933</v>
      </c>
      <c r="B39" s="5" t="n">
        <v>375000</v>
      </c>
      <c r="C39" s="5" t="n">
        <v>475000</v>
      </c>
    </row>
    <row r="40" spans="1:5">
      <c r="A40" s="4" t="s">
        <v>51</v>
      </c>
      <c r="B40" s="5" t="n">
        <v>0</v>
      </c>
      <c r="C40" s="5" t="n">
        <v>0</v>
      </c>
    </row>
    <row r="41" spans="1:5">
      <c r="A41" s="4" t="s">
        <v>909</v>
      </c>
      <c r="B41" s="5" t="n">
        <v>32154</v>
      </c>
      <c r="C41" s="5" t="n">
        <v>25154</v>
      </c>
    </row>
    <row r="42" spans="1:5">
      <c r="A42" s="12" t="n">
        <v>3</v>
      </c>
    </row>
    <row r="43" spans="1:5">
      <c r="A43" s="3" t="s">
        <v>931</v>
      </c>
    </row>
    <row r="44" spans="1:5">
      <c r="A44" s="4" t="s">
        <v>35</v>
      </c>
      <c r="B44" s="5" t="n">
        <v>0</v>
      </c>
      <c r="C44" s="5" t="n">
        <v>0</v>
      </c>
    </row>
    <row r="45" spans="1:5">
      <c r="A45" s="4" t="s">
        <v>374</v>
      </c>
      <c r="B45" s="5" t="n">
        <v>0</v>
      </c>
    </row>
    <row r="46" spans="1:5">
      <c r="A46" s="4" t="s">
        <v>931</v>
      </c>
      <c r="B46" s="5" t="n">
        <v>0</v>
      </c>
      <c r="C46" s="5" t="n">
        <v>0</v>
      </c>
    </row>
    <row r="47" spans="1:5">
      <c r="A47" s="4" t="s">
        <v>718</v>
      </c>
      <c r="B47" s="5" t="n">
        <v>0</v>
      </c>
      <c r="C47" s="5" t="n">
        <v>0</v>
      </c>
    </row>
    <row r="48" spans="1:5">
      <c r="A48" s="4" t="s">
        <v>543</v>
      </c>
      <c r="B48" s="5" t="n">
        <v>0</v>
      </c>
      <c r="C48" s="5" t="n">
        <v>0</v>
      </c>
    </row>
    <row r="49" spans="1:5">
      <c r="A49" s="4" t="s">
        <v>36</v>
      </c>
      <c r="B49" s="5" t="n">
        <v>0</v>
      </c>
      <c r="C49" s="5" t="n">
        <v>0</v>
      </c>
    </row>
    <row r="50" spans="1:5">
      <c r="A50" s="4" t="s">
        <v>934</v>
      </c>
      <c r="B50" s="5" t="n">
        <v>21495639</v>
      </c>
      <c r="C50" s="5" t="n">
        <v>19826857</v>
      </c>
    </row>
    <row r="51" spans="1:5">
      <c r="A51" s="3" t="s">
        <v>932</v>
      </c>
    </row>
    <row r="52" spans="1:5">
      <c r="A52" s="4" t="s">
        <v>932</v>
      </c>
      <c r="B52" s="5" t="n">
        <v>0</v>
      </c>
      <c r="C52" s="5" t="n">
        <v>0</v>
      </c>
    </row>
    <row r="53" spans="1:5">
      <c r="A53" s="4" t="s">
        <v>933</v>
      </c>
      <c r="B53" s="5" t="n">
        <v>0</v>
      </c>
      <c r="C53" s="5" t="n">
        <v>0</v>
      </c>
    </row>
    <row r="54" spans="1:5">
      <c r="A54" s="4" t="s">
        <v>51</v>
      </c>
      <c r="B54" s="5" t="n">
        <v>1429335</v>
      </c>
      <c r="C54" s="5" t="n">
        <v>1476899</v>
      </c>
    </row>
    <row r="55" spans="1:5">
      <c r="A55" s="4" t="s">
        <v>909</v>
      </c>
      <c r="B55" s="5" t="n">
        <v>0</v>
      </c>
      <c r="C55" s="5" t="n">
        <v>0</v>
      </c>
    </row>
    <row r="56" spans="1:5">
      <c r="A56" s="4" t="s">
        <v>785</v>
      </c>
    </row>
    <row r="57" spans="1:5">
      <c r="A57" s="3" t="s">
        <v>931</v>
      </c>
    </row>
    <row r="58" spans="1:5">
      <c r="A58" s="4" t="s">
        <v>35</v>
      </c>
      <c r="B58" s="5" t="n">
        <v>4542486</v>
      </c>
      <c r="C58" s="5" t="n">
        <v>4590062</v>
      </c>
    </row>
    <row r="59" spans="1:5">
      <c r="A59" s="4" t="s">
        <v>374</v>
      </c>
      <c r="B59" s="5" t="n">
        <v>9801</v>
      </c>
    </row>
    <row r="60" spans="1:5">
      <c r="A60" s="4" t="s">
        <v>931</v>
      </c>
      <c r="B60" s="5" t="n">
        <v>110348</v>
      </c>
      <c r="C60" s="5" t="n">
        <v>134916</v>
      </c>
    </row>
    <row r="61" spans="1:5">
      <c r="A61" s="4" t="s">
        <v>718</v>
      </c>
      <c r="B61" s="5" t="n">
        <v>17072</v>
      </c>
      <c r="C61" s="5" t="n">
        <v>31265</v>
      </c>
    </row>
    <row r="62" spans="1:5">
      <c r="A62" s="4" t="s">
        <v>543</v>
      </c>
      <c r="B62" s="5" t="n">
        <v>564092</v>
      </c>
      <c r="C62" s="5" t="n">
        <v>625724</v>
      </c>
    </row>
    <row r="63" spans="1:5">
      <c r="A63" s="4" t="s">
        <v>36</v>
      </c>
      <c r="B63" s="5" t="n">
        <v>224241</v>
      </c>
      <c r="C63" s="5" t="n">
        <v>227318</v>
      </c>
    </row>
    <row r="64" spans="1:5">
      <c r="A64" s="4" t="s">
        <v>934</v>
      </c>
      <c r="B64" s="5" t="n">
        <v>21561563</v>
      </c>
      <c r="C64" s="5" t="n">
        <v>19937290</v>
      </c>
    </row>
    <row r="65" spans="1:5">
      <c r="A65" s="3" t="s">
        <v>932</v>
      </c>
    </row>
    <row r="66" spans="1:5">
      <c r="A66" s="4" t="s">
        <v>932</v>
      </c>
      <c r="B66" s="5" t="n">
        <v>22971192</v>
      </c>
      <c r="C66" s="5" t="n">
        <v>21466717</v>
      </c>
    </row>
    <row r="67" spans="1:5">
      <c r="A67" s="4" t="s">
        <v>933</v>
      </c>
      <c r="B67" s="5" t="n">
        <v>900496</v>
      </c>
      <c r="C67" s="5" t="n">
        <v>991297</v>
      </c>
    </row>
    <row r="68" spans="1:5">
      <c r="A68" s="4" t="s">
        <v>51</v>
      </c>
      <c r="B68" s="5" t="n">
        <v>1449302</v>
      </c>
      <c r="C68" s="5" t="n">
        <v>1495835</v>
      </c>
    </row>
    <row r="69" spans="1:5">
      <c r="A69" s="4" t="s">
        <v>909</v>
      </c>
      <c r="B69" s="5" t="n">
        <v>32154</v>
      </c>
      <c r="C69" s="5" t="n">
        <v>25154</v>
      </c>
    </row>
    <row r="70" spans="1:5">
      <c r="A70" s="4" t="s">
        <v>935</v>
      </c>
    </row>
    <row r="71" spans="1:5">
      <c r="A71" s="3" t="s">
        <v>931</v>
      </c>
    </row>
    <row r="72" spans="1:5">
      <c r="A72" s="4" t="s">
        <v>35</v>
      </c>
      <c r="B72" s="5" t="n">
        <v>4542486</v>
      </c>
      <c r="C72" s="5" t="n">
        <v>4590062</v>
      </c>
    </row>
    <row r="73" spans="1:5">
      <c r="A73" s="4" t="s">
        <v>374</v>
      </c>
      <c r="B73" s="5" t="n">
        <v>9801</v>
      </c>
    </row>
    <row r="74" spans="1:5">
      <c r="A74" s="4" t="s">
        <v>931</v>
      </c>
      <c r="B74" s="5" t="n">
        <v>110348</v>
      </c>
      <c r="C74" s="5" t="n">
        <v>134916</v>
      </c>
    </row>
    <row r="75" spans="1:5">
      <c r="A75" s="4" t="s">
        <v>718</v>
      </c>
      <c r="B75" s="5" t="n">
        <v>17072</v>
      </c>
      <c r="C75" s="5" t="n">
        <v>31265</v>
      </c>
    </row>
    <row r="76" spans="1:5">
      <c r="A76" s="4" t="s">
        <v>543</v>
      </c>
      <c r="B76" s="5" t="n">
        <v>564092</v>
      </c>
      <c r="C76" s="5" t="n">
        <v>625724</v>
      </c>
    </row>
    <row r="77" spans="1:5">
      <c r="A77" s="4" t="s">
        <v>36</v>
      </c>
      <c r="B77" s="5" t="n">
        <v>219868</v>
      </c>
      <c r="C77" s="5" t="n">
        <v>227964</v>
      </c>
    </row>
    <row r="78" spans="1:5">
      <c r="A78" s="4" t="s">
        <v>934</v>
      </c>
      <c r="B78" s="5" t="n">
        <v>21495639</v>
      </c>
      <c r="C78" s="5" t="n">
        <v>19826857</v>
      </c>
    </row>
    <row r="79" spans="1:5">
      <c r="A79" s="3" t="s">
        <v>932</v>
      </c>
    </row>
    <row r="80" spans="1:5">
      <c r="A80" s="4" t="s">
        <v>932</v>
      </c>
      <c r="B80" s="5" t="n">
        <v>22970554</v>
      </c>
      <c r="C80" s="5" t="n">
        <v>21460782</v>
      </c>
    </row>
    <row r="81" spans="1:5">
      <c r="A81" s="4" t="s">
        <v>933</v>
      </c>
      <c r="B81" s="5" t="n">
        <v>900496</v>
      </c>
      <c r="C81" s="5" t="n">
        <v>991297</v>
      </c>
    </row>
    <row r="82" spans="1:5">
      <c r="A82" s="4" t="s">
        <v>51</v>
      </c>
      <c r="B82" s="5" t="n">
        <v>1429335</v>
      </c>
      <c r="C82" s="5" t="n">
        <v>1476899</v>
      </c>
    </row>
    <row r="83" spans="1:5">
      <c r="A83" s="4" t="s">
        <v>909</v>
      </c>
      <c r="B83" s="7" t="n">
        <v>32154</v>
      </c>
      <c r="C83" s="7" t="n">
        <v>251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36</v>
      </c>
      <c r="B1" s="2" t="s">
        <v>1</v>
      </c>
    </row>
    <row r="2" spans="1:2">
      <c r="B2" s="2" t="s">
        <v>937</v>
      </c>
    </row>
    <row r="3" spans="1:2">
      <c r="A3" s="3" t="s">
        <v>261</v>
      </c>
    </row>
    <row r="4" spans="1:2">
      <c r="A4" s="4" t="s">
        <v>938</v>
      </c>
      <c r="B4" s="5"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9</v>
      </c>
      <c r="B1" s="2" t="s">
        <v>1</v>
      </c>
    </row>
    <row r="2" spans="1:4">
      <c r="B2" s="2" t="s">
        <v>2</v>
      </c>
      <c r="C2" s="2" t="s">
        <v>75</v>
      </c>
      <c r="D2" s="2" t="s">
        <v>30</v>
      </c>
    </row>
    <row r="3" spans="1:4">
      <c r="A3" s="3" t="s">
        <v>940</v>
      </c>
    </row>
    <row r="4" spans="1:4">
      <c r="A4" s="4" t="s">
        <v>941</v>
      </c>
      <c r="B4" s="7" t="n">
        <v>270543</v>
      </c>
      <c r="C4" s="7" t="n">
        <v>192533</v>
      </c>
    </row>
    <row r="5" spans="1:4">
      <c r="A5" s="4" t="s">
        <v>942</v>
      </c>
      <c r="B5" s="5" t="n">
        <v>37654</v>
      </c>
      <c r="C5" s="5" t="n">
        <v>19715</v>
      </c>
    </row>
    <row r="6" spans="1:4">
      <c r="A6" s="4" t="s">
        <v>88</v>
      </c>
      <c r="B6" s="5" t="n">
        <v>232889</v>
      </c>
      <c r="C6" s="5" t="n">
        <v>172818</v>
      </c>
    </row>
    <row r="7" spans="1:4">
      <c r="A7" s="4" t="s">
        <v>89</v>
      </c>
      <c r="B7" s="5" t="n">
        <v>7986</v>
      </c>
      <c r="C7" s="5" t="n">
        <v>6154</v>
      </c>
    </row>
    <row r="8" spans="1:4">
      <c r="A8" s="4" t="s">
        <v>92</v>
      </c>
      <c r="B8" s="5" t="n">
        <v>9595</v>
      </c>
      <c r="C8" s="5" t="n">
        <v>14115</v>
      </c>
    </row>
    <row r="9" spans="1:4">
      <c r="A9" s="4" t="s">
        <v>93</v>
      </c>
      <c r="B9" s="5" t="n">
        <v>12908</v>
      </c>
      <c r="C9" s="5" t="n">
        <v>11153</v>
      </c>
    </row>
    <row r="10" spans="1:4">
      <c r="A10" s="4" t="s">
        <v>94</v>
      </c>
      <c r="B10" s="5" t="n">
        <v>5027</v>
      </c>
      <c r="C10" s="5" t="n">
        <v>4741</v>
      </c>
    </row>
    <row r="11" spans="1:4">
      <c r="A11" s="4" t="s">
        <v>101</v>
      </c>
      <c r="B11" s="5" t="n">
        <v>29944</v>
      </c>
      <c r="C11" s="5" t="n">
        <v>26268</v>
      </c>
    </row>
    <row r="12" spans="1:4">
      <c r="A12" s="4" t="s">
        <v>943</v>
      </c>
      <c r="B12" s="5" t="n">
        <v>0</v>
      </c>
      <c r="C12" s="5" t="n">
        <v>0</v>
      </c>
    </row>
    <row r="13" spans="1:4">
      <c r="A13" s="4" t="s">
        <v>944</v>
      </c>
      <c r="B13" s="5" t="n">
        <v>188296</v>
      </c>
      <c r="C13" s="5" t="n">
        <v>138796</v>
      </c>
    </row>
    <row r="14" spans="1:4">
      <c r="A14" s="4" t="s">
        <v>117</v>
      </c>
      <c r="B14" s="5" t="n">
        <v>81173</v>
      </c>
      <c r="C14" s="5" t="n">
        <v>72992</v>
      </c>
    </row>
    <row r="15" spans="1:4">
      <c r="A15" s="4" t="s">
        <v>118</v>
      </c>
      <c r="B15" s="5" t="n">
        <v>17552</v>
      </c>
      <c r="C15" s="5" t="n">
        <v>22519</v>
      </c>
    </row>
    <row r="16" spans="1:4">
      <c r="A16" s="4" t="s">
        <v>128</v>
      </c>
      <c r="B16" s="5" t="n">
        <v>63621</v>
      </c>
      <c r="C16" s="5" t="n">
        <v>50473</v>
      </c>
    </row>
    <row r="17" spans="1:4">
      <c r="A17" s="4" t="s">
        <v>945</v>
      </c>
      <c r="B17" s="5" t="n">
        <v>21816438</v>
      </c>
      <c r="C17" s="5" t="n">
        <v>15254535</v>
      </c>
    </row>
    <row r="18" spans="1:4">
      <c r="A18" s="4" t="s">
        <v>946</v>
      </c>
      <c r="B18" s="5" t="n">
        <v>29472637</v>
      </c>
      <c r="C18" s="5" t="n">
        <v>22008479</v>
      </c>
      <c r="D18" s="7" t="n">
        <v>27904129</v>
      </c>
    </row>
    <row r="19" spans="1:4">
      <c r="A19" s="4" t="s">
        <v>49</v>
      </c>
      <c r="B19" s="5" t="n">
        <v>22971192</v>
      </c>
      <c r="C19" s="5" t="n">
        <v>17312265</v>
      </c>
      <c r="D19" s="7" t="n">
        <v>21466717</v>
      </c>
    </row>
    <row r="20" spans="1:4">
      <c r="A20" s="4" t="s">
        <v>947</v>
      </c>
      <c r="B20" s="5" t="n">
        <v>28132219</v>
      </c>
      <c r="C20" s="5" t="n">
        <v>21861501</v>
      </c>
    </row>
    <row r="21" spans="1:4">
      <c r="A21" s="4" t="s">
        <v>703</v>
      </c>
    </row>
    <row r="22" spans="1:4">
      <c r="A22" s="3" t="s">
        <v>940</v>
      </c>
    </row>
    <row r="23" spans="1:4">
      <c r="A23" s="4" t="s">
        <v>941</v>
      </c>
      <c r="B23" s="5" t="n">
        <v>268775</v>
      </c>
      <c r="C23" s="5" t="n">
        <v>190823</v>
      </c>
    </row>
    <row r="24" spans="1:4">
      <c r="A24" s="4" t="s">
        <v>942</v>
      </c>
      <c r="B24" s="5" t="n">
        <v>37654</v>
      </c>
      <c r="C24" s="5" t="n">
        <v>19715</v>
      </c>
    </row>
    <row r="25" spans="1:4">
      <c r="A25" s="4" t="s">
        <v>88</v>
      </c>
      <c r="B25" s="5" t="n">
        <v>231121</v>
      </c>
      <c r="C25" s="5" t="n">
        <v>171108</v>
      </c>
    </row>
    <row r="26" spans="1:4">
      <c r="A26" s="4" t="s">
        <v>89</v>
      </c>
      <c r="B26" s="5" t="n">
        <v>7991</v>
      </c>
      <c r="C26" s="5" t="n">
        <v>6158</v>
      </c>
    </row>
    <row r="27" spans="1:4">
      <c r="A27" s="4" t="s">
        <v>92</v>
      </c>
      <c r="B27" s="5" t="n">
        <v>0</v>
      </c>
      <c r="C27" s="5" t="n">
        <v>0</v>
      </c>
    </row>
    <row r="28" spans="1:4">
      <c r="A28" s="4" t="s">
        <v>94</v>
      </c>
      <c r="B28" s="5" t="n">
        <v>0</v>
      </c>
      <c r="C28" s="5" t="n">
        <v>0</v>
      </c>
    </row>
    <row r="29" spans="1:4">
      <c r="A29" s="4" t="s">
        <v>101</v>
      </c>
      <c r="B29" s="5" t="n">
        <v>29906</v>
      </c>
      <c r="C29" s="5" t="n">
        <v>26284</v>
      </c>
    </row>
    <row r="30" spans="1:4">
      <c r="A30" s="4" t="s">
        <v>943</v>
      </c>
      <c r="B30" s="5" t="n">
        <v>-1479</v>
      </c>
      <c r="C30" s="5" t="n">
        <v>-2174</v>
      </c>
    </row>
    <row r="31" spans="1:4">
      <c r="A31" s="4" t="s">
        <v>944</v>
      </c>
      <c r="B31" s="5" t="n">
        <v>171816</v>
      </c>
      <c r="C31" s="5" t="n">
        <v>119429</v>
      </c>
    </row>
    <row r="32" spans="1:4">
      <c r="A32" s="4" t="s">
        <v>117</v>
      </c>
      <c r="B32" s="5" t="n">
        <v>82699</v>
      </c>
      <c r="C32" s="5" t="n">
        <v>73979</v>
      </c>
    </row>
    <row r="33" spans="1:4">
      <c r="A33" s="4" t="s">
        <v>118</v>
      </c>
      <c r="B33" s="5" t="n">
        <v>18540</v>
      </c>
      <c r="C33" s="5" t="n">
        <v>22829</v>
      </c>
    </row>
    <row r="34" spans="1:4">
      <c r="A34" s="4" t="s">
        <v>128</v>
      </c>
      <c r="B34" s="5" t="n">
        <v>64159</v>
      </c>
      <c r="C34" s="5" t="n">
        <v>51150</v>
      </c>
    </row>
    <row r="35" spans="1:4">
      <c r="A35" s="4" t="s">
        <v>945</v>
      </c>
      <c r="B35" s="5" t="n">
        <v>21652223</v>
      </c>
      <c r="C35" s="5" t="n">
        <v>15072661</v>
      </c>
    </row>
    <row r="36" spans="1:4">
      <c r="A36" s="4" t="s">
        <v>946</v>
      </c>
      <c r="B36" s="5" t="n">
        <v>29243983</v>
      </c>
      <c r="C36" s="5" t="n">
        <v>21774586</v>
      </c>
    </row>
    <row r="37" spans="1:4">
      <c r="A37" s="4" t="s">
        <v>49</v>
      </c>
      <c r="B37" s="5" t="n">
        <v>22959061</v>
      </c>
      <c r="C37" s="5" t="n">
        <v>17306328</v>
      </c>
    </row>
    <row r="38" spans="1:4">
      <c r="A38" s="4" t="s">
        <v>947</v>
      </c>
      <c r="B38" s="5" t="n">
        <v>27924587</v>
      </c>
      <c r="C38" s="5" t="n">
        <v>21550930</v>
      </c>
    </row>
    <row r="39" spans="1:4">
      <c r="A39" s="4" t="s">
        <v>704</v>
      </c>
    </row>
    <row r="40" spans="1:4">
      <c r="A40" s="3" t="s">
        <v>940</v>
      </c>
    </row>
    <row r="41" spans="1:4">
      <c r="A41" s="4" t="s">
        <v>941</v>
      </c>
      <c r="B41" s="5" t="n">
        <v>1767</v>
      </c>
      <c r="C41" s="5" t="n">
        <v>1709</v>
      </c>
    </row>
    <row r="42" spans="1:4">
      <c r="A42" s="4" t="s">
        <v>942</v>
      </c>
      <c r="B42" s="5" t="n">
        <v>0</v>
      </c>
      <c r="C42" s="5" t="n">
        <v>0</v>
      </c>
    </row>
    <row r="43" spans="1:4">
      <c r="A43" s="4" t="s">
        <v>88</v>
      </c>
      <c r="B43" s="5" t="n">
        <v>1767</v>
      </c>
      <c r="C43" s="5" t="n">
        <v>1709</v>
      </c>
    </row>
    <row r="44" spans="1:4">
      <c r="A44" s="4" t="s">
        <v>89</v>
      </c>
      <c r="B44" s="5" t="n">
        <v>-5</v>
      </c>
      <c r="C44" s="5" t="n">
        <v>-4</v>
      </c>
    </row>
    <row r="45" spans="1:4">
      <c r="A45" s="4" t="s">
        <v>92</v>
      </c>
      <c r="B45" s="5" t="n">
        <v>9595</v>
      </c>
      <c r="C45" s="5" t="n">
        <v>14115</v>
      </c>
    </row>
    <row r="46" spans="1:4">
      <c r="A46" s="4" t="s">
        <v>94</v>
      </c>
      <c r="B46" s="5" t="n">
        <v>0</v>
      </c>
      <c r="C46" s="5" t="n">
        <v>0</v>
      </c>
    </row>
    <row r="47" spans="1:4">
      <c r="A47" s="4" t="s">
        <v>101</v>
      </c>
      <c r="B47" s="5" t="n">
        <v>38</v>
      </c>
      <c r="C47" s="5" t="n">
        <v>-10</v>
      </c>
    </row>
    <row r="48" spans="1:4">
      <c r="A48" s="4" t="s">
        <v>943</v>
      </c>
      <c r="B48" s="5" t="n">
        <v>1166</v>
      </c>
      <c r="C48" s="5" t="n">
        <v>1656</v>
      </c>
    </row>
    <row r="49" spans="1:4">
      <c r="A49" s="4" t="s">
        <v>944</v>
      </c>
      <c r="B49" s="5" t="n">
        <v>11916</v>
      </c>
      <c r="C49" s="5" t="n">
        <v>15167</v>
      </c>
    </row>
    <row r="50" spans="1:4">
      <c r="A50" s="4" t="s">
        <v>117</v>
      </c>
      <c r="B50" s="5" t="n">
        <v>-1677</v>
      </c>
      <c r="C50" s="5" t="n">
        <v>-1005</v>
      </c>
    </row>
    <row r="51" spans="1:4">
      <c r="A51" s="4" t="s">
        <v>118</v>
      </c>
      <c r="B51" s="5" t="n">
        <v>-410</v>
      </c>
      <c r="C51" s="5" t="n">
        <v>-322</v>
      </c>
    </row>
    <row r="52" spans="1:4">
      <c r="A52" s="4" t="s">
        <v>128</v>
      </c>
      <c r="B52" s="5" t="n">
        <v>-1267</v>
      </c>
      <c r="C52" s="5" t="n">
        <v>-683</v>
      </c>
    </row>
    <row r="53" spans="1:4">
      <c r="A53" s="4" t="s">
        <v>945</v>
      </c>
      <c r="B53" s="5" t="n">
        <v>164215</v>
      </c>
      <c r="C53" s="5" t="n">
        <v>181874</v>
      </c>
    </row>
    <row r="54" spans="1:4">
      <c r="A54" s="4" t="s">
        <v>946</v>
      </c>
      <c r="B54" s="5" t="n">
        <v>205497</v>
      </c>
      <c r="C54" s="5" t="n">
        <v>209911</v>
      </c>
    </row>
    <row r="55" spans="1:4">
      <c r="A55" s="4" t="s">
        <v>49</v>
      </c>
      <c r="B55" s="5" t="n">
        <v>12131</v>
      </c>
      <c r="C55" s="5" t="n">
        <v>5937</v>
      </c>
    </row>
    <row r="56" spans="1:4">
      <c r="A56" s="4" t="s">
        <v>947</v>
      </c>
      <c r="B56" s="5" t="n">
        <v>185742</v>
      </c>
      <c r="C56" s="5" t="n">
        <v>286694</v>
      </c>
    </row>
    <row r="57" spans="1:4">
      <c r="A57" s="4" t="s">
        <v>705</v>
      </c>
    </row>
    <row r="58" spans="1:4">
      <c r="A58" s="3" t="s">
        <v>940</v>
      </c>
    </row>
    <row r="59" spans="1:4">
      <c r="A59" s="4" t="s">
        <v>941</v>
      </c>
      <c r="B59" s="5" t="n">
        <v>1</v>
      </c>
      <c r="C59" s="5" t="n">
        <v>1</v>
      </c>
    </row>
    <row r="60" spans="1:4">
      <c r="A60" s="4" t="s">
        <v>942</v>
      </c>
      <c r="B60" s="5" t="n">
        <v>0</v>
      </c>
      <c r="C60" s="5" t="n">
        <v>0</v>
      </c>
    </row>
    <row r="61" spans="1:4">
      <c r="A61" s="4" t="s">
        <v>88</v>
      </c>
      <c r="B61" s="5" t="n">
        <v>1</v>
      </c>
      <c r="C61" s="5" t="n">
        <v>1</v>
      </c>
    </row>
    <row r="62" spans="1:4">
      <c r="A62" s="4" t="s">
        <v>89</v>
      </c>
      <c r="B62" s="5" t="n">
        <v>0</v>
      </c>
      <c r="C62" s="5" t="n">
        <v>0</v>
      </c>
    </row>
    <row r="63" spans="1:4">
      <c r="A63" s="4" t="s">
        <v>92</v>
      </c>
      <c r="B63" s="5" t="n">
        <v>0</v>
      </c>
      <c r="C63" s="5" t="n">
        <v>0</v>
      </c>
    </row>
    <row r="64" spans="1:4">
      <c r="A64" s="4" t="s">
        <v>94</v>
      </c>
      <c r="B64" s="5" t="n">
        <v>5027</v>
      </c>
      <c r="C64" s="5" t="n">
        <v>4741</v>
      </c>
    </row>
    <row r="65" spans="1:4">
      <c r="A65" s="4" t="s">
        <v>101</v>
      </c>
      <c r="B65" s="5" t="n">
        <v>0</v>
      </c>
      <c r="C65" s="5" t="n">
        <v>-6</v>
      </c>
    </row>
    <row r="66" spans="1:4">
      <c r="A66" s="4" t="s">
        <v>943</v>
      </c>
      <c r="B66" s="5" t="n">
        <v>313</v>
      </c>
      <c r="C66" s="5" t="n">
        <v>518</v>
      </c>
    </row>
    <row r="67" spans="1:4">
      <c r="A67" s="4" t="s">
        <v>944</v>
      </c>
      <c r="B67" s="5" t="n">
        <v>4564</v>
      </c>
      <c r="C67" s="5" t="n">
        <v>4200</v>
      </c>
    </row>
    <row r="68" spans="1:4">
      <c r="A68" s="4" t="s">
        <v>117</v>
      </c>
      <c r="B68" s="5" t="n">
        <v>151</v>
      </c>
      <c r="C68" s="5" t="n">
        <v>18</v>
      </c>
    </row>
    <row r="69" spans="1:4">
      <c r="A69" s="4" t="s">
        <v>118</v>
      </c>
      <c r="B69" s="5" t="n">
        <v>-578</v>
      </c>
      <c r="C69" s="5" t="n">
        <v>12</v>
      </c>
    </row>
    <row r="70" spans="1:4">
      <c r="A70" s="4" t="s">
        <v>128</v>
      </c>
      <c r="B70" s="5" t="n">
        <v>729</v>
      </c>
      <c r="C70" s="5" t="n">
        <v>6</v>
      </c>
    </row>
    <row r="71" spans="1:4">
      <c r="A71" s="4" t="s">
        <v>945</v>
      </c>
      <c r="B71" s="5" t="n">
        <v>0</v>
      </c>
      <c r="C71" s="5" t="n">
        <v>0</v>
      </c>
    </row>
    <row r="72" spans="1:4">
      <c r="A72" s="4" t="s">
        <v>946</v>
      </c>
      <c r="B72" s="5" t="n">
        <v>23157</v>
      </c>
      <c r="C72" s="5" t="n">
        <v>23982</v>
      </c>
    </row>
    <row r="73" spans="1:4">
      <c r="A73" s="4" t="s">
        <v>49</v>
      </c>
      <c r="B73" s="5" t="n">
        <v>0</v>
      </c>
      <c r="C73" s="5" t="n">
        <v>0</v>
      </c>
    </row>
    <row r="74" spans="1:4">
      <c r="A74" s="4" t="s">
        <v>947</v>
      </c>
      <c r="B74" s="7" t="n">
        <v>21890</v>
      </c>
      <c r="C74" s="7" t="n">
        <v>2387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48</v>
      </c>
      <c r="B1" s="2" t="s">
        <v>949</v>
      </c>
      <c r="C1" s="2" t="s">
        <v>2</v>
      </c>
      <c r="D1" s="2" t="s">
        <v>30</v>
      </c>
    </row>
    <row r="2" spans="1:4">
      <c r="A2" s="3" t="s">
        <v>264</v>
      </c>
    </row>
    <row r="3" spans="1:4">
      <c r="A3" s="4" t="s">
        <v>950</v>
      </c>
      <c r="C3" s="11" t="n">
        <v>2.1</v>
      </c>
      <c r="D3" s="11" t="n">
        <v>2.1</v>
      </c>
    </row>
    <row r="4" spans="1:4">
      <c r="A4" s="4" t="s">
        <v>951</v>
      </c>
    </row>
    <row r="5" spans="1:4">
      <c r="A5" s="3" t="s">
        <v>952</v>
      </c>
    </row>
    <row r="6" spans="1:4">
      <c r="A6" s="4" t="s">
        <v>953</v>
      </c>
      <c r="B6" s="11" t="n">
        <v>11.7</v>
      </c>
    </row>
    <row r="7" spans="1:4">
      <c r="A7" s="4" t="s">
        <v>954</v>
      </c>
    </row>
    <row r="8" spans="1:4">
      <c r="A8" s="3" t="s">
        <v>952</v>
      </c>
    </row>
    <row r="9" spans="1:4">
      <c r="A9" s="4" t="s">
        <v>955</v>
      </c>
      <c r="C9" s="11" t="n">
        <v>1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30</v>
      </c>
      <c r="D1" s="2" t="s">
        <v>75</v>
      </c>
      <c r="E1" s="2" t="s">
        <v>534</v>
      </c>
    </row>
    <row r="2" spans="1:5">
      <c r="A2" s="3" t="s">
        <v>264</v>
      </c>
    </row>
    <row r="3" spans="1:5">
      <c r="A3" s="4" t="s">
        <v>957</v>
      </c>
      <c r="B3" s="7" t="n">
        <v>319318</v>
      </c>
      <c r="C3" s="7" t="n">
        <v>342305</v>
      </c>
    </row>
    <row r="4" spans="1:5">
      <c r="A4" s="4" t="s">
        <v>958</v>
      </c>
      <c r="B4" s="5" t="n">
        <v>6340135</v>
      </c>
      <c r="C4" s="5" t="n">
        <v>6060034</v>
      </c>
    </row>
    <row r="5" spans="1:5">
      <c r="A5" s="4" t="s">
        <v>959</v>
      </c>
      <c r="B5" s="5" t="n">
        <v>211070</v>
      </c>
      <c r="C5" s="5" t="n">
        <v>210002</v>
      </c>
    </row>
    <row r="6" spans="1:5">
      <c r="A6" s="4" t="s">
        <v>960</v>
      </c>
      <c r="B6" s="7" t="n">
        <v>13432</v>
      </c>
      <c r="C6" s="7" t="n">
        <v>13208</v>
      </c>
      <c r="D6" s="7" t="n">
        <v>11660</v>
      </c>
      <c r="E6" s="7" t="n">
        <v>112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961</v>
      </c>
      <c r="B1" s="1" t="s">
        <v>962</v>
      </c>
      <c r="C1" s="2" t="s">
        <v>963</v>
      </c>
    </row>
    <row r="2" spans="1:4">
      <c r="A2" s="4" t="s">
        <v>964</v>
      </c>
    </row>
    <row r="3" spans="1:4">
      <c r="A3" s="4" t="s">
        <v>372</v>
      </c>
      <c r="B3" s="4" t="s">
        <v>965</v>
      </c>
      <c r="C3" s="7" t="n">
        <v>-345000</v>
      </c>
      <c r="D3" s="4" t="s">
        <v>373</v>
      </c>
    </row>
    <row r="4" spans="1:4"/>
    <row r="5" spans="1:4">
      <c r="A5" s="4" t="s">
        <v>373</v>
      </c>
      <c r="B5" s="4" t="s">
        <v>376</v>
      </c>
    </row>
  </sheetData>
  <mergeCells count="3">
    <mergeCell ref="C1:D1"/>
    <mergeCell ref="A4:C4"/>
    <mergeCell ref="B5:C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2:29:14Z</dcterms:created>
  <dcterms:modified xmlns:dcterms="http://purl.org/dc/terms/" xmlns:xsi="http://www.w3.org/2001/XMLSchema-instance" xsi:type="dcterms:W3CDTF">2018-05-08T12:29:14Z</dcterms:modified>
</cp:coreProperties>
</file>